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asis of Prese" sheetId="8" r:id="rId8"/>
    <s:sheet name="Summary of Significant Accounti" sheetId="9" r:id="rId9"/>
    <s:sheet name="Purchased Debt" sheetId="10" r:id="rId10"/>
    <s:sheet name="Goodwill and Intangible Assets" sheetId="11" r:id="rId11"/>
    <s:sheet name="Property and Equipment" sheetId="12" r:id="rId12"/>
    <s:sheet name="Notes Payable and Other Borrowi" sheetId="13" r:id="rId13"/>
    <s:sheet name="Stockholder's Deficiency" sheetId="14" r:id="rId14"/>
    <s:sheet name="Fair Value of Financial Instrum" sheetId="15" r:id="rId15"/>
    <s:sheet name="Income Taxes" sheetId="16" r:id="rId16"/>
    <s:sheet name="Commitments and Contingencies" sheetId="17" r:id="rId17"/>
    <s:sheet name="Related-Party Transactions" sheetId="18" r:id="rId18"/>
    <s:sheet name="Significant Concentrations and " sheetId="19" r:id="rId19"/>
    <s:sheet name="Segment Information" sheetId="20" r:id="rId20"/>
    <s:sheet name="Quarterly Information (Unaudite" sheetId="21" r:id="rId21"/>
    <s:sheet name="Supplemental Guarantor Informat" sheetId="22" r:id="rId22"/>
    <s:sheet name="Subsequent Events" sheetId="23" r:id="rId23"/>
    <s:sheet name="Summary of Significant Accoun24" sheetId="24" r:id="rId24"/>
    <s:sheet name="Purchased Debt (Tables)" sheetId="25" r:id="rId25"/>
    <s:sheet name="Goodwill and Intangible Assets " sheetId="26" r:id="rId26"/>
    <s:sheet name="Property and Equipment (Tables)" sheetId="27" r:id="rId27"/>
    <s:sheet name="Notes Payable and Other Borro28" sheetId="28" r:id="rId28"/>
    <s:sheet name="Stockholder's Deficiency (Table" sheetId="29" r:id="rId29"/>
    <s:sheet name="Fair Value of Financial Instr30" sheetId="30" r:id="rId30"/>
    <s:sheet name="Income Taxes (Tables)" sheetId="31" r:id="rId31"/>
    <s:sheet name="Commitments and Contingencies (" sheetId="32" r:id="rId32"/>
    <s:sheet name="Segment Information (Tables)" sheetId="33" r:id="rId33"/>
    <s:sheet name="Quarterly Information (Unaudi34" sheetId="34" r:id="rId34"/>
    <s:sheet name="Supplemental Guarantor Inform35" sheetId="35" r:id="rId35"/>
    <s:sheet name="Organization and Basis of Pre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Purchased Debt - Changes in Pur" sheetId="42" r:id="rId42"/>
    <s:sheet name="Purchased Debt - Purchased Debt" sheetId="43" r:id="rId43"/>
    <s:sheet name="Purchased Debt - Reconciliation" sheetId="44" r:id="rId44"/>
    <s:sheet name="Purchased Debt - Purchases Acti" sheetId="45" r:id="rId45"/>
    <s:sheet name="Purchased Debt - Changes in Acc" sheetId="46" r:id="rId46"/>
    <s:sheet name="Purchased Debt - Changes in Val" sheetId="47" r:id="rId47"/>
    <s:sheet name="Goodwill and Intangible Asset48" sheetId="48" r:id="rId48"/>
    <s:sheet name="Goodwill and Intangible Asset49" sheetId="49" r:id="rId49"/>
    <s:sheet name="Goodwill and Intangible Asset50" sheetId="50" r:id="rId50"/>
    <s:sheet name="Property and Equipment (Details" sheetId="51" r:id="rId51"/>
    <s:sheet name="Notes Payable and Other Borro52" sheetId="52" r:id="rId52"/>
    <s:sheet name="Notes Payable and Other Borro53" sheetId="53" r:id="rId53"/>
    <s:sheet name="Notes Payable and Other Borro54" sheetId="54" r:id="rId54"/>
    <s:sheet name="Notes Payable and Other Borro55" sheetId="55" r:id="rId55"/>
    <s:sheet name="Notes Payable and Other Borro56" sheetId="56" r:id="rId56"/>
    <s:sheet name="Stockholder's Deficiency (Detai" sheetId="57" r:id="rId57"/>
    <s:sheet name="Stockholder's Deficiency Accumu" sheetId="58" r:id="rId58"/>
    <s:sheet name="Fair Value of Financial Instr59" sheetId="59" r:id="rId59"/>
    <s:sheet name="Income Taxes (Loss) Income from" sheetId="60" r:id="rId60"/>
    <s:sheet name="Income Taxes Components of Inco" sheetId="61" r:id="rId61"/>
    <s:sheet name="Income Taxes Effective Income T" sheetId="62" r:id="rId62"/>
    <s:sheet name="Income Taxes Deferred Tax Asset" sheetId="63" r:id="rId63"/>
    <s:sheet name="Income Taxes (Details)" sheetId="64" r:id="rId64"/>
    <s:sheet name="Commitments and Contingencies L" sheetId="65" r:id="rId65"/>
    <s:sheet name="Commitments and Contingencies 4" sheetId="66" r:id="rId66"/>
    <s:sheet name="Commitments and Contingencies B" sheetId="67" r:id="rId67"/>
    <s:sheet name="Commitments and Contingencies68" sheetId="68" r:id="rId68"/>
    <s:sheet name="Related-Party Transactions (Det" sheetId="69" r:id="rId69"/>
    <s:sheet name="Significant Concentrations an70" sheetId="70" r:id="rId70"/>
    <s:sheet name="Segment Information (Details)" sheetId="71" r:id="rId71"/>
    <s:sheet name="Quarterly Information (Unaudi72" sheetId="72" r:id="rId72"/>
    <s:sheet name="Supplemental Guarantor Inform73" sheetId="73" r:id="rId73"/>
    <s:sheet name="Supplemental Guarantor Inform74" sheetId="74" r:id="rId74"/>
    <s:sheet name="Supplemental Guarantor Inform75" sheetId="75" r:id="rId75"/>
    <s:sheet name="Supplemental Guarantor Inform76"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681">
  <si>
    <t>Document And Entity Information - USD ($)</t>
  </si>
  <si>
    <t>12 Months Ended</t>
  </si>
  <si>
    <t>Dec. 31, 2015</t>
  </si>
  <si>
    <t>Apr. 25, 2016</t>
  </si>
  <si>
    <t>Jun. 30, 2015</t>
  </si>
  <si>
    <t>Document And Entity Information [Abstract]</t>
  </si>
  <si>
    <t>Entity Registrant Name</t>
  </si>
  <si>
    <t>SquareTwo Financial Corp</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 xml:space="preserve"> </t>
  </si>
  <si>
    <t>Entity Public Float</t>
  </si>
  <si>
    <t>Consolidated Balance Sheets - USD ($) $ in Thousands</t>
  </si>
  <si>
    <t>Dec. 31, 2014</t>
  </si>
  <si>
    <t>Assets</t>
  </si>
  <si>
    <t>Cash and cash equivalents</t>
  </si>
  <si>
    <t>Restricted cash</t>
  </si>
  <si>
    <t>Trade receivables, net of allowance for doubtful accounts of $15</t>
  </si>
  <si>
    <t>Notes receivable</t>
  </si>
  <si>
    <t>Purchased debt, net</t>
  </si>
  <si>
    <t>Property and equipment, net</t>
  </si>
  <si>
    <t>Goodwill and intangible assets</t>
  </si>
  <si>
    <t>Other assets</t>
  </si>
  <si>
    <t>Total assets</t>
  </si>
  <si>
    <t>Liabilities:</t>
  </si>
  <si>
    <t>Accounts payable, trade</t>
  </si>
  <si>
    <t>Payable from trust accounts</t>
  </si>
  <si>
    <t>Taxes payable</t>
  </si>
  <si>
    <t>Accrued interest and other liabilities</t>
  </si>
  <si>
    <t>Deferred tax liability, net</t>
  </si>
  <si>
    <t>Line of credit</t>
  </si>
  <si>
    <t>Notes payable, net of discount</t>
  </si>
  <si>
    <t>Obligations under capital lease agreements</t>
  </si>
  <si>
    <t>Total liabilities</t>
  </si>
  <si>
    <t>Commitments and contingencies</t>
  </si>
  <si>
    <t>Deficiency:</t>
  </si>
  <si>
    <t>Common stock, par value $0.001 per share; 1,000 shares authorized, issued and outstanding</t>
  </si>
  <si>
    <t>Additional paid-in capital</t>
  </si>
  <si>
    <t>Accumulated deficit</t>
  </si>
  <si>
    <t>Accumulated other comprehensive loss</t>
  </si>
  <si>
    <t>Total (deficiency) equity before noncontrolling interest</t>
  </si>
  <si>
    <t>Noncontrolling interest</t>
  </si>
  <si>
    <t>Total stockholder's (deficiency) equity</t>
  </si>
  <si>
    <t>Total liabilities and stockholder's (deficiency) equity</t>
  </si>
  <si>
    <t>Consolidated Balance Sheets (Parenthetical) - USD ($) $ in Thousands</t>
  </si>
  <si>
    <t>Statement of Financial Position [Abstract]</t>
  </si>
  <si>
    <t>Trade, net allowance for doubtful accounts</t>
  </si>
  <si>
    <t>Common stock, par value (usd per share)</t>
  </si>
  <si>
    <t>Common stock, shares authorized (shares)</t>
  </si>
  <si>
    <t>Common stock, shares issued (shares)</t>
  </si>
  <si>
    <t>Common stock, shares outstanding (shares)</t>
  </si>
  <si>
    <t>Consolidated Statements of Operations - USD ($) $ in Thousands</t>
  </si>
  <si>
    <t>3 Months Ended</t>
  </si>
  <si>
    <t>Sep. 30, 2015</t>
  </si>
  <si>
    <t>Mar. 31, 2015</t>
  </si>
  <si>
    <t>Sep. 30, 2014</t>
  </si>
  <si>
    <t>Jun. 30, 2014</t>
  </si>
  <si>
    <t>Mar. 31, 2014</t>
  </si>
  <si>
    <t>Dec. 31, 2013</t>
  </si>
  <si>
    <t>Revenues</t>
  </si>
  <si>
    <t>Purchased debt revenue, net</t>
  </si>
  <si>
    <t>Other revenue</t>
  </si>
  <si>
    <t>Total revenues</t>
  </si>
  <si>
    <t>Expenses</t>
  </si>
  <si>
    <t>Purchased debt expense</t>
  </si>
  <si>
    <t>Court costs, net</t>
  </si>
  <si>
    <t>Salaries and payroll taxes</t>
  </si>
  <si>
    <t>General and administrative</t>
  </si>
  <si>
    <t>Depreciation and amortization</t>
  </si>
  <si>
    <t>Impairments of goodwill and intangible assets</t>
  </si>
  <si>
    <t>Total operating expenses</t>
  </si>
  <si>
    <t>Operating (loss) income</t>
  </si>
  <si>
    <t>Other expenses</t>
  </si>
  <si>
    <t>Interest expense</t>
  </si>
  <si>
    <t>Other expense</t>
  </si>
  <si>
    <t>Total other expenses</t>
  </si>
  <si>
    <t>(Loss) income before income taxes</t>
  </si>
  <si>
    <t>Income tax benefit (expense)</t>
  </si>
  <si>
    <t>Net (loss) income</t>
  </si>
  <si>
    <t>Less: Net income attributable to the noncontrolling interest</t>
  </si>
  <si>
    <t>Net (loss) income attributable to SquareTwo</t>
  </si>
  <si>
    <t>Consolidated Statements of Comprehensive (Loss) Income Statement - USD ($) $ in Thousands</t>
  </si>
  <si>
    <t>Statement of Comprehensive Income [Abstract]</t>
  </si>
  <si>
    <t>Currency translation adjustment</t>
  </si>
  <si>
    <t>Comprehensive (loss) income</t>
  </si>
  <si>
    <t>Less: Comprehensive income attributable to the noncontrolling interest</t>
  </si>
  <si>
    <t>Comprehensive (loss) income attributable to SquareTwo</t>
  </si>
  <si>
    <t>Consolidated Statements of Changes in Stockholder's Equity (Deficiency) - USD ($) $ in Thousands</t>
  </si>
  <si>
    <t>Total</t>
  </si>
  <si>
    <t>Common Stock</t>
  </si>
  <si>
    <t>Additional Paid-In Capital</t>
  </si>
  <si>
    <t>Accumulated Deficit</t>
  </si>
  <si>
    <t>Accumulated Other Comprehensive Loss</t>
  </si>
  <si>
    <t>Total SquareTwo Equity (Deficiency)</t>
  </si>
  <si>
    <t>Noncontrolling Interest</t>
  </si>
  <si>
    <t>Balances at Dec. 31, 2012</t>
  </si>
  <si>
    <t>Increase (Decrease) in Stockholders' Equity [Roll Forward]</t>
  </si>
  <si>
    <t>Stock option expense</t>
  </si>
  <si>
    <t>Balances at Dec. 31, 2013</t>
  </si>
  <si>
    <t>Distribution to Parent</t>
  </si>
  <si>
    <t>Balances at Dec. 31, 2014</t>
  </si>
  <si>
    <t>Balances at Dec. 31, 2015</t>
  </si>
  <si>
    <t>Consolidated Statements of Cash Flows - USD ($) $ in Thousands</t>
  </si>
  <si>
    <t>Operating activities</t>
  </si>
  <si>
    <t>Adjustments to reconcile net (loss) income to net cash (used in) provided by operating activities:</t>
  </si>
  <si>
    <t>Amortization of loan origination fees and debt discount</t>
  </si>
  <si>
    <t>Recovery of step-up in basis of purchased debt</t>
  </si>
  <si>
    <t>Purchased debt valuation allowance (reversals) charges</t>
  </si>
  <si>
    <t>Amortization of prepaid and other non-cash expenses</t>
  </si>
  <si>
    <t>Deferred tax provision, net of valuation allowance</t>
  </si>
  <si>
    <t>Changes in operating assets and liabilities:</t>
  </si>
  <si>
    <t>Income tax payable/receivable</t>
  </si>
  <si>
    <t>Accounts payable and accrued liabilities</t>
  </si>
  <si>
    <t>Net cash (used in) provided by operating activities</t>
  </si>
  <si>
    <t>Investing activities</t>
  </si>
  <si>
    <t>Investment in purchased debt</t>
  </si>
  <si>
    <t>Proceeds applied to purchased debt principal</t>
  </si>
  <si>
    <t>Payments to branch offices related to asset purchase program</t>
  </si>
  <si>
    <t>Net proceeds from notes receivable</t>
  </si>
  <si>
    <t>Investment in property and equipment, including internally developed software</t>
  </si>
  <si>
    <t>Net cash provided by (used in) investing activities</t>
  </si>
  <si>
    <t>Financing activities</t>
  </si>
  <si>
    <t>Repayments of investment by Parent, net</t>
  </si>
  <si>
    <t>Payments on notes payable, net</t>
  </si>
  <si>
    <t>Proceeds from line of credit</t>
  </si>
  <si>
    <t>Payments on line of credit</t>
  </si>
  <si>
    <t>Origination fees on line of credit</t>
  </si>
  <si>
    <t>Payments on capital lease obligations</t>
  </si>
  <si>
    <t>Net cash (used in) provided by financing activities</t>
  </si>
  <si>
    <t>Subsequent Events [Abstract]</t>
  </si>
  <si>
    <t>Increase in cash and cash equivalents</t>
  </si>
  <si>
    <t>Impact of foreign currency translation on cash</t>
  </si>
  <si>
    <t>Cash and cash equivalents at beginning of period</t>
  </si>
  <si>
    <t>Cash and cash equivalents at end of period</t>
  </si>
  <si>
    <t>Supplemental cash flow information</t>
  </si>
  <si>
    <t>Cash paid for interest</t>
  </si>
  <si>
    <t>Cash paid for income taxes</t>
  </si>
  <si>
    <t>Property and equipment financed with capital leases and notes payable</t>
  </si>
  <si>
    <t>Organization and Basis of Presentation</t>
  </si>
  <si>
    <t>Organization, Consolidation and Presentation of Financial Statements [Abstract]</t>
  </si>
  <si>
    <t>Organization and Basis of Presentation SquareTwo Financial Corporation (together with its subsidiaries referred to herein as “SquareTwo,” "we," "our," "us," or the “Company”) is a Delaware corporation that was organized in February 1994 and is headquartered in Denver, Colorado. On August 5, 2005, CA Holding, Inc. (“Parent”) acquired 100% of the outstanding stock of SquareTwo and its subsidiaries (the “Acquisition”). The accompanying consolidated financial statements reflect Parent’s basis in SquareTwo. SquareTwo’s subsidiaries purchase domestic and Canadian charged-off receivables (referred to herein as “purchased debt”). The Company is a leading purchaser of charged-off consumer and commercial receivables in the accounts receivable management industry. Our primary business is the acquisition, management and collection of charged-off consumer and commercial accounts receivable that we purchase from financial institutions, finance and leasing companies, and other issuers in the United States ("U.S.") and Canada. In the U.S., we pursue recovery of accounts through our Closed Loop Network, a unique combination of company-owned call centers along with a network of regional law offices, also referred to as "branch offices", exclusively dedicated to SquareTwo. Branch offices pursue proceeds on purchased debt owned by the Company for a fee. Each of our branch offices is independently owned and has executed agreements that provide the legal structure for the exclusive relationship with SquareTwo. SquareTwo places newly acquired accounts for collection with its call centers operating under the subsidiary SquareTwo Financial Services Corporation d/b/a Fresh View Solutions ("Fresh View"). Our Canadian subsidiaries exclusively purchase and service charged-off Canadian accounts. We utilize a combination of a company-owned call center and third-party non-legal and legal collection firms to pursue recovery of our Canadian accounts.</t>
  </si>
  <si>
    <t>Summary of Significant Accounting Policies</t>
  </si>
  <si>
    <t>Accounting Policies [Abstract]</t>
  </si>
  <si>
    <t>Summary Of Significant Accounting Policies</t>
  </si>
  <si>
    <t>Summary of Significant Accounting Policies Going Concern The accompanying consolidated financial statements included in this annual report have been prepared using the going concern assumption, which contemplates continuity of operations, realization of assets, and satisfaction of liabilities and commitments in the normal course of business. The accompanying consolidated financial statements do not reflect any adjustments that might result if the Company is unable to continue as a going concern. However, certain events described herein related to our senior revolving credit facility and outstanding Senior Second Lien Notes could impact our ability to continue as a going concern. At December 31, 2015 , our total liquidity to fund operations was $48.2 million , which consisted of non-restricted cash balances of $19.6 million and total availability under our senior revolving line of credit of $28.6 million . Our senior revolving credit facility, which had an outstanding balance of $134.8 million at December 31, 2015 , originally matured on April 6, 2016. On April 5, 2016, the Company entered into Amendment No. 7 (“Amendment No. 7”) to the senior revolving credit facility. Pursuant to the terms of Amendment No. 7, the maximum commitment amount of the revolving credit facility was decreased from $245 million to $140 million , the term of the revolving credit facility was extended to April 29, 2016, and certain progress requirements related to the refinancing of the senior revolving credit facility were added. On April 20, 2016, the administrative agent for the senior revolving credit facility notified the Company of the occurrence of an event of default related to the Company’s failure to deliver a loan commitment to the administrative agent by April 18, 2016 for a refinancing in full of all obligations under the senior revolving credit facility. The administrative agent also reserved the rights of the administrative agent and lenders under the senior revolving credit facility. On April 20, 2016, the Company and a certain financial institution entered into a commitment letter setting forth the terms of a $165 million senior secured financing facility (the “New Financing Facility”). The obligation of the financial institution to provide the New Financing Facility is subject to certain conditions, including without limitation (i) the consummation of an exchange offer (the "Exchange Offer"), as further described below, in which the holders of at least 70% of the Company’s Senior Second Lien Notes exchange their outstanding Senior Second Lien Notes for participation in a 1.5 lien term loan and preferred stock of the Company, and (ii) the Company’s entry into a $30 million 1.25 lien term loan, at least $15 million of which will be funded on the closing date of the New Financing Facility. The Company expects to enter into definitive documentation for the New Financing Facility and borrow the full amount available thereunder concurrently with the settlement of the exchange offer discussed below. However, there can be no assurance that the senior revolving line of credit facility will be further extended, modified, or replaced by a new facility, or that the financial institution commitment will be consummated and result in enhancing the Company’s liquidity. Under the terms of the Senior Second Lien Notes, we were required to make a semi-annual bond interest payment in the amount of $16.9 million on April 1, 2016. The Company did not make the April 1 bond interest payment to the holders of the Senior Second Lien Notes while it has continued to negotiate with certain of the holders concerning financing alternatives to enhance the Company's liquidity. As of April 25, 2016, the Company has prepared an offering memorandum for the Exchange Offer along with a consent solicitation (the “Consent Solicitation”) to holders of the Senior Second Lien Notes and plans to commence the Exchange Offer upon the filing of this report. Participating holders will receive $620 principal amount of a new 1.5 lien term loan and $350 initial liquidation amount of a new class of preferred stock of the Company for each $1,000 principal amount of Senior Second Lien Notes tendered. In addition, holders who provide consents by the consent expiration time on May 6, 2016 (as may be extended by the Company) will receive an additional $30 principal amount of the 1.5 lien term loan for each $1,000 principal amount of Senior Second Lien Notes. The Exchange Offer and Consent Solicitation will be made upon the terms and subject to the conditions set forth in the offering memorandum for the Exchange Offer and Consent Solicitation statement and related consent and letter of transmittal. The Exchange Offer and Consent Solicitation will be subject to customary conditions, including there being tendered at least 70% of the aggregate principal amount of the Senior Second Lien Notes. The Exchange Offer will expire on or around May 20, 2016, unless extended by the Company. Concurrently with the commencement of the Exchange Offer, the Company plans to enter into a recapitalization support agreement with holders of more than 75% in aggregate principal amount of the Senior Second Lien Notes, which agreement sets for the obligations and commitments of the parties with respect to the proposed restructuring of the Company. However, there can be no assurance that the Exchange Offer will be consummated as described above. Failure to pay the semi-annual bond interest for 30 days could cause us to suffer an event of default under the indenture governing our Senior Second Lien Notes. Failure to satisfy our obligations under the senior revolving credit facility could cause us to suffer an event of default, which could, among other things, lead to the amounts due thereunder becoming immediately due and payable. Moreover, because our debt obligations are represented by separate agreements with different parties, any event of default under our senior revolving credit facility may create an event of default under the indenture governing our Senior Second Lien Notes, resulting in the acceleration of our obligation to pay principal, interest and potential penalties under the Senior Second Lien Notes, even though we may otherwise be in compliance with all of our obligations under the indenture governing the Senior Second Lien Notes. Any event of default could also have an adverse impact on the Company's capital and operating leases, including early termination, mandatory prepayment, or repossession of equipment. Under current circumstances, if the Exchange Offer and the New Financing Facility are not consummated, it is unlikely that we would be able to obtain additional sources of capital to repay our debt obligations and it is likely that one or more of our lenders would proceed against the collateral securing that indebtedness. In addition, management currently projects that the Company will not be in compliance with the Adjusted EBITDA covenant of the senior revolving credit facility at March 31, 2016. Failure to comply with the covenant could cause us to suffer an event of default under the senior revolving credit facility. The circumstances and events described above raise substantial doubt as to whether the Company will be able to continue as a going concern for a reasonable period of time. As a result, our independent public accounting firm has issued an opinion on our consolidated financial statements that states that the consolidated financial statements were prepared assuming we will continue as a going concern. However, this opinion further states that factors described above raise substantial doubt about our ability to continue as a going concern. Based upon the Company’s current financial condition as discussed above, management believes that the New Financing Facility and the Exchange Offer will need to be consummated in order for the Company to continue to operate as a going concern and to avoid (as is the Company’s preference) filing for protection under the U.S. Bankruptcy Code. For additional information, refer to our consolidated financial statements appearing elsewhere in this Annual Report on Form 10-K. Principles of Consolidation The consolidated financial statements of the Company have been prepared in accordance with U.S. generally accepted accounting principles ("GAAP") and include the accounts of SquareTwo and its subsidiaries. SquareTwo owns the following subsidiaries: ReFinance America, Ltd.; CACV of Colorado, LLC; CACH, LLC; Collect Air, LLC; Healthcare Funding Solutions, LLC; SquareTwo Financial Services Corporation (d/b/a Fresh View Solutions); Collect America of Canada, LLC, and certain other inactive entities not listed. Collect America of Canada, LLC has a wholly-owned subsidiary, SquareTwo Financial Canada Corporation, which has an 86% ownership interest in CCL Financial Inc. ("CCL"). CCL is a consolidated subsidiary of the Company. As previously disclosed, Parent owns 100% of the outstanding equity of SquareTwo and all other Parent investments are dormant. Expenses incurred by Parent on SquareTwo’s behalf have been allocated to SquareTwo and are reflected in the consolidated financial statements of SquareTwo. Intercompany transactions and balances have been eliminated in consolidation. SquareTwo has two reportable operating segments, as defined by the Financial Accounting Standards Board's ("FASB") Accounting Standards Codification ("ASC") Topic 280, Segment Reporting : Domestic and Canada. Accounting Estimates The preparation of financial statements in conformity with GAAP requires management to make estimates and assumptions that affect the amounts reported in the financial statements and the accompanying notes. Actual results could differ from those estimates. The Company's consolidated financial statements are based on a number of significant estimates, including the collectability of purchased debt and the timing of such proceeds, impairment testing of goodwill and the branch office network intangible asset, and accounting for income taxes. Due to the uncertainties inherent in the estimation process, it is at least reasonably possible that the Company's estimates in connection with these items could be materially revised within the near term. Cash and Cash Equivalents The Company considers all highly liquid investments with a maturity date of 90 days or less from the date of acquisition to be cash and cash equivalents. The balance in cash and cash equivalents includes $19,266 and $15,677 held by our Canadian subsidiaries at December 31, 2015 and 2014 , respectively. Restricted Cash Restricted cash primarily represents deposits from purchased debt collections, which under the Company's revolving line of credit further described in Note 6, pay down the line of credit balance on a daily basis based on funds available in the bank. Concentrations of Risk Financial instruments, which potentially expose the Company to concentrations of credit risk, consist primarily of cash and cash equivalents. The Company maintains cash balances with high-quality financial institutions. Management periodically evaluates the creditworthiness of such institutions. Trade Receivables and Credit Policies Trade receivables consist primarily of receivables from uncollateralized obligations due from branch offices. Payments on trade receivables are applied to the earliest unpaid invoices. Management reviews trade receivables periodically and reduces the carrying amount by a valuation allowance that reflects management's best estimate of the amount that may not be collectible. Notes Receivable The Company periodically extends credit to some of its branch offices and certain employees and records notes receivable for the amounts financed. The notes are both secured and unsecured and bear interest at interest rates that approximate prevailing market rates for similar loans. Property and Equipment Property and equipment is stated at cost, less accumulated depreciation. Depreciation on property and equipment is calculated using the straight-line method over the estimated useful life of the asset. Leasehold improvements are depreciated over the shorter of the estimated useful life of the improvement or the remaining term of the lease. The cost of normal maintenance and repairs is charged to operating expenses as incurred. Material expenditures which increase the life of an asset are capitalized and depreciated over the estimated remaining useful life of the asset. Software Development and Maintenance Costs The Company expenses normal and recurring software maintenance expenses and costs considered to be routine upgrades to its systems. The Company capitalizes internally developed software costs in accordance with ASC Subtopic 350-40, Internal-Use Software and amortizes those costs using the straight-line method over the estimated useful lives of the assets. Refer to Note 5 for additional discussion of internally developed software. Goodwill and Intangible Assets Intangible assets consist of goodwill and the value of the Company’s network of branch offices. Both were identified as part of purchase accounting at the date of the Acquisition. The value of the branch office network of $24.9 million was originally identified as an indefinite-lived intangible asset and has therefore not been subject to amortization. Goodwill represents the excess of the purchase price over the fair value of identifiable net assets acquired in a business combination. Refer to Note 4 for details on the 2015 impairment analysis. Prepaid Assets Prepaid assets consist primarily of support contracts related to information technology and prepaid insurance. Total prepaid assets were $1,533 and $1,762 as of December 31, 2015 and 2014 , respectively, and are included in the other assets line item on the consolidated balance sheets. Impairment of Long-Lived Assets If facts and circumstances indicate that the cost of property and equipment or other long-lived assets may be impaired, an evaluation of recoverability of net carrying value is performed. If an evaluation is required, the estimated future undiscounted cash flows associated with the asset are compared to the asset's carrying amount to determine if a write-down to estimated fair value is required. Income Taxes The Company uses the liability method of accounting for income taxes in accordance with the authoritative guidance for income taxes. When the Company prepares its consolidated financial statements, it estimates income taxes based on the various jurisdictions where it conducts business. This requires the Company to estimate current tax exposure and to assess temporary differences that result from differing treatments of certain items for tax and accounting purposes. Deferred income taxes are recognized based on the difference between the consolidated financial statements and income tax bases of assets and liabilities using the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s of operations. The Company includes interest and penalties related to the income taxes within its provision for income taxes. Refer to Note 9 for additional discussion of income taxes. Management must make significant judgments to determine the provision for income taxes, deferred tax assets and liabilities, and any valuation allowance to be recorded against the deferred tax assets. Fair Value of Financial Instruments In accordance with the requirements of ASC Topic 825, Financial Instruments , the Company discloses the fair value of its financial instruments. The Company's financial instruments consist of cash and cash equivalents, accounts receivable, notes receivable, purchased debt, accounts payable, accrued expenses, line of credit, and notes payable. Refer to Note 8 for additional discussion on the fair value of financial instruments. Revenue Recognition from Purchased Debt Purchased debt represents receivables that have been charged-off as uncollectible by the originating organization and that may or may not have been subject to previous collection efforts. Through its subsidiaries, the Company purchases the rights to the unrecovered balances owed by individual customers from various financial institutions at a substantial discount from face value and records the purchase at the Company's cost to acquire the portfolio. We account for our purchased debt under the guidance of ASC Subtopic 310-30, Loans and Debt Securities Acquired with Deteriorated Credit Quality ("ASC 310-30"). Under ASC 310-30, static pools of purchased debt may be established and accounted for under either the interest method of accounting (referred to by us as "level yield") or the cost recovery method of accounting. These pools are aggregated based on certain common risk criteria. Each static pool is recorded at cost and is accounted for as a single unit for the recognition of income, reduction of carrying value and any valuation allowance. Once a static pool is established, individual accounts are not added to or removed from the pool. Purchased debt accounted for under our level yield method of accounting is pooled each quarter, whereas purchased debt accounted for under cost recovery is pooled by each individual purchase. The cost recovery method prescribed by ASC 310-30 is required when cash proceeds on a particular purchase cannot be reasonably predicted in timing or amount. Purchased debt accounted for under the cost recovery method is comprised of Canadian portfolios acquired prior to January 1, 2012, commercial, student loan, medical, and any other purchases in the U.S. or Canada for which we do not have the necessary experience to forecast the timing and amount of cash flows. For purchased debt that we believe we can reasonably forecast the timing and amount of our cash proceeds we utilize the level yield method. Level Yield Method Most of our purchased debt is accounted for under the level yield method of accounting. Under the level yield method of accounting, cash proceeds on each static pool are allocated to both revenue and to reduce the carrying value (the purchased debt, net line item on the consolidated balance sheets) based on an estimated gross internal rate of return ("IRR") for that pool. We determine the applicable IRR for each static pool based on our estimate of the expected cash proceeds of that pool which is based on our estimated remaining proceeds ("ERP") for the static pool, and the rate of return required to reduce the carrying value of that pool to zero over its estimated life. Each pool's IRR is typically determined using an expected life up to twelve years. As described below, if cash proceeds for a pool deviate from the forecast in timing or amount, we adjust the carrying value of the pool or its IRR (which determines our future revenue recognition), as applicable. Purchased debt portfolios with similar economic characteristics accounted for under the level yield method are accumulated into static pools on a quarterly basis. Cash proceeds on a pool that are greater than the revenue recognized in accordance with the established IRR will reduce the carrying value of the static pool (also referred to as "amortization" of the pool). Cash proceeds on a pool that are lower than the revenue recognized in accordance with the established IRR will increase the carrying value of the static pool as required by ASC 310-30. The expected trends of each pool are analyzed at least quarterly. If these trends are different than the original estimates, certain adjustments may be required. Each quarter, we use our ERP to determine our estimate of future cash proceeds for each pool. We consider all factors available, such as the types of assets within the pool, our experience with those assets, the age of the pool, any recent fluctuations in our recovery rates from the various channels we collect from, and where that pool is in its own collection life cycle. We use these factors for each static pool to determine a range of future proceeds, which becomes smaller as we gain more experience with each static pool. We determine our best estimate of future proceeds within that range, which may be used for adjustments to our revenue recognition, or for our determination of allowance charges. Using our best estimate of future proceeds, if we estimate a reduction or delay in the receipt of the aggregate future cash proceeds on a pool, a valuation allowance may be recognized and the original IRR remains unchanged. The valuation allowance is determined to the extent that the present value (using the established IRR) of the revised future cash proceeds is less than the current carrying value of the pool. If we estimate an increase in the aggregate future cash proceeds or an acceleration of the timing of future cash proceeds on a pool, the IRR may be increased prospectively to reflect revised best estimates of those future cash proceeds over the remaining life of the pool. If there was a previous valuation allowance taken, reversal of the previously recognized valuation allowance occurs prior to any increases to the IRR. ASC 310-30 requires that each pool be evaluated independently and does not allow netting across pools. Thus, even in periods of increasing cash proceeds for our entire purchased debt portfolio, we may be required to record a valuation allowance. Allowance charges for purchased debt are included as adjustments to the purchased debt revenue, net line item in the consolidated statements of operations. Canadian purchases made on or after January 1, 2012 are being accounted for under the level yield method unless we are unable to reasonably forecast the timing and amount of cash proceeds. Purchases eligible for the level yield method are being accumulated into static pools on a quarterly basis separately from U.S. purchases. Cost Recovery Method Treatment of cash proceeds under the cost recovery method differs from treatment under the level yield method. Under the cost recovery method, as cash proceeds, excluding court cost recoveries, less collection fees paid are received, they directly reduce the carrying value of the purchased debt. For every dollar recorded as a fee paid to the branch offices or third party collection firms, there is a corresponding dollar recorded as revenue in the purchased debt revenue, net line item in the consolidated statements of operations (i.e. the expense and revenue amounts are equal). Once the purchase's carrying value has been reduced to zero, all cash proceeds, excluding court cost recoveries, are recorded as revenues. Court cost recoveries received for purchased debt accounted for under the cost recovery method of accounting are netted against court cost expenditures in the court costs, net line item in the consolidated statements of operations. As compared to the level yield method of accounting, the cost recovery method of accounting generally results in a more rapid reduction in the carrying value of purchased debt and slower recognition of revenue with respect thereto. We assess our purchased debt accounted for under the cost recovery method at least annually, or more frequently if necessary, to determine if a valuation allowance is necessary. If the carrying value of a purchase is greater than our best estimate of future cash proceeds, excluding court cost recoveries, net of the fees expected to be paid for collections on that purchase, we record a valuation allowance for the difference. In the instance that our best estimate of future cash proceeds, excluding court cost recoveries, increases for a cost recovery purchase that had a valuation allowance previously recorded, we may reverse a portion or the entire valuation allowance, as estimates indicate. Similar to our process to determine our revenue recognition, or allowance charges for our level yield pools as described above, we use all factors available, and our ERP to determine our best estimate of future cash proceeds for our purchased debt accounted for under the cost recovery method. Royalty Fees Prior to June 2015, we earned royalties from our branch offices ranging from 2% to 4% of each dollar collected in the non-legal channels for the use of our proprietary collection platform, eAGLE. In conjunction with the new contractual arrangements with our branch offices, effective June 1, 2015, the Company no longer charges royalty fees as a percentage of each dollar collected. Stock-Based Compensation As permitted by the CA Holding 2005 Equity Incentive Plan ("Equity Plan"), Parent periodically grants stock options to SquareTwo employees, officers, directors, and branch office owners. Stock options granted to employees, officers, directors, and branch office owners are options on the equity of Parent. The Equity Plan permits the granting of authorized, but unissued, or reacquired shares of Parent stock to satisfy exercises of options. The stock options generally vest over one to five years of continuous service, and have 10-year contractual terms. Employee and director stock option fair values are determined using the Black-Scholes option pricing model at the grant date of each option and includes estimates of forfeitures. Stock option compensation expense is recognized on a straight-line basis over the vesting period for options that vest based on time of service only. Options granted to branch office owners are considered to be granted to non-employees and require variable accounting; therefore, they are revalued as they vest and the amount of expense is based upon the revalued amount. Employee, branch office and director stock option compensation expense is recorded in the salaries and payroll taxes line item, purchased debt expense line item, and general and administrative line item in the consolidated statements of operations, respectively. No stock options were exercised in the periods presented. Comprehensive Income (Loss) Comprehensive income (loss) is defined as all changes in stockholder's equity, exclusive of transactions with stockholders, such as capital investments. Comprehensive income (loss) includes net income (loss), and changes in certain assets and liabilities that are reported directly in equity such as translation adjustments on investments in foreign subsidiaries. Marketing Expenses The Company expenses marketing costs as incurred. Marketing expense was $807 , $1,304 , and $972 for the years ended December 31, 2015 , 2014 , and 2013 , respectively. Earnings Per Share The Company does not report net income or loss of the Company on a per share basis due to its equity being privately held. Reclassifications Certain reclassifications have been made to the previously disclosed 2013 fiscal year amounts in order to conform to the current year presentation. The Company has revised the presentation of its consolidated statements of operations for all the periods presented to provide improved visibility and comparability with the current year presentation. Other direct operating expenses, previously a separate line item for the year ended December 31, 2013 consolidated statements of operations, of $17,551 has been reclassified to purchased debt expense. Restructuring As part of the Company's cost reduction initiatives, the Company incurred $0.7 million in severance and related benefit expenses during the third quarter of 2015 in connection with a reduction in force. At December 31, 2015 , no amount accrued was outstanding. Recently Issued Accounting Pronouncements In May 2014, the FASB and the IASB issued Accounting Standards Update ("ASU") No. 2014-09, Revenue from Contracts with Customers (Topic 606). ASU No. 2014-09 is a comprehensive new revenue recognition standard that supersedes virtually all existing revenue guidance under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effective date of the new standard was deferred by one year by ASU No. 2015-14. The standard, which does not apply to financial instruments, is now effective for annual reporting periods beginning after December 15, 2017, including interim periods within that reporting period and early adoption is permitted for periods beginning after December 15, 2016. The Company is in the process of determining the impact this standard may have on its consolidated financial statements. In August 2014, the FASB issued ASU No. 2014-15, Presentation of Financial Statements-Going Concern (Subtopic 205-40): Disclosure of Uncertainties about an Entity’s Ability to Continue as a Going Concern . ASU No. 2014-15 provides guidance about management's responsibility to evaluate whether there is substantial doubt about an entity's ability to continue as a going concern at each annual and interim reporting period, and to provide related footnote disclosures. This update will be effective for the Company for the annual period ending after December 15, 2016. In February 2015, the FASB issued ASU No. 2015-02, Consolidation (Topic 810): Amendments to the Consolidation Analysis. ASU No. 2015-02 amends current consolidation guidance, affecting the evaluation of whether certain legal entities should be consolidated. All legal entities are subject to reevaluation under the revised consolidation model. The Company is evaluating this ASU to determine whether any of our current conclusions with respect to consolidation of legal entities will change under the new guidance; however, we do not anticipate any material impact to our consolidated financial statements and related disclosures. This update will be effective for the Company for the annual period beginning after December 15, 2015 and for interim periods within that period. In April 2015, the FASB issued ASU No. 2015-03, Interest—Imputation of Interest (Subtopic 835-30): Simplifying the Presentation of Debt Issuance Costs. ASU No. 2015-03 requires entities to present debt issuance costs related to a recognized debt liability as a direct deduction from the carrying value of that debt liability and will therefore impact our presentation of debt issuance costs when implemented. The recognition and measurement guidance for debt issuance costs is not impacted by ASU No. 2015-03. This update will be effective for the Company for the annual period beginning after December 15, 2015 and for interim periods within that period. In April 2015, the FASB issued ASU No. 2015-05, Intangibles—Goodwill and Other—Internal-Use Software (Subtopic 350-40): Customer's Accounting for Fees Paid in a Cloud Computing Arrangement. ASU 2015-05 provides guidance for customers to determine whether a cloud computing arrangement includes a software license to be accounted for consistent with the acquisition of other software licenses. Cloud computing arrangements that do not include a software license shall be accounted for as service contracts. This update will be effective for the Company for the annual period beginning after December 15, 2015 and for interim periods within that reporting period. The Company will adopt this update prospectively for any cloud computing arrangements entered into or materially modified after the effective date.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In particular, ASU 2015-15 clarifies that the SEC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15 is effective concurrently with ASU 2015-03 and will not materially impact our presentation of debt issuance costs upon adoption. In January 2016, the FASB issued ASU 2016-01, Fina</t>
  </si>
  <si>
    <t>Purchased Debt</t>
  </si>
  <si>
    <t>Certain Loans Acquired in Transfer Not Accounted for as Debt Securities [Abstract]</t>
  </si>
  <si>
    <t>Purchased Debt The following table shows the changes in purchased debt, net for the periods presented: Level Yield Cost Recovery Totals Year Ended December 31, Year Ended December 31, Year Ended December 31, 2015 2014 2013 2015 2014 2013 2015 2014 2013 Balance at beginning of period $ 206,642 $ 254,419 $ 230,773 $ 16,058 $ 19,938 $ 20,909 $ 222,700 $ 274,357 $ 251,682 Purchases 72,082 115,448 238,332 26,165 11,299 19,778 98,247 126,747 258,110 Valuation allowance reversals (charges) 7,928 326 10,518 (1,209 ) (2,110 ) (3,870 ) 6,719 (1,784 ) 6,648 Proceeds applied to purchased debt principal (137,918 ) (162,353 ) (224,396 ) (19,582 ) (13,342 ) (17,165 ) (157,500 ) (175,695 ) (241,561 ) Other(1) (2,730 ) (1,198 ) (808 ) 58 273 286 (2,672 ) (925 ) (522 ) Balance at end of period $ 146,004 $ 206,642 $ 254,419 $ 21,490 $ 16,058 $ 19,938 $ 167,494 $ 222,700 $ 274,357 (1) Other includes impacts of the Company’s currency translation, branch office asset purchase program (discontinued), and recovery of step-up in basis on purchased debt. The following table shows the relationship of purchased debt proceeds to gross revenue recognized and proceeds applied to principal for the periods presented: Level Yield Cost Recovery Totals Year Ended December 31, Year Ended December 31, Year Ended December 31, 2015 2014 2013 2015 2014 2013 2015 2014 2013 Proceeds $ 298,784 $ 370,748 $ 502,122 $ 54,364 $ 49,384 $ 61,587 $ 353,148 $ 420,132 $ 563,709 Less: Gross revenue recognized 160,866 208,395 277,726 33,564 34,819 43,043 194,430 243,214 320,769 Cost recovery court cost recoveries(1) — — — 1,218 1,223 1,379 1,218 1,223 1,379 Proceeds applied to purchased debt principal 137,918 162,353 224,396 19,582 13,342 17,165 157,500 175,695 241,561 $ — $ — $ — $ — $ — $ — $ — $ — $ — (1) Cost recovery court cost recoveries are recorded as a contra expense in the court costs, net line item in the consolidated statements of operations. The following table reconciles gross revenue recognized to purchased debt revenue, net for the periods presented: Level Yield Cost Recovery Totals Year Ended December 31, Year Ended December 31, Year Ended December 31, 2015 2014 2013 2015 2014 2013 2015 2014 2013 Gross revenue recognized $ 160,866 $ 208,395 $ 277,726 $ 33,564 $ 34,819 $ 43,043 $ 194,430 $ 243,214 $ 320,769 Purchased debt royalties(1) 1,443 5,219 9,228 197 543 1,204 1,640 5,762 10,432 Valuation allowance reversals (charges) 7,928 326 10,518 (1,209 ) (2,110 ) (3,870 ) 6,719 (1,784 ) 6,648 Other(2) — — — (178 ) (157 ) (271 ) (178 ) (157 ) (271 ) Purchased debt revenue, net $ 170,237 $ 213,940 $ 297,472 $ 32,374 $ 33,095 $ 40,106 $ 202,611 $ 247,035 $ 337,578 (1) In conjunction with the new contractual arrangements with our branch offices, effective June 1, 2015, the Company no longer charges royalty fees on collections. (2) Other items relate to certain profit sharing items that reduce the Company’s revenue recorded on purchased debt, the branch office asset purchase program (discontinued), and recovery of step-up in basis. The following table shows the detail of the Company’s purchases for the periods presented: Level Yield Cost Recovery Totals Year Ended December 31, Year Ended December 31, Year Ended December 31, 2015 2014 2013 2015 2014 2013 2015 2014 2013 Purchase price $ 72,082 $ 115,448 $ 238,332 $ 26,165 $ 11,299 $ 19,778 $ 98,247 $ 126,747 $ 258,110 Face value 925,568 999,235 2,373,306 211,633 224,625 450,368 1,137,201 1,223,860 2,823,674 % of face 7.8 % 11.6 % 10.0 % 12.4 % 5.0 % 4.4 % 8.6 % 10.4 % 9.1 % Accretable yield represents the difference between the ERP of our purchased debt accounted for under the level yield method and the carrying value of those assets. The ERP is used in determining our revenue recognition, and adjustments to our revenue recognition, for our purchased debt accounted for under the level yield method, which is described in further detail in Note 2. During the year ended December 31, 2015 , the Company purchased $925.6 million in face value debt that qualified for the level yield method of accounting for a purchase price of $72.1 million . The ERP expected at acquisition for these level yield portfolios amounted to $136.7 million . The accretable yield for these purchases was $64.6 million , or the ERP of $136.7 million less the purchase price of $72.1 million . The following table represents the change in accretable yield for the periods presented: Year Ended December 31, 2015 2014 Balance at December 31, prior year $ 389,803 $ 523,006 Impact from revenue recognized on purchased debt, net (168,794 ) (208,721 ) Additions from current purchases 64,577 64,624 Reclassifications to accretable yield, including foreign currency translation 54,670 10,894 Balance at December 31, $ 340,256 $ 389,803 The following table shows the changes in the valuation allowance for the Company’s purchased debt for the periods presented: Level Yield Cost Recovery Totals Year Ended December 31, Year Ended December 31, Year Ended December 31, 2015 2014 2013 2015 2014 2013 2015 2014 2013 Balance at beginning of period $ 125,758 $ 126,084 $ 136,602 $ 19,694 $ 17,584 $ 13,714 $ 145,452 $ 143,668 $ 150,316 Valuation allowance (reversals) charges (7,928 ) (326 ) (10,518 ) 1,209 2,110 3,870 (6,719 ) 1,784 (6,648 ) Balance at end of period $ 117,830 $ 125,758 $ 126,084 $ 20,903 $ 19,694 $ 17,584 $ 138,733 $ 145,452 $ 143,668</t>
  </si>
  <si>
    <t>Goodwill and Intangible Assets</t>
  </si>
  <si>
    <t>Goodwill and Intangible Assets Disclosure [Abstract]</t>
  </si>
  <si>
    <t>Goodwill and Intangible Assets Intangible assets consist of goodwill and the value of the Company’s network of branch offices. Both were identified as part of purchase accounting at the date of the Acquisition. The value of the branch office network was originally identified as an indefinite-lived intangible asset and has therefore not been subject to amortization until the fourth quarter of 2015. Goodwill represents the excess of the purchase price over the fair value of identifiable net assets acquired in a business combination. We have two operating segments: Domestic and Canada. In accordance with FASB ASC Topic 350, Intangibles-Goodwill and Other , we have deemed our operating segments to be reporting units for the purpose of testing goodwill for impairment. The following is a summary of intangible assets as of the dates presented: Domestic Goodwill Domestic Branch Office Intangible Canada Goodwill Total Goodwill and Intangible Assets December 31, 2014 $ 145,889 $ 24,890 $ 569 $ 171,348 Foreign currency adjustment — — (106 ) (106 ) Impairment (74,016 ) (10,590 ) — (84,606 ) Amortization expense N/A (179 ) N/A (179 ) December 31, 2015 $ 71,873 $ 14,121 $ 463 $ 86,457 The Company tests its indefinite-lived intangibles annually for impairment unless there is a triggering event during an interim period that would necessitate testing. We initially assessed goodwill for impairment as of September 30, 2015 due to the then projected non-compliance with the Adjusted EBITDA covenant for the fourth quarter ended December 31, 2015, as well as other factors, which represented indicators of impairment and triggered the interim test. As a result of the first step of our interim goodwill impairment test performed on both segments, we concluded that the fair value of the Domestic reporting unit did not exceed its carrying value, suggesting the $145.9 million of goodwill assigned to this reporting unit, or a portion thereof, could be impaired. However, due to the time involved in engaging a third party valuation firm and completing the step two goodwill analysis, we were unable to perform the theoretical purchase price allocation for the domestic reporting unit until we were engaged in the preparation of our annual consolidated financial statements. As prescribed by ASC 350, step two of the impairment test requires that we perform a theoretical purchase price allocation for the Domestic reporting unit to determine the implied fair value of goodwill. If the implied fair value of goodwill, after considering the fair values of remaining assets and liabilities, is less than the recorded amount on the balance sheet, an impairment is recorded. Since goodwill represents the difference between the fair value of the reporting unit, on a debt free basis, and the fair value of its assets and liabilities, any increase in the fair value of the assets decreases the amount of goodwill implied by the fair value of the reporting unit. Similarly, any increase in the fair value of the reporting unit’s liabilities increases the amount of goodwill supported by the reporting unit. The Company's step two analysis indicates that the fair value of the Domestic reporting unit’s assets, excluding the branch office network intangible, was approximately $57.0 million higher than the carrying value, primarily due to the increase in the value of the purchased debt asset. Partially offsetting this is an increase of approximately $24.6 million in the reporting unit’s liabilities primarily attributable to the deferred tax impact associated with the increase in the fair value of the assets. As a result of the completed analysis, which included a material increase in the fair value of purchased debt and other assets, a non-cash goodwill impairment charge of $74.0 million and a non-cash impairment charge of $10.6 million , before a tax benefit of $4.0 million , related to the branch office intangible, were recorded in the fourth quarter of 2015. These impairment charges represent a substantial impairment of goodwill and the branch office intangible, respectively, and are recorded in the impairments of goodwill and intangible assets line item on the consolidated statements of operations. We engaged a third party appraisal firm to assist us in determining the fair value of the Company, including the fair values of the Domestic and Canada segments, using a probability weighted expected return method which considered common valuation techniques including income, market and cost approaches. Assumptions critical to the process included forecasted financial information, discount rates, estimation of replacement costs, and analysis of data from market competitors. Inherent in the operating forecasts are certain assumptions regarding cash collection and other metrics including, revenue growth rates, projected cost saving initiatives and projected long-term growth rates in the determination of terminal values. The Company determined the fair value of the branch office network using the replacement cost method. As part of this methodology, management made a number of assumptions regarding both internal and external resources that would be required to recreate the network, including but not limited to, recruitment and on-boarding of partners, development of the technology and compliance framework, excluding the cost of the eAGLE system which was valued separately, based on which the network operates and currently provides the Closed Loop competitive advantage. The branch office network was originally valued in 2005 at the date of the Acquisition. The 2005 valuation was performed before the rationalization of the Company’s legal network to meet the evolving regulatory environment. This has involved the elimination of multiple legal offices as the Company regionalized its legal efforts, providing increased regulatory oversight and control. The estimates of the fair values of the intangible assets are based on the best information currently available; however, further adjustments may be necessary in the future if conditions differ substantially from the assumptions utilized. This fair value determination was categorized as Level 3 in the fair value hierarchy: refer to Note 8 for the definition of Level 3 inputs. In conjunction with the fair value assessment of the Company as of September 30, 2015, the Company also reassessed certain underlying assumptions regarding the estimated useful life of the domestic branch office intangible asset. The assessment resulted in the Company changing the estimated useful life from indefinite-lived to finite lived, commencing in the fourth quarter of 2015. The indefinite life conclusion was originally determined in 2005, and while the branch office network remains a critical element of the Company's strategy and its unique operating structure in the industry, the ongoing and potential future changes in the industry preclude the Company from asserting the indefinite life assertion at this point. After recording the $10.6 million impairment to the intangible asset, the Company assigned a life of 20 years to the remaining asset value which is being amortized to the depreciation and amortization expense line item on the consolidated statements of operations on a straight-line basis beginning with the fourth quarter of 2015. The Company incurred $0.2 million in amortization expense related to the branch office intangible as of December 31, 2015 . Year Ended December 31, Domestic Branch Office Intangible 2015 (1) Gross carrying amount $ 14,300 Accumulated amortization (179 ) Net book value $ 14,121 (1) As of September 30, 2015 the branch office intangible asset changed from indefinite-lived to finite lived. As of December 31, 2015 , amortization expense for the next five years is expected to be as follows: Amortization Expense 2016 $ 715 2017 715 2018 715 2019 715 2020 715 Thereafter 10,546 Total future amortization expense 14,121 As of December 31, 2015 , the remaining amortization period is 19.75 years.</t>
  </si>
  <si>
    <t>Property and Equipment</t>
  </si>
  <si>
    <t>Property, Plant and Equipment [Abstract]</t>
  </si>
  <si>
    <t>Property and Equipment Property and equipment consisted of the following as of the dates presented: December 31, 2015 2014 Computer equipment and software $ 55,934 $ 50,814 Furniture and fixtures 393 399 Leasehold improvements 1,719 1,719 58,046 52,932 Less accumulated depreciation and amortization (34,601 ) (29,743 ) Balance at end of period $ 23,445 $ 23,189 Property and equipment is stated at cost, less accumulated depreciation. Depreciation is calculated using the straight-line method over the estimated useful life of the asset. Leasehold improvements are depreciated over the shorter of the estimated useful life of the improvement or the remaining term of the lease. Depreciation expense was $3,270 , $3,864 , and $3,018 for the years ended December 31, 2015 , 2014 , and 2013 , respectively. Included in the computer equipment and software category are capitalized internally developed software costs with a gross carrying value of $39,206 and $36,571 and accumulated amortization of $20,577 and $18,460 at December 31, 2015 and 2014 , respectively. For the years ended December 31, 2015 and 2014 , property and equipment included capitalized interest costs related to internally developed software of $88 and $85 , respectively. Internally developed software begins amortizing when it is determined to be ready for its intended use and amortizes over the economic life. Subsequent additional development on a project is amortized over the remaining useful life. Amortization expense on the internally developed software was $3,304 , $3,019 , and $4,968 for the years ended December 31, 2015 , 2014 , and 2013 , respectively. The estimated future aggregate amortization expense on internally developed software is $4,148 , $4,148 , $4,148 , $3,093 , and $3,093 over the succeeding five years. Also included in the computer equipment and software category are assets financed under capital leases with a gross carrying value of $6,176 and $6,485 , and accumulated amortization of $2,851 and $4,117 , respectively, for the years ended December 31, 2015 and 2014 , respectively. Amortization of computer equipment and software financed under capital leases is included in depreciation expense.</t>
  </si>
  <si>
    <t>Notes Payable and Other Borrowings</t>
  </si>
  <si>
    <t>Debt Disclosure [Abstract]</t>
  </si>
  <si>
    <t>Notes Payable and Other Borrowings Subsequent Events and Recent Developments At December 31, 2015 , our total liquidity to fund operations was $48.2 million , which consisted of non-restricted cash balances of $19.6 million and total availability under our senior revolving line of credit of $28.6 million . Our senior revolving credit facility, which had an outstanding balance of $134.8 million at December 31, 2015 , originally matured on April 6, 2016. On April 5, 2016, the Company entered into Amendment No. 7 to the senior revolving credit facility. Pursuant to the terms of Amendment No. 7, the maximum commitment amount of the revolving credit facility was decreased from $245 million to $140 million , the term of the revolving credit facility was extended to April 29, 2016, and certain progress requirements related to the refinancing of the senior revolving credit facility were added. On April 20, 2016, the administrative agent for the senior revolving credit facility notified the Company of the occurrence of an event of default related to the Company’s failure to deliver a loan commitment to the administrative agent by April 18, 2016 for a refinancing in full of all obligations under the senior revolving credit facility. The administrative agent also reserved the rights of the administrative agent and lenders under the senior revolving credit facility. On April 20, 2016, the Company and a certain financial institution entered into a commitment letter setting forth the terms of a $165 million New Financing Facility. The obligation of the financial institution to provide the New Financing Facility is subject to certain conditions, including without limitation (i) the consummation of an Exchange Offer, as further described below, in which the holders of at least 70% of the Company’s Senior Second Lien Notes exchange their outstanding Senior Second Lien Notes for participation in a 1.5 lien term loan and preferred stock of the Company, and (ii) the Company’s entry into a $30 million 1.25 lien term loan, at least $15 million of which will be funded on the closing date of the New Financing Facility. The Company expects to enter into definitive documentation for the New Financing Facility and borrow the full amount available thereunder concurrently with the settlement of the Exchange Offer discussed below. However, there can be no assurance that the senior revolving line of credit facility will be further extended, modified, or replaced by a new facility, or that the financial institution commitment will be consummated and result in enhancing the Company’s liquidity. Under the terms of the Senior Second Lien Notes, we were required to make a semi-annual bond interest payment in the amount of $16.9 million on April 1, 2016. The Company did not make the April 1 bond interest payment to the holders of the Senior Second Lien Notes while it has continued to negotiate with certain of the holders concerning financing alternatives to enhance the Company's liquidity. As of April 25, 2016, the Company announced the commencement of an Exchange Offer and Consent Solicitation to holders of the Senior Second Lien Notes and plans to commence the Exchange Offer upon filing of this report. Participating holders will receive $620 principal amount of a new 1.5 lien term loan and $350 initial liquidation amount of a new class of preferred stock of the Company for each $1,000 principal amount of Senior Second Lien Notes tendered. In addition, holders who provide consents by the consent expiration time on May 6, 2016 (as may be extended by the Company) will receive an additional $30 principal amount of the 1.5 lien term loan for each $1,000 principal amount of Senior Second Lien Notes. The Exchange Offer and Consent Solicitation are being made upon the terms and subject to the conditions set forth in the offering memorandum for the Exchange Offer and Consent Solicitation statement and related consent and letter of transmittal. The Exchange Offer and Consent Solicitation are subject to customary conditions, including there being tendered at least 70% of the aggregate principal amount of the Senior Second Lien Notes. The Exchange Offer will expire on or around May 20, 2016, unless extended by the Company. Concurrently with the commencement of the Exchange Offer, the Company entered into a recapitalization support agreement with holders of more than 75% in aggregate principal amount of the Senior Second Lien Notes, which agreement sets for the obligations and commitments of the parties with respect to the proposed restructuring of the Company. However, there can be no assurance that the Exchange Offer will be consummated as described above. Failure to pay the semi-annual bond interest for 30 days could cause us to suffer an event of default under the indenture governing our Senior Second Lien Notes. Failure to satisfy our obligations under the senior revolving credit facility could cause us to suffer an event of default, which could, among other things, lead to the amounts due thereunder becoming immediately due and payable. Moreover, because our debt obligations are represented by separate agreements with different parties, any event of default under our senior revolving credit facility may create an event of default under the indenture governing our Senior Second Lien Notes, resulting in the acceleration of our obligation to pay principal, interest and potential penalties under the Senior Second Lien Notes, even though we may otherwise be in compliance with all of our obligations under the indenture governing the Senior Second Lien Notes. Any event of default could also have an adverse impact on the Company's capital and operating leases, including early termination, mandatory prepayment, or repossession of equipment. In addition, management currently projects that the Company will not be in compliance with the Adjusted EBITDA covenant of the senior revolving credit facility at March 31, 2016. Failure to comply with the covenant could cause us to suffer an event of default under the senior revolving credit facility. Line of Credit The following is a listing of the Company’s outstanding line of credit borrowings, balances, and interest rates under the revolving credit facility as of the dates presented: December 31, 2015 December 31, 2014 Type of Debt Weighted Average Interest Rate(1) Balance Maturity Weighted Average Interest Rate(1) Balance Maturity Line of Credit US 4.8 % $ 134,831 April 2016 4.8 % $ 138,702 April 2016 Line of Credit Canada N/A — April 2016 N/A — April 2016 Total Line of Credit $ 134,831 $ 138,702 (1) Weighted average interest rates exclude the impact of the amortization of fees associated with the origination of these instruments. The Company capitalized $567 during the years ended December 31, 2014 , in connection with amendments to the Loan Agreement completed in 2014. The remaining unamortized costs of the facility were $339 and $1,443 at December 31, 2015 and 2014 , respectively, and are included in the other assets line item on the consolidated balance sheets. These costs are amortized on a straight-line basis over the remaining term of the facility. The Company had accrued interest on its line of credit of $86 and $81 at December 31, 2015 and 2014 , respectively, which are included in the accrued interest and other liabilities line item on the consolidated balance sheets. The following represents the terms of the Company's outstanding line of credit borrowings as of December 31, 2015 : Type of Debt and Maximum Commitment Collateral Interest Rate Terms Fees Payment Terms Maturity(1) Domestic Line of Credit; maximum commitment $245.0 million subject to borrowing on Canadian Line of Credit and other terms.(1) Substantially all assets of SquareTwo, its U.S. guarantor subsidiaries, and its Canadian subsidiaries. Option of (1) Base Rate, highest of (a) the Bank Prime Loan rate, (b) the Federal Funds rate plus 0.50%, (c) one-month LIBOR plus 1.00%, or (d) 2.00%, plus a margin of 2.75%; or (2) LIBOR Rate, higher of (a) LIBOR or (b) 1.00%, plus a margin of 3.75%. Unused line fees of 0.50%. Due at maturity. April 6, 2016 Canadian Line of Credit; maximum commitment $24.7 million subject to borrowing on U.S. Line of Credit and other terms. Substantially all assets of the Company. Option of (1) Canadian Index Rate, the highest of (a) the reference rate for commercial Canadian loans, (b) the Canadian 30-day BA rate plus 1.00%, or (c) 2.00%, plus a margin of 2.75%; or (2) Canadian BA Rate, higher of (a) the Canadian BA rate, or (b) 1.00%, plus a margin of 4.25%. Unused line fees of 0.50%. Due at maturity. April 6, 2016 (1) On April 5, 2016, the Company entered into Amendment No. 7 which extended the term to April 29, 2016 and decreased the maximum commitment from $245.0 million to $140.0 million . Notes Payable The following is a listing of the Company’s outstanding notes payable borrowings, balances, and interest rates as of the dates presented: December 31, 2015 December 31, 2014 Type of Debt Weighted Average Interest Rate(1) Balance Maturity Weighted Average Interest Rate(1) Balance Maturity Senior Second Lien Notes, net of $912 and $1,631 unamortized discount 11.625 % $ 289,088 April 2017 11.625 % $ 288,369 April 2017 Other Notes Payable 8.00 % 260 2016 - 2021 5.50 % 1,001 2015 - 2021 Total Notes Payable $ 289,348 $ 289,370 (1) Weighted average interest rates exclude the impact of the amortization of fees associated with the origination of these instruments. The remaining unamortized costs of the Senior Second Lien Notes were $1,623 and $2,904 at December 31, 2015 and 2014 , respectively, and are included in the other assets line item on the consolidated balance sheets. These costs are amortized on a straight-line basis over the remaining term of the notes. The Company had accrued interest on its Senior Second Lien Notes payable of $8,428 at December 31, 2015 and 2014 , which is included in the accrued interest and other liabilities line item on the consolidated balance sheets. The following represents the terms of the Company's notes payable as of December 31, 2015 : Type of Debt Guarantee/Collateral Interest Rate Terms Repayment Terms Senior Second Lien Notes Jointly and severally guaranteed by substantially all of SquareTwo's existing and future domestic subsidiaries. Guarantees are secured by a second priority lien by substantially all of the guarantors' assets. 11.625% annual interest paid semi-annually in cash, on April 1 and October 1. Mandatory redemption not required. Optional redemption permitted at any time, in whole or in part, subject to certain redemption prices and make-whole premiums based on the date of the redemption. Other Notes Underlying stock and computer equipment Fixed interest rates at a weighted average rate of 8.00%. Due in monthly or quarterly principal and interest payments through maturity based on contractual terms. Covenants The senior revolving credit facility, as amended, and the Senior Second Lien Notes have certain covenants and restrictions, as is customary for such facilities, with which the Company must comply. Some of the financial covenants under the revolving credit facility include: minimum Adjusted EBITDA, capital expenditure limits, and maximum operating lease obligations. The minimum Adjusted EBITDA covenant, as defined in detail in the revolving credit facility agreement is $165 million for each of the trailing twelve month periods beginning with the fiscal quarter ending December 31, 2014. The maximum capital expenditures covenant for any fiscal year, as further described in the revolving credit facility agreement, is $8.0 million and is subject to provisions set forth in the agreement. Maximum aggregate rent expense and certain other operating lease obligations, excluding a certain operating lease, are $3.0 million in any fiscal year. Both the credit facility and the indenture also contain covenants that limit, among other restrictions, the Company's ability to incur additional indebtedness, sell or transfer certain assets, declare or pay dividends or make certain investments. All covenants and restrictions, including the aforementioned covenants and restrictions are further detailed in the senior revolving credit facility and the Senior Second Lien Notes agreements. As of December 31, 2015 , the Company was in compliance with all covenants and restrictions of the senior revolving credit facility and Senior Second Lien Notes. Letters of Credit The Company had outstanding letters of credit at December 31, 2015 and 2014 totaling $2,492 and $492 , respectively, which had not been drawn on and remained outstanding. The letters of credit have been issued to provide support in connection with our licensing applications. Scheduled Debt Maturities Principal payments due during each of the next five calendar years and thereafter for the Company's line of credit and notes payable were as follows as of December 31, 2015 : Line of Credit Notes Payable Regularly scheduled principal amortization Final maturities and other Regularly scheduled principal amortization Final maturities and other(1) Total 2016 $ — $ 134,831 $ 47 $ — $ 134,878 2017 — — 39 290,000 290,039 2018 — — 43 — 43 2019 — — 46 — 46 2020 — — 50 — 50 Thereafter — — 35 — 35 Total $ — $ 134,831 $ 260 $ 290,000 $ 425,091 (1) The maturity of $290,000 includes the unamortized discount of $912 which is included in the notes payable line item on the consolidated balance sheets.</t>
  </si>
  <si>
    <t>Stockholder's Deficiency</t>
  </si>
  <si>
    <t>Stockholders' Equity Attributable to Parent [Abstract]</t>
  </si>
  <si>
    <t>Stockholders' Deficiency</t>
  </si>
  <si>
    <t>Stockholder's Deficiency Common Stock As of December 31, 2015 and 2014 , the Company was authorized to issue 1,000 shares, all of which are reserved as common stock, with 1,000 shares outstanding with a par value of $0.001 per share. There are no other equity shares outstanding that would take preference over the common stock in the instance that the Company pays dividends or liquidates. The outstanding shares are voting common stock and are owned 100% by Parent. Noncontrolling Interest The Company holds a controlling interest of approximately 86% in its Canadian subsidiary, CCL. The portions of net income and comprehensive income attributable to the noncontrolling interest in CCL are shown on our consolidated statements of operations and consolidated statements of comprehensive income (loss). Accumulated Other Comprehensive Loss During the years ended December 31, 2015 , 2014 , and 2013 , comprehensive (loss) income included currency translation adjustments resulting from converting transactions and balances related to our Canada segment's operations from Canadian dollars to U.S. dollars. The following is a summary of the changes in accumulated other comprehensive loss for the periods presented: Accumulated Other Comprehensive Loss Currency Translation Adjustment Accumulated Other Comprehensive Loss Balance, December 31, 2012 $ (111 ) $ (111 ) Other comprehensive loss, net of tax of $0, before reclassifications (1,236 ) (1,236 ) Amounts reclassified from accumulated other comprehensive loss — — Balance, December 31, 2013 (1,347 ) (1,347 ) Other comprehensive loss, net of tax of $0, before reclassifications (2,289 ) (2,289 ) Amounts reclassified from accumulated other comprehensive loss — — Balance, December 31, 2014 (3,636 ) (3,636 ) Other comprehensive loss, net of tax of $0, before reclassifications (5,820 ) (5,820 ) Amounts reclassified from accumulated other comprehensive loss — — Balance, December 31, 2015 $ (9,456 ) $ (9,456 )</t>
  </si>
  <si>
    <t>Fair Value of Financial Instruments</t>
  </si>
  <si>
    <t>Fair Value Disclosures [Abstract]</t>
  </si>
  <si>
    <t>Fair Value of Financial Instruments ASC Topic 820, Fair Value Measurements and Disclosures ("ASC 820"), defines fair value based on the price that would be received to sell an asset or paid to transfer a liability in an orderly transaction between market participants at the measurement date. ASC 820 establishes a fair value hierarchy that prioritizes observable and unobservable inputs used to measure fair value. The fair value hierarchy consists of three broad levels, which are described below: · Level 1-Quoted prices (unadjusted) in active markets for identical assets or liabilities that the reporting entity can access at the measurement date. · Level 2-Inputs other than quoted prices included in Level 1, that are observable for the asset or liability, either directly or indirectly, such as quoted prices for similar assets or liabilities in active markets; quoted prices for identical or similar assets or liabilities in markets that are not active; or other inputs that are observable or can be corroborated by observable market data. · Level 3-Unobservable inputs that are supported by little, if any, market activity and that are significant to the fair value of the assets and liabilities. This includes certain pricing models, discounted cash flow methodologies and similar techniques that use significant unobservable inputs. Purchased Debt The Company records its investment in purchased debt at cost, which represents a significant discount from the contractual receivable balances due.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 Estimated Fair Value The following tables display the carrying value and estimated fair value of the Company's financial instruments held in accordance with ASC 820 as of the dates presented: December 31, 2015 Carrying Estimated Level 1 Level 2 Level 3 Purchased debt(1) $ 167,494 $ 240,888 $ — $ — $ 240,888 Line of credit(2) $ 134,831 $ 134,831 $ — $ 134,831 $ — Senior Second Lien Notes, net of $912 unamortized discount(3) $ 289,088 $ 140,202 $ 140,202 $ — $ — Other Notes Payable(4) $ 260 $ 260 $ — $ 260 $ — (1) The December 31, 2015 fair value was calculated based on a methodology consistent with the theoretical purchase price allocation completed by a third party appraisal firm in connection with the goodwill impairment analysis as of September 30, 2015. The fair value was determined using (i) our consolidated ERP, (ii) an estimate of a market participant's cost to collect, and (iii) a discount rate of 18% . The estimated fair value of purchased debt should not be construed to represent the underlying value of the Company or the amount which could be realized if its portfolio of purchased debt accounts were sold. (i) Our ERP expectations are based on historical data as well as assumptions about future collection rates and customer behavior. (ii) The market participant cost to collect assumption of 47% was generated based on consideration of publicly available competitor information, including the Company's own actual and projected data. Collection cost assumptions are subjective, require significant judgment and include assessing an assumed market participant’s business model and operating structure, including specific consideration of various collection strategies, operating efficiencies as well as fixed versus variable costs. Depending on these considerations and assumptions, the estimated fair value could vary significantly from the fair value disclosure in the table above. (iii) The net cash flows, after considering the impacts of the costs to collect, are discounted at 18% . The Company determined the discount rate was appropriate after considering its weighted average cost of capital, as well as market rates that approximate a return on similar assets such as U.S. High Yield Bonds and recent collateralized loan obligation residual trades.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 December 31, 2014 Carrying Estimated Level 1 Level 2 Level 3 Purchased debt(1) $ 222,700 $ 563,674 $ — $ — $ 563,674 Line of credit(2) $ 138,702 $ 138,702 $ — $ 138,702 $ — Senior Second Lien Notes, net of $1,631 unamortized discount(3) $ 288,369 $ 288,157 $ 288,157 $ — $ — Other Notes Payable(4) $ 1,001 $ 1,001 $ — $ 1,001 $ — (1) The Company's estimated fair value of purchased debt at December 31, 2014 was determined using our consolidated ERP discounted at 9% , which was the Company's estimate of its weighted average cost of capital at the time. The fair value estimates provided prior to December 31, 2015 excluded an estimate of cost to collect due to the subjective nature and significant assumptions required in estimating an assumed market participant's perspective. If the company had followed the 2015 methodology, including a cost to collect assumption and an industry driven discount rate of 18% , the estimated fair value would have been $283.9 million .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 The carrying values of cash and cash equivalents, accounts receivable and payable, accrued expenses, and notes receivable are considered to approximate fair value due to the short-term nature of these instruments.</t>
  </si>
  <si>
    <t>Income Taxes</t>
  </si>
  <si>
    <t>Income Tax Disclosure [Abstract]</t>
  </si>
  <si>
    <t>Income Taxes For financial statement reporting purposes, the Company is treated as a stand-alone entity, and therefore all components of the provision for, or benefit from income taxes as well as the deferred tax assets and liabilities recognized herein reflect only the financial results and position of SquareTwo. For income tax purposes, the Company is included in the consolidated return of Parent. Parent files income tax returns in the U.S. federal jurisdiction, and various state and foreign jurisdictions. Parent's U.S. federal income tax returns were last examined for the tax year ended December 31, 2004, and Parent potentially remains subject to examination for all tax years ended on or after December 31, 2011. The following table shows the (loss) income from operations before income taxes and noncontrolling interest by U.S. and Canadian jurisdictions for the periods presented: Year Ended December 31, 2015 2014 2013 (Loss) income before taxes: U.S. $ (140,632 ) $ (47,010 ) $ (3,500 ) Canada $ 16,980 $ 15,020 $ 13,806 Total (loss) income before taxes $ (123,652 ) $ (31,990 ) $ 10,306 The following table shows the components of the provision for income taxes for the Company for the periods presented: Year Ended December 31, 2015 2014 2013 Current: Federal $ — $ — $ — State 739 (492 ) (849 ) Canada (4,545 ) (3,986 ) (4,059 ) Total current tax expense (3,806 ) (4,478 ) (4,908 ) Deferred: Federal 8,712 — — State 1,118 20 (246 ) Canada (73 ) (1,492 ) (89 ) Total deferred tax benefit (expense) 9,757 (1,472 ) (335 ) Total tax benefit (expense) $ 5,951 $ (5,950 ) $ (5,243 ) For the year ended December 31, 2015 , the combined state, federal and Canadian tax benefit from operations was $6.0 million . The net benefit was primarily comprised of a $9.3 million total benefit related to the impairment of the branch office intangible and its reclassification from indefinite to definite lived asset, which is partially offset by $4.5 million tax expense in Canada based on an effective tax rate of approximately 26.5% . Approximately $4.0 million of the $9.3 million benefit was related to the impairment of the branch office network intangible, as further described in Note 4, while the remainder of the benefit was due to the release of the valuation as a result of the change from indefinite life to definite life classification. In addition. a U.S. state income tax benefit of $0.7 million was recognized due to a refund of previously paid taxes to the State of Colorado, as was a tax benefit of $0.6 million related to a reduction of future taxes that would have been paid to the State of Colorado resulting from a change in the apportionment method approved by the state. Any tax benefits related to pretax losses generated by the Company’s ongoing U.S. operations during 2015 have been fully offset by a corresponding increase in the valuation allowance as the Company remains in full valuation allowance position at December 31, 2015 . In addition to paying income taxes in Canada at an effective rate of approximately 26.5% , Canadian income is also subject to IRC Section 956 income tax calculation in the U.S.; however all of Section 956 income during 2015 was offset by the Company’s net operating losses in the U.S., except for an immaterial amount of withholding tax payable in Canada. The following table shows the difference between total income tax expense and income tax expense computed using the statutory rate of 35% for the periods presented: Year Ended December 31, 2015 2014 2013 Computed tax benefit (expense) at statutory federal rate $ 43,278 $ 11,197 $ (3,607 ) Increase in valuation allowance (12,322 ) (14,718 ) (654 ) State tax rate change — — (1,089 ) State tax benefit (expense), net of federal benefit 1,957 843 (211 ) Foreign tax rate differential — — 120 US tax benefit (expense) on foreign source income 572 (2,535 ) — Foreign withholding (377 ) (1,492 ) — Goodwill impairment (25,906 ) — — Other (1,251 ) 755 198 Total income tax benefit (expense) $ 5,951 $ (5,950 ) $ (5,243 ) The following table shows the tax effects of temporary differences that give rise to significant portions of deferred tax assets and liabilities at the dates presented: December 31, 2015 2014 Deferred tax assets: Federal and state net operating loss $ 55,020 $ 52,879 Valuation allowance on cost recovery assets 1,977 5,321 Foreign tax credits 16,431 12,600 Capitalized transaction costs 728 — Stock option expense 201 917 Amortization of loan fees and debt discount 507 656 Other 4,384 2,245 Total deferred tax assets 79,248 74,618 Deferred tax liabilities: Level yield revenue (4,029 ) (18,311 ) Property and equipment (3,917 ) (4,571 ) Branch office intangible asset (5,269 ) (9,832 ) Debt acquisition costs (383 ) (500 ) Foreign earnings and withholding (1,658 ) (1,583 ) Total deferred tax liabilities (15,256 ) (34,797 ) Valuation allowance (65,643 ) (51,229 ) Deferred tax liability, net $ (1,651 ) $ (11,408 ) At December 31, 2015 , the Company had a federal net operating loss carryforward of $150.4 million that if not utilized will expire in the years ending December 31, 2025 through 2035. As of December 31, 2015 , the Company had a state net operating loss carryforward of $58.2 million that if not utilized will expire in years ending December 31, 2016 through 2035. Due to a tax sharing agreement in place between SquareTwo and Parent, the Company can utilize Parent's federal and state net operating loss carryforwards (“NOLs”), which at December 31, 2015 , were $234.4 million and $105.7 million, respectively, including net operating loss carryforwards attributable to the Company. If not utilized, the federal NOLs will expire in years 2025 through 2034 and the state NOLs will expire in years 2016 through 2035. As of the year ended December 31, 2015 , the Company recorded a valuation allowance of $65.6 million against certain deferred tax assets including federal and state net operating losses, which may not be utilized within their available carryforward periods. In accordance with the accounting guidance for income taxes under GAAP, a valuation allowance is established to reduce the deferred tax assets to the extent the deferred tax asset does not meet the GAAP criteria for future realization. The remaining net deferred tax liability of $1.7 million at December 31, 2015 is attributable to the deferred tax liability associated with the aforementioned Canadian withholding tax. To the extent that a determination is made to establish or adjust a valuation allowance, the expense or benefit is recorded in the period in which the determination is made. The book-to-tax basis differences in Canada were minimal at December 31, 2015 and 2014 . The Company evaluates its uncertain tax positions in accordance with a two-step process. The first step is recognition: the Company determines whether it is more-likely-than-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consolidated financial statements. The tax position is measured as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re were no unrecognized tax benefits as of December 31, 2015 .</t>
  </si>
  <si>
    <t>Commitments and Contingencies</t>
  </si>
  <si>
    <t>Commitments and Contingencies Disclosure [Abstract]</t>
  </si>
  <si>
    <t>Commitments and Contingencies Leases Our office facilities are under various operating lease agreements, and the expense is included in general and administrative expenses. Rent expense on our office facilities totaled approximately $2,186 , $1,670 , and $1,525 for the years ended December 31, 2015 , 2014 , and 2013 , respectively. The Denver Headquarters and Call Center lease term expires October 31, 2016 . We are actively working with advisors and potential lessors to satisfy our operational needs. The Company also leases certain software and various types of equipment through a combination of capital and operating leases. At December 31, 2015 , the total future minimum lease payments were as follows: Capital Lease Obligations Operating Leases Year ended December 31, 2016 $ 1,446 $ 3,379 2017 656 976 2018 256 435 2019 — 326 2020 — 325 Thereafter — 335 Total minimum lease payments $ 2,358 $ 5,776 Less amount representing interest and maintenance fees (240 ) Total principal $ 2,118 401(k) Savings The Company offers participation in Parent's 401(k) profit-sharing plan. Eligible employees may make voluntary contributions which are matched by the Company up to 4% of the employee's compensation up to eligible limits. The amount of employee contributions are limited as specified in the profit-sharing plan. The Company may, at its discretion, make additional contributions. For the years ended December 31, 2015 , 2014 , and 2013 , the Company made contributions of approximately $1,111 , $831 , and $721 , respectively. Branch Office Asset Purchase Program During the year ended December 31, 2001, the Company approved an offering to its branch offices that provided them with the opportunity to invest in the Company's purchased debt. Under the terms of the agreement, the participant had the opportunity to invest in 10% to 20% of the Company's monthly investment in purchased debt, with their return based on actual collections. A similar program continued in 2006, effective for debt purchases in the fourth quarter of 2005. As of December 31, 2015 and 2014 , the remaining investment by the branch office owners under these plans was approximately $875 . This amount has been classified as a contra-asset to purchased debt in the accompanying consolidated balance sheets. While the program was discontinued prospectively during the year ended December 31, 2010, if the underlying purchases achieve the target returns under this program, the Company would be obligated to return the amount invested, plus an appropriate return, to certain branch office owners. Litigation From time to time the Company is a defendant in ordinary routine litigation alleging violations of applicable state and federal laws by the Company or the branch offices acting on its behalf that is incidental to our business. These suits may include actions which may purport to be on behalf of a class of consumers. While the litigation and regulatory environment is challenging and continually changing, for the Company, our branch offices and our industry, in our opinion, such matters will not individually, or in the aggregate, result in a materially adverse effect on the Company's financial position, results of operations or cash flows. Management believes the range of reasonably possible loss for outstanding claims beyond those previously accrued is between zero and $1.5 million . The Company accrues for loss contingencies as they become probable and estimable.</t>
  </si>
  <si>
    <t>Related-Party Transactions</t>
  </si>
  <si>
    <t>Related Party Transactions [Abstract]</t>
  </si>
  <si>
    <t>Related-Party Transactions Notes Payable/Receivable to/from Related Parties At December 31, 2015 and 2014 , the Company had notes payable of $260 and $591 , respectively, to individuals who are deemed related parties because of their relationship with a co-founder and member of our Board of Directors. The notes payable relate to a stock redemption plan that redeemed all of the shares formerly owned by these individuals, but left the promissory notes held by these individuals outstanding, and are included in the notes payable line item on the consolidated balance sheets. At December 31, 2015 and 2014 , the Company had notes receivable of $163 and $194 , respectively, from employees, former employees, and branch offices owned by certain officers, directors, and stockholders. Amounts Due To/From Related Parties At December 31, 2015 and 2014 , the Company had payables, included in the accrued interest and other liabilities line item on the Consolidated Balance Sheets, of $2,038 and $2,724 , respectively, due to branch offices owned by certain officers, directors, and stockholders. At December 31, 2015 and 2014 , the Company had receivables, included in the trade receivables and the other assets line items on the Consolidated Balance Sheets, of $367 and $631 , respectively, due from branch offices owned by certain officers, directors, and stockholders. Revenues Collections on our purchased debt are our primary source of revenues, as described in Note 2. Revenues are not accounted for on an individual branch office basis. Collections by director-owned branch offices totaled $17,889 , $34,093 , and $49,955 for the years ended December 31, 2015 , 2014 , and 2013 , respectively. Servicing Fees We paid purchased debt servicing fees, net of royalties, to director-owned branch offices totaling $5,066 , $9,591 , and $13,547 for the years ended December 31, 2015 , 2014 , and 2013 , respectively. Management Fees The Company pays a management fee to a private equity firm which manages both its own investment in Parent, and the investments of others in Parent. The fee is related to services provided for management and administrative oversight, and strategic and tactical planning and advice. The fees for each of the years ended December 31, 2015 , 2014 , and 2013 were $500 .</t>
  </si>
  <si>
    <t>Significant Concentrations and Significant Customers</t>
  </si>
  <si>
    <t>Risks and Uncertainties [Abstract]</t>
  </si>
  <si>
    <t>Significant Concentrations and Significant Customers Our branch offices provide a significant amount of our collections on purchased debt. Branch office owners may own one or more branch locations. However, during 2015 one branch owner accounted for more than 10% of total collections and no branch owner accounted for more than 15 % of total collections. We have developed longstanding relationships with a number of leading credit issuers including U.S. and Canadian credit card, consumer loan, student loan, and small business credit issuers. Historically, we have purchased assets from seven of the ten largest credit card issuers in the U.S. In aggregate, we have purchased from over 40 different issuers of credit over the last three years as of December 31, 2015 . During 2015 , no debt issuer accounted for more than 15% of the Company's total purchases. The concentration of significant debt issuers from whom SquareTwo purchases assets varies from year to year and is generally dependent on how many of the previous issuers actively sell in the marketplace, the price at which they sell, and our ability to place successful bids.</t>
  </si>
  <si>
    <t>Segment Information</t>
  </si>
  <si>
    <t>Segment Reporting [Abstract]</t>
  </si>
  <si>
    <t>Segment Information In its operation of the business, the chief operating decision maker ("CODM"), our Chief Executive Officer, reviews certain financial information, including segment statements of profitability prepared on a basis not consistent with GAAP. The segment information within this note is reported on that basis. The CODM evaluates this information in deciding how to allocate resources and in assessing performance. The Company has two reportable operating segments: Canada operations and Domestic operations, which have been determined based on the way our Board of Directors, the CODM, and our Senior Leadership Team review the Company's strategy and performance. The accounting policies of our two segments are the same as those described in the summary of significant accounting policies in Note 2. Canadian purchases made on or after January 1, 2012 are being accounted for under the level yield method unless we are unable to reasonably forecast the timing and amount of cash proceeds. Purchases eligible for the level yield method are accumulated into static pools on a quarterly basis separately from U.S. purchases. The following tables present the Company's operating segment results for the periods presented: Year Ended December 31, Cash Proceeds on Purchased Debt 2015 2014 2013 Domestic $ 310,338 $ 376,563 $ 515,696 Canada 42,810 43,569 48,013 Consolidated $ 353,148 $ 420,132 $ 563,709 Year Ended December 31, Total Revenues 2015 2014 2013 Domestic $ 174,312 $ 220,141 $ 309,570 Canada 28,341 26,950 28,683 Consolidated $ 202,653 $ 247,091 $ 338,253 Year Ended December 31, Adjusted EBITDA(1) 2015 2014 2013 Domestic $ 134,715 $ 166,281 $ 273,475 Canada 31,259 31,432 34,905 Consolidated $ 165,974 $ 197,713 $ 308,380 (1) Segment Adjusted EBITDA is calculated consistently with the methodology used to report the Company's consolidated Adjusted EBITDA, except with regard to the costs of certain overhead items that may benefit both operating segments. The costs of these overhead items are included in the calculation of Domestic Adjusted EBITDA, but have not been allocated to Canada. This treatment of certain overhead costs is consistent with CODM review. Segment net income or loss is not presented herein, which is consistent with the CODM's review of segment information. The table below reconciles consolidated net (loss) income to consolidated Adjusted EBITDA for the periods presented: Year Ended Reconciliation of Net (Loss) Income to Adjusted EBITDA December 31, 2015 2014 2013 Net (loss) income $ (117,701 ) $ (37,940 ) $ 5,063 Interest expense 44,609 44,217 45,984 Interest income (157 ) (163 ) (103 ) Income tax (benefit) expense (5,951 ) 5,950 5,243 Depreciation and amortization 6,753 6,883 7,986 Impairments of goodwill and intangible assets 84,606 — — EBITDA 12,159 18,947 64,173 Adjustments related to purchased debt accounting Proceeds applied to purchased debt principal(1) 157,500 175,695 241,561 Amortization of step-up of carrying value(2) — — 107 Purchased debt valuation allowance (reversals) charges(3) (6,719 ) 1,784 (6,648 ) Certain other or non-cash expenses Stock option expense(4) 34 79 128 Termination fees — — 4,900 Other(5) 3,000 1,208 4,159 Adjusted EBITDA $ 165,974 $ 197,713 $ 308,380 (1) Cash proceeds applied to purchased debt principal rather than recorded as revenue. (2) Non-cash amortization of a step-up in the carrying value of certain purchased debt assets related to purchase accounting adjustments resulting from the 2005 acquisition of the Company by Parent. (3) Represents non-cash valuation allowance charges (reversals) on purchased debt. (4) Represents the non-cash expense related to option grants of Parent’s equity granted to certain employees, directors and branch office owners. (5)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 The table below reconciles net cash (used in) provided by operating activities to Adjusted EBITDA for the periods presented: Year Ended Reconciliation of Net Cash (Used in) Provided by Operating Activities to Adjusted EBITDA December 31, 2015 2014 2013 Net cash (used in) provided by operating activities $ (39,684 ) $ (26,703 ) $ 15,045 Proceeds applied to purchased debt principal(1) 157,500 175,695 241,561 Interest expense to be paid in cash(2) 41,306 41,220 42,782 Interest income (157 ) (163 ) (103 ) Amortization of prepaid and other non-cash expenses (6,032 ) (4,532 ) (4,658 ) Changes in operating assets and liabilities and deferred taxes: Restricted cash(3) (1,210 ) (2,347 ) (4,899 ) Other operating assets and liabilities and deferred taxes(4) 17,202 7,385 4,350 Income tax (benefit) expense (5,951 ) 5,950 5,243 Termination fees — — 4,900 Other(5) 3,000 1,208 4,159 Adjusted EBITDA $ 165,974 $ 197,713 $ 308,380 (1) Cash proceeds applied to purchased debt principal are shown in the investing activities section of the consolidated statements of cash flows. (2) Represents interest expense, excluding non-cash amortization of loan origination fees and debt discount. (3) Represents the change in restricted cash balances for the period due to the timing of payments on our line of credit and semi-annual interest payments on our Senior Second Lien Notes. (4) The amount represents timing differences due to the recognition of certain expenses and revenue items on a cash versus accrual basis. (5)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 Segment assets were as follows as of the dates presented: December 31, Total Assets 2015 2014 Domestic $ 266,586 $ 414,711 Canada 41,232 33,376 Consolidated $ 307,818 $ 448,087 Long-lived assets, excluding financial instruments and deferred taxes, of our Canada segment were not material at December 31, 2015 or December 31, 2014 .</t>
  </si>
  <si>
    <t>Quarterly Information (Unaudited)</t>
  </si>
  <si>
    <t>Quarterly Financial Information Disclosure [Abstract]</t>
  </si>
  <si>
    <t>Quarterly Information (Unaudited) The following is a summary of the quarterly results of operations for the years ended December 31, 2015 and 2014 : Quarter Ended March 31 June 30 September 30 December 31 Total 2015 Total revenues $ 52,409 $ 48,839 $ 50,532 $ 50,873 $ 202,653 Total operating expenses 55,465 50,771 48,240 126,882 281,358 Operating (loss) income (3,056 ) (1,932 ) 2,292 (76,009 ) (78,705 ) Total other expenses 11,172 11,284 11,250 11,241 44,947 Loss before income taxes (14,228 ) (13,216 ) (8,958 ) (87,250 ) (123,652 ) Income tax expense (1,160 ) (1,243 ) (766 ) 9,120 5,951 Net loss (15,388 ) (14,459 ) (9,724 ) (78,130 ) (117,701 ) Less: Net income attributable to noncontrolling interest 387 419 509 408 1,723 Net loss attributable to SquareTwo $ (15,775 ) $ (14,878 ) $ (10,233 ) $ (78,538 ) $ (119,424 ) 2014 Total revenues $ 71,509 $ 66,847 $ 56,999 $ 51,736 $ 247,091 Total operating expenses 61,503 61,131 57,179 54,611 234,424 Operating income (loss) 10,006 5,716 (180 ) (2,875 ) 12,667 Total other expenses 11,115 11,162 11,129 11,251 44,657 Loss before income taxes (1,109 ) (5,446 ) (11,309 ) (14,126 ) (31,990 ) Income tax expense (1,037 ) (2,071 ) (1,699 ) (1,143 ) (5,950 ) Net loss (2,146 ) (7,517 ) (13,008 ) (15,269 ) (37,940 ) Less: Net income attributable to noncontrolling interest 341 399 409 380 1,529 Net loss attributable to SquareTwo $ (2,487 ) $ (7,916 ) $ (13,417 ) $ (15,649 ) $ (39,469 )</t>
  </si>
  <si>
    <t>Supplemental Guarantor Information</t>
  </si>
  <si>
    <t>Condensed Financial Information of Parent Company Only Disclosure [Abstract]</t>
  </si>
  <si>
    <t>Condensed Financial Information of Parent Company Only Disclosure [Text Block]</t>
  </si>
  <si>
    <t>Supplemental Guarantor Information The payment obligations under the Senior Second Lien Notes (refer to Note 6) are fully and unconditionally guaranteed, jointly and severally, on a senior secured basis by substantially all of SquareTwo Financial Corporation’s (the “Borrower”) 100% owned existing and future domestic subsidiaries (“Guarantor Subsidiaries”). The Senior Second Lien Notes are not guaranteed by Parent. The consolidating financial information presented below reflects information regarding the Borrower, the issuer of the Senior Second Lien Notes, the Guarantor Subsidiaries, and all other subsidiaries of the Borrower (“Non-Guarantor Subsidiaries”). This basis of presentation is not intended to present the financial condition, results of operations or cash flows of the Company, the Borrower, the Guarantor Subsidiaries or the Non-Guarantor Subsidiaries for any purpose other than to comply with the specific requirements for subsidiary guarantor reporting. The consolidating information is prepared in accordance with the same accounting policies as are applied to the Company’s consolidated financial statements except for accounting for income taxes of the Guarantor Subsidiaries, which is reflected entirely in the Borrower’s financial statements as all material Guarantor Subsidiaries are disregarded entities for tax purposes and are combined with the Borrower in the consolidated income tax return of Parent. The presentation of the Borrower’s financial statements represents the equity method of accounting for the Guarantor and Non-Guarantor Subsidiaries. The results of operations of the Guarantor and Non-Guarantor Subsidiaries reflect certain expense allocations from the Borrower, which are made in relation to the intercompany balances and the intercompany usage of the Borrower’s assets. Consolidating Balance Sheets December 31, 2015 Borrower Guarantor Non-Guarantor Eliminations Total Assets Cash and cash equivalents $ 280 $ 38 $ 19,266 $ — $ 19,584 Restricted cash (152 ) 3,079 — — 2,927 Trade receivables, net of allowance for doubtful accounts 750 55 690 — 1,495 Notes receivable — — 163 — 163 Purchased debt, net — 146,988 20,506 — 167,494 Property and equipment, net 23,093 221 131 — 23,445 Goodwill and intangible assets 85,994 — 463 — 86,457 Other assets 5,158 1,082 13 — 6,253 Investment in subsidiaries 191,220 — — (191,220 ) — Total assets $ 306,343 $ 151,463 $ 41,232 $ (191,220 ) $ 307,818 Liabilities and equity (deficiency) Liabilities: Accounts payable, trade $ 1,733 $ 162 $ 44 $ — $ 1,939 Payable from trust accounts 1,390 46 102 — 1,538 Payable to Borrower — 306,344 3,424 (309,768 ) — Taxes (receivable) payable (6 ) — 1,040 — 1,034 Accrued interest and other liabilities 20,292 1,107 753 — 22,152 Deferred tax liability (asset) 1,659 — (8 ) — 1,651 Line of credit 134,831 — — — 134,831 Notes payable, net of discount 289,348 — — — 289,348 Obligations under capital lease agreements 2,118 — — — 2,118 Total liabilities 451,365 307,659 5,355 (309,768 ) 454,611 Equity (deficiency): Common stock — — — — — Additional paid-in capital 190,225 6,581 1 (6,582 ) 190,225 (Accumulated deficit) retained earnings (335,247 ) (162,777 ) 37,647 125,130 (335,247 ) Accumulated other comprehensive loss — — (9,456 ) — (9,456 ) Total (deficiency) equity before noncontrolling interest (145,022 ) (156,196 ) 28,192 118,548 (154,478 ) Noncontrolling interest — — 7,685 — 7,685 Total (deficiency) equity (145,022 ) (156,196 ) 35,877 118,548 (146,793 ) Total liabilities and (deficiency) equity $ 306,343 $ 151,463 $ 41,232 $ (191,220 ) $ 307,818 December 31, 2014 Borrower Guarantor Non-Guarantor Eliminations Total Assets Cash and cash equivalents $ — $ — $ 15,677 $ — $ 15,677 Restricted cash (360 ) 4,497 — — 4,137 Trade receivables, net of allowance for doubtful accounts 1,221 22 608 — 1,851 Notes receivable — — 194 — 194 Purchased debt, net — 206,542 16,158 — 222,700 Property and equipment, net 22,783 254 152 — 23,189 Goodwill and intangible assets 170,779 — 569 — 171,348 Other assets 6,614 1,571 806 — 8,991 Investment in subsidiaries 243,404 — — (243,404 ) — Total assets $ 444,441 $ 212,886 $ 34,164 $ (243,404 ) $ 448,087 Liabilities and equity (deficiency) Liabilities: Accounts payable, trade $ 3,549 $ (227 ) $ (97 ) $ — $ 3,225 Payable from trust accounts 1,252 58 94 — 1,404 Payable to Borrower — 342,772 2,842 (345,614 ) — Taxes payable 138 — 337 — 475 Accrued interest and other liabilities 23,336 385 778 — 24,499 Deferred tax liability (asset) 11,416 — (8 ) — 11,408 Line of credit 138,702 — — — 138,702 Notes payable, net of discount 289,370 — — — 289,370 Obligations under capital lease agreements 2,310 — — — 2,310 Total liabilities 470,073 342,988 3,946 (345,614 ) 471,393 Equity (deficiency): Common stock — — — — — Additional paid-in capital 190,191 2,922 1 (2,923 ) 190,191 (Accumulated deficit) retained earnings (215,823 ) (133,024 ) 27,891 105,133 (215,823 ) Accumulated other comprehensive loss — — (3,636 ) — (3,636 ) Total (deficiency) equity before noncontrolling interest (25,632 ) (130,102 ) 24,256 102,210 (29,268 ) Noncontrolling interest — — 5,962 — 5,962 Total (deficiency) equity (25,632 ) (130,102 ) 30,218 102,210 (23,306 ) Total liabilities and (deficiency) equity $ 444,441 $ 212,886 $ 34,164 $ (243,404 ) $ 448,087 Consolidating Statements of Operations Year Ended December 31, 2015 Borrower Guarantor Non-Guarantor Eliminations Total Revenues Purchased debt revenue, net $ 1,645 $ 172,656 $ 28,310 $ — $ 202,611 Other revenue 9 2 31 — 42 Total revenues 1,654 172,658 28,341 — 202,653 Expenses Purchased debt expense 2 105,499 9,386 — 114,887 Court costs, net — 26,422 435 — 26,857 Salaries and payroll taxes 6,064 27,877 660 — 34,601 General and administrative 4,786 7,441 1,427 — 13,654 Depreciation and amortization 2,857 3,860 36 — 6,753 Impairments of goodwill and intangible assets 84,606 — — — 84,606 Total operating expenses 98,315 171,099 11,944 — 281,358 Operating (loss) income (96,661 ) 1,559 16,397 — (78,705 ) Other expenses Interest expense 13,297 31,312 — — 44,609 Other (income) expense (35 ) — 373 — 338 Total other expenses 13,262 31,312 373 — 44,947 (Loss) income before income taxes (109,923 ) (29,753 ) 16,024 — (123,652 ) Income tax benefit (expense) 10,496 — (4,545 ) — 5,951 Loss from subsidiaries (19,997 ) — — 19,997 — Net (loss) income (119,424 ) (29,753 ) 11,479 19,997 (117,701 ) Less: Net income attributable to the noncontrolling interest — — 1,723 — 1,723 Net (loss) income attributable to SquareTwo $ (119,424 ) $ (29,753 ) $ 9,756 $ 19,997 $ (119,424 ) Year Ended December 31, 2014 Borrower Guarantor Non-Guarantor Eliminations Total Revenues Purchased debt revenue, net $ 6,143 $ 213,976 $ 26,916 $ — $ 247,035 Other revenue 13 9 34 — 56 Total revenues 6,156 213,985 26,950 — 247,091 Expenses Purchased debt expense 6 137,511 10,296 — 147,813 Court costs, net — 34,361 358 — 34,719 Salaries and payroll taxes 5,075 24,719 758 — 30,552 General and administrative 1,740 9,741 2,976 — 14,457 Depreciation and amortization 2,246 4,593 44 — 6,883 Total operating expenses 9,067 210,925 14,432 — 234,424 Operating (loss) income (2,911 ) 3,060 12,518 — 12,667 Other expenses Interest expense 6,932 37,285 — — 44,217 Other expense (income) 444 — (4 ) — 440 Total other expenses 7,376 37,285 (4 ) — 44,657 (Loss) income before income taxes (10,287 ) (34,225 ) 12,522 — (31,990 ) Income tax expense (1,964 ) — (3,986 ) — (5,950 ) Loss from subsidiaries (27,218 ) — — 27,218 — Net (loss) income (39,469 ) (34,225 ) 8,536 27,218 (37,940 ) Less: Net income attributable to the noncontrolling interest — — 1,529 — 1,529 Net (loss) income attributable to SquareTwo $ (39,469 ) $ (34,225 ) $ 7,007 $ 27,218 $ (39,469 ) Year Ended December 31, 2013 Borrower Guarantor Non-Guarantor Eliminations Total Revenues Purchased debt revenue, net $ 10,727 $ 298,753 $ 28,098 $ — $ 337,578 Other revenue 84 6 585 — 675 Total revenues 10,811 298,759 28,683 — 338,253 Expenses Purchased debt expense 5 178,315 10,864 — 189,184 Court costs, net — 39,552 603 — 40,155 Salaries and payroll taxes 4,325 21,474 549 — 26,348 General and administrative 3,663 7,138 3,617 — 14,418 Depreciation and amortization 4,371 3,564 51 — 7,986 Total operating expenses 12,364 250,043 15,684 — 278,091 Operating (loss) income (1,553 ) 48,716 12,999 — 60,162 Other expenses Interest expense 5,165 40,819 — — 45,984 Other expense 401 1,228 2,243 — 3,872 Total other expenses 5,566 42,047 2,243 — 49,856 (Loss) income before income taxes (7,119 ) 6,669 10,756 — 10,306 Income tax expense (1,551 ) — (3,692 ) — (5,243 ) Income from subsidiaries 12,332 — — (12,332 ) — Net income 3,662 6,669 7,064 (12,332 ) 5,063 Less: Net income attributable to the noncontrolling interest — — 1,401 — 1,401 Net income attributable to SquareTwo $ 3,662 $ 6,669 $ 5,663 $ (12,332 ) $ 3,662 Consolidating Statements of Comprehensive (Loss) Income Year Ended December 31, 2015 Borrower Guarantor Non-Guarantor Eliminations Total Net (loss) income $ (119,424 ) $ (29,753 ) $ 11,479 $ 19,997 $ (117,701 ) Other comprehensive loss, net of tax: Currency translation adjustment — — (5,820 ) — (5,820 ) Comprehensive (loss) income (119,424 ) (29,753 ) 5,659 19,997 (123,521 ) Less: Comprehensive income attributable to the noncontrolling interest — — 1,723 — 1,723 Comprehensive (loss) income attributable to SquareTwo $ (119,424 ) $ (29,753 ) $ 3,936 $ 19,997 $ (125,244 ) Year Ended December 31, 2014 Borrower Guarantor Non-Guarantor Eliminations Total Net (loss) income $ (39,469 ) $ (34,225 ) $ 8,536 $ 27,218 $ (37,940 ) Other comprehensive loss, net of tax: Currency translation adjustment — — (2,289 ) — (2,289 ) Comprehensive (loss) income (39,469 ) (34,225 ) 6,247 27,218 (40,229 ) Less: Comprehensive income attributable to the noncontrolling interest — — 1,529 — 1,529 Comprehensive (loss) income attributable to SquareTwo $ (39,469 ) $ (34,225 ) $ 4,718 $ 27,218 $ (41,758 ) Year Ended December 31, 2013 Borrower Guarantor Non-Guarantor Eliminations Total Net income $ 3,662 $ 6,669 $ 7,064 $ (12,332 ) $ 5,063 Other comprehensive income, net of tax: Currency translation adjustment — — (1,236 ) — (1,236 ) Comprehensive income 3,662 6,669 5,828 (12,332 ) 3,827 Less: Comprehensive income attributable to the noncontrolling interest — — 1,401 — 1,401 Comprehensive income attributable to SquareTwo $ 3,662 $ 6,669 $ 4,427 $ (12,332 ) $ 2,426 Consolidating Statements of Cash Flows Year Ended December 31, 2015 Borrower Guarantor Non-Guarantor Eliminations Total Operating activities Net (loss) income $ (119,424 ) $ (29,753 ) $ 11,479 $ 19,997 $ (117,701 ) Adjustments to reconcile net (loss) income to net cash (used in) provided by operating activities: Depreciation and amortization 2,857 3,860 36 — 6,753 Impairments of goodwill and intangible assets 84,606 — — — 84,606 Amortization of loan origination fees and debt discount 3,303 — — — 3,303 Purchased debt valuation allowance — (6,857 ) 138 — (6,719 ) Stock option expense 34 — — — 34 Amortization of prepaid and other non-cash expenses 4,832 1,171 29 — 6,032 Deferred tax provision, net of valuation allowance (9,757 ) — — — (9,757 ) Loss from subsidiaries 19,997 — — (19,997 ) — Changes in operating assets and liabilities: Income tax payable/receivable (144 ) — 721 — 577 Restricted cash (208 ) 1,418 — — 1,210 Other assets (4,619 ) (2,056 ) 1,132 — (5,543 ) Accounts payable and accrued liabilities (4,722 ) 1,358 885 — (2,479 ) Net cash (used in) provided by operating activities (23,245 ) (30,859 ) 14,420 — (39,684 ) Investing activities Investment in purchased debt — (76,835 ) (21,412 ) — (98,247 ) Proceeds applied to purchased debt principal — 143,246 14,254 — 157,500 Payments to branch offices related to asset purchase program — (259 ) — — (259 ) Investment in subsidiaries 35,191 — — (35,191 ) — Investment in property and equipment, including internally developed software (5,123 ) (64 ) (37 ) — (5,224 ) Net cash provided by (used in) investing activities 30,068 66,088 (7,195 ) (35,191 ) 53,770 Financing activities Repayments of investment by Parent, net — (35,191 ) — 35,191 — Payments on notes payable, net (741 ) — — — (741 ) Proceeds from line of credit 341,668 — — — 341,668 Payments on line of credit (345,539 ) — — — (345,539 ) Origination fees on line of credit (200 ) — — — (200 ) Payments on capital lease obligations (1,731 ) — — — (1,731 ) Net cash used in financing activities (6,543 ) (35,191 ) — 35,191 (6,543 ) Increase in cash and cash equivalents 280 38 7,225 — 7,543 Impact of foreign currency translation on cash — — (3,636 ) — (3,636 ) Cash and cash equivalents at beginning of period — — 15,677 — 15,677 Cash and cash equivalents at end of period $ 280 $ 38 $ 19,266 $ — $ 19,584 Supplemental cash flow information Cash paid for interest $ 41,390 $ — $ — $ — $ 41,390 Cash paid for income taxes (595 ) — 3,791 — 3,196 Property and equipment financed with capital leases and notes payable 1,539 — — — 1,539 Year Ended December 31, 2014 Borrower Guarantor Non-Guarantor Eliminations Total Operating activities Net (loss) income $ (39,469 ) $ (34,225 ) $ 8,536 $ 27,218 $ (37,940 ) Adjustments to reconcile net (loss) income to net cash (used in) provided by operating activities: Depreciation and amortization 2,246 4,593 44 — 6,883 Amortization of loan origination fees and debt discount 2,997 — — — 2,997 Purchased debt valuation allowance — 1,784 — — 1,784 Stock option expense 52 27 — — 79 Amortization of prepaid and other non-cash expenses 3,729 748 55 — 4,532 Deferred tax provision, net of valuation allowance 1,472 — — — 1,472 Loss from subsidiaries 27,218 — — (27,218 ) — Changes in operating assets and liabilities: Income tax payable/receivable (610 ) — 602 — (8 ) Restricted cash (287 ) 2,634 — — 2,347 Other assets (4,023 ) (3,717 ) 2,688 — (5,052 ) Accounts payable and accrued liabilities (3,743 ) (354 ) 300 — (3,797 ) Net cash (used in) provided by operating activities (10,418 ) (28,510 ) 12,225 — (26,703 ) Investing activities Investment in purchased debt — (105,532 ) (21,215 ) — (126,747 ) Proceeds applied to purchased debt principal — 159,180 16,515 — 175,695 Investment in subsidiaries 24,902 — — (24,902 ) — Investment in property and equipment, including internally developed software (4,511 ) (236 ) — — (4,747 ) Net cash provided by (used in) investing activities 20,391 53,412 (4,700 ) (24,902 ) 44,201 Financing activities Proceeds from investment by Parent, net (150 ) (24,902 ) — 24,902 (150 ) Payments on notes payable, net (763 ) — — — (763 ) Proceeds from line of credit 421,308 — — — 421,308 Payments on line of credit (427,875 ) — — — (427,875 ) Origination fees on line of credit (767 ) — — — (767 ) Payments on capital lease obligations (1,726 ) — — — (1,726 ) Net cash used in financing activities (9,973 ) (24,902 ) — 24,902 (9,973 ) Increase in cash and cash equivalents — — 7,525 — 7,525 Impact of foreign currency translation on cash — — (1,227 ) — (1,227 ) Cash and cash equivalents at beginning of period — — 9,379 — 9,379 Cash and cash equivalents at end of period $ — $ — $ 15,677 $ — $ 15,677 Supplemental cash flow information Cash paid for interest $ 41,343 $ — $ — $ — $ 41,343 Cash paid for income taxes 1,103 — 3,378 — 4,481 Property and equipment financed with capital leases and notes payable 1,292 — — — 1,292 Year Ended December 31, 2013 Borrower Guarantor Non-Guarantor Eliminations Total Operating activities Net income $ 3,662 $ 6,669 $ 7,064 $ (12,332 ) $ 5,063 Adjustments to reconcile net income to net cash provided by operating activities: Depreciation and amortization 4,371 3,564 51 — 7,986 Amortization of loan origination fees and debt discount 3,202 — — — 3,202 Recovery of step-up in basis of purchased debt 107 — — — 107 Purchased debt valuation allowance reversal — (6,630 ) (18 ) — (6,648 ) Stock option expense 82 46 — — 128 Amortization of prepaid and other non-cash expenses 3,811 555 292 — 4,658 Deferred tax provision, net of valuation allowance 339 — (4 ) — 335 Income from subsidiaries (12,332 ) — — 12,332 — Changes in operating assets and liabilities: Income tax payable/receivable 640 — (2,510 ) — (1,870 ) Restricted cash (315 ) 5,214 — — 4,899 Other assets (3,874 ) 3,773 (4,587 ) — (4,688 ) Accounts payable and accrued liabilities 2,000 (689 ) 562 — 1,873 Net cash provided by operating activities 1,693 12,502 850 — 15,045 Investing activities Investment in purchased debt — (240,595 ) (17,515 ) — (258,110 ) Proceeds applied to purchased debt principal — 221,884 19,677 — 241,561 Payments to branch offices related to asset purchase program — (297 ) — — (297 ) Net proceeds from notes receivable 77 — — — 77 Investment in subsidiaries (6,506 ) — — 6,506 — Investment in property and equipment, including internally developed software (5,012 ) — — — (5,012 ) Net cash (used in) provided by investing activities (11,441 ) (19,008 ) 2,162 6,506 (21,781 ) Financing activities Proceeds from investment by Parent, net — 6,506 — (6,506 ) — Payments on notes payable, net (596 ) — — — (596 ) Proceeds from line of credit 581,644 — — — 581,644 Payments on line of credit (568,787 ) — — — (568,787 ) Origination fees on line of credit (1,035 ) — — — (1,035 ) Payments on capital lease obligations (1,478 ) — — — (1,478 ) Net cash provided by financing activities 9,748 6,506 — (6,506 ) 9,748 Increase in cash and cash equivalents — — 3,012 — 3,012 Impact of foreign currency translation on cash — — (1,171 ) — (1,171 ) Cash and cash equivalents at beginning of period — — 7,538 — 7,538 Cash and cash equivalents at end of period $ — $ — $ 9,379 $ — $ 9,379 Supplemental cash flow information Cash paid for interest $ 42,420 $ 585 $ — $ — $ 43,005 Cash paid for income taxes 572 — 6,207 — 6,779 Property and equipment financed with capital leases and notes payable 2,407 — — — 2,407</t>
  </si>
  <si>
    <t>Subsequent Events</t>
  </si>
  <si>
    <t>Subsequent Events Commitment Letter, Exchange Offer, and Consent Solicitation On April 20, 2016, the Company and a certain financial institution entered into a commitment letter setting forth the terms of a $165 million senior secured financing facility (the “New Financing Facility”). Proceeds from the New Financing Facility will be used to refinance the Company’s existing senior revolving credit facility, provide working capital to the Company, and pay fees in connection with the financing facility and related transactions. The obligation of the financial institution to provide the New Financing Facility is subject to certain conditions, including without limitation (i) the consummation of an exchange offer (the " Exchange Offer") in which the holders of at least 70% of the Company’s Senior Second Lien Notes exchange their outstanding Notes for participation in a 1.5 lien term loan and preferred stock of the Company, and (ii) the Company’s entry into a $30 million 1.25 lien term loan, at least $15 million of which will be funded on the closing date of the New Financing Facility. The Company expects to enter into definitive documentation for the New Financing Facility and borrow the full amount available thereunder concurrently with the settlement of the Exchange Offer discussed below. On April 25, 2016, the Company has prepared an offering memorandum for the Exchange Offer along with a consent solicitation (the “Consent Solicitation”) to holders of the Senior Second Lien Notes and plans to commence the Exchange Offer upon the filing of this report. Participating holders will receive $620 principal amount of a new 1.5 lien term loan and $350 initial liquidation amount of a new class of preferred stock of the Company for each $1,000 principal amount of Senior Second Lien Notes tendered. In addition, holders who provide consents by the consent expiration time on May 6, 2016 (which may be extended by the Company) will receive an additional $30 principal amount of the 1.5 lien term loan for each $1,000 principal amount of Senior Second Lien Notes. The Exchange Offer and Consent Solicitation will be made upon the terms and subject to the conditions set forth in the offering memorandum for the Exchange Offer and Consent Solicitation statement and related consent and letter of transmittal. The Exchange Offer and Consent Solicitation will be subject to certain conditions, including there being tendered at least 70% of the aggregate principal amount of the Senior Second Lien Notes. The Exchange Offer will expire on or around May 20, 2016, unless extended by the Company. Concurrently with the commencement of the Exchange Offer, the Company plans to enter into a recapitalization support agreement with holders of more than 75% in aggregate principal amount of the Senior Second Lien Notes, which agreement sets forth the obligations and commitments of the parties with respect to the proposed restructuring of the Company. Amendment No. 7 to the Senior Revolving Credit Facility On April 5, 2016, the Company entered into Amendment No. 7 which, among other things, (i) decreased the maximum commitment amount of the revolving credit facility from $245 million to $140 million , (ii) extended the term of the senior revolving credit facility to April 29, 2016, and (iii) set certain progress requirements related to the refinancing of the senior revolving credit facility. On April 20, 2016, the administrative agent for the senior revolving credit facility notified the Company of the occurrence of an event of default related to the Company’s failure to deliver a loan commitment to the administrative agent by April 18, 2016 for a refinancing in full of all obligations under the senior revolving credit facility. The administrative agent also reserved the rights of the administrative agent and lenders under the senior revolving credit facility. The Company continues to work towards a proposed restructuring of its capital structure as outlined above, which could result in the full refinancing of the Company’s senior revolving credit facility and retirement of a substantial portion of the Senior Second Lien Notes. Management has assessed the financial impacts of the proposed restructuring, including changes in commitment levels and covenants, and currently believes that if the Exchange Offer and the New Financing Facility are consummated, the proposed restructuring would provide the Company with adequate liquidity and capital to execute its business plan for the foreseeable future. However, no assurance can be made that the Company will be successful in implementing the proposed restructuring.</t>
  </si>
  <si>
    <t>Summary of Significant Accounting Policies (Policies)</t>
  </si>
  <si>
    <t>Going Concern</t>
  </si>
  <si>
    <t>Going Concern The accompanying consolidated financial statements included in this annual report have been prepared using the going concern assumption, which contemplates continuity of operations, realization of assets, and satisfaction of liabilities and commitments in the normal course of business. The accompanying consolidated financial statements do not reflect any adjustments that might result if the Company is unable to continue as a going concern. However, certain events described herein related to our senior revolving credit facility and outstanding Senior Second Lien Notes could impact our ability to continue as a going concern. At December 31, 2015 , our total liquidity to fund operations was $48.2 million , which consisted of non-restricted cash balances of $19.6 million and total availability under our senior revolving line of credit of $28.6 million . Our senior revolving credit facility, which had an outstanding balance of $134.8 million at December 31, 2015 , originally matured on April 6, 2016. On April 5, 2016, the Company entered into Amendment No. 7 (“Amendment No. 7”) to the senior revolving credit facility. Pursuant to the terms of Amendment No. 7, the maximum commitment amount of the revolving credit facility was decreased from $245 million to $140 million , the term of the revolving credit facility was extended to April 29, 2016, and certain progress requirements related to the refinancing of the senior revolving credit facility were added. On April 20, 2016, the administrative agent for the senior revolving credit facility notified the Company of the occurrence of an event of default related to the Company’s failure to deliver a loan commitment to the administrative agent by April 18, 2016 for a refinancing in full of all obligations under the senior revolving credit facility. The administrative agent also reserved the rights of the administrative agent and lenders under the senior revolving credit facility. On April 20, 2016, the Company and a certain financial institution entered into a commitment letter setting forth the terms of a $165 million senior secured financing facility (the “New Financing Facility”). The obligation of the financial institution to provide the New Financing Facility is subject to certain conditions, including without limitation (i) the consummation of an exchange offer (the "Exchange Offer"), as further described below, in which the holders of at least 70% of the Company’s Senior Second Lien Notes exchange their outstanding Senior Second Lien Notes for participation in a 1.5 lien term loan and preferred stock of the Company, and (ii) the Company’s entry into a $30 million 1.25 lien term loan, at least $15 million of which will be funded on the closing date of the New Financing Facility. The Company expects to enter into definitive documentation for the New Financing Facility and borrow the full amount available thereunder concurrently with the settlement of the exchange offer discussed below. However, there can be no assurance that the senior revolving line of credit facility will be further extended, modified, or replaced by a new facility, or that the financial institution commitment will be consummated and result in enhancing the Company’s liquidity. Under the terms of the Senior Second Lien Notes, we were required to make a semi-annual bond interest payment in the amount of $16.9 million on April 1, 2016. The Company did not make the April 1 bond interest payment to the holders of the Senior Second Lien Notes while it has continued to negotiate with certain of the holders concerning financing alternatives to enhance the Company's liquidity. As of April 25, 2016, the Company has prepared an offering memorandum for the Exchange Offer along with a consent solicitation (the “Consent Solicitation”) to holders of the Senior Second Lien Notes and plans to commence the Exchange Offer upon the filing of this report. Participating holders will receive $620 principal amount of a new 1.5 lien term loan and $350 initial liquidation amount of a new class of preferred stock of the Company for each $1,000 principal amount of Senior Second Lien Notes tendered. In addition, holders who provide consents by the consent expiration time on May 6, 2016 (as may be extended by the Company) will receive an additional $30 principal amount of the 1.5 lien term loan for each $1,000 principal amount of Senior Second Lien Notes. The Exchange Offer and Consent Solicitation will be made upon the terms and subject to the conditions set forth in the offering memorandum for the Exchange Offer and Consent Solicitation statement and related consent and letter of transmittal. The Exchange Offer and Consent Solicitation will be subject to customary conditions, including there being tendered at least 70% of the aggregate principal amount of the Senior Second Lien Notes. The Exchange Offer will expire on or around May 20, 2016, unless extended by the Company. Concurrently with the commencement of the Exchange Offer, the Company plans to enter into a recapitalization support agreement with holders of more than 75% in aggregate principal amount of the Senior Second Lien Notes, which agreement sets for the obligations and commitments of the parties with respect to the proposed restructuring of the Company. However, there can be no assurance that the Exchange Offer will be consummated as described above. Failure to pay the semi-annual bond interest for 30 days could cause us to suffer an event of default under the indenture governing our Senior Second Lien Notes. Failure to satisfy our obligations under the senior revolving credit facility could cause us to suffer an event of default, which could, among other things, lead to the amounts due thereunder becoming immediately due and payable. Moreover, because our debt obligations are represented by separate agreements with different parties, any event of default under our senior revolving credit facility may create an event of default under the indenture governing our Senior Second Lien Notes, resulting in the acceleration of our obligation to pay principal, interest and potential penalties under the Senior Second Lien Notes, even though we may otherwise be in compliance with all of our obligations under the indenture governing the Senior Second Lien Notes. Any event of default could also have an adverse impact on the Company's capital and operating leases, including early termination, mandatory prepayment, or repossession of equipment. Under current circumstances, if the Exchange Offer and the New Financing Facility are not consummated, it is unlikely that we would be able to obtain additional sources of capital to repay our debt obligations and it is likely that one or more of our lenders would proceed against the collateral securing that indebtedness. In addition, management currently projects that the Company will not be in compliance with the Adjusted EBITDA covenant of the senior revolving credit facility at March 31, 2016. Failure to comply with the covenant could cause us to suffer an event of default under the senior revolving credit facility. The circumstances and events described above raise substantial doubt as to whether the Company will be able to continue as a going concern for a reasonable period of time. As a result, our independent public accounting firm has issued an opinion on our consolidated financial statements that states that the consolidated financial statements were prepared assuming we will continue as a going concern. However, this opinion further states that factors described above raise substantial doubt about our ability to continue as a going concern. Based upon the Company’s current financial condition as discussed above, management believes that the New Financing Facility and the Exchange Offer will need to be consummated in order for the Company to continue to operate as a going concern and to avoid (as is the Company’s preference) filing for protection under the U.S. Bankruptcy Code. For additional information, refer to our consolidated financial statements appearing elsewhere in this Annual Report on Form 10-K.</t>
  </si>
  <si>
    <t>Principles of Consolidation</t>
  </si>
  <si>
    <t>Principles of Consolidation The consolidated financial statements of the Company have been prepared in accordance with U.S. generally accepted accounting principles ("GAAP") and include the accounts of SquareTwo and its subsidiaries. SquareTwo owns the following subsidiaries: ReFinance America, Ltd.; CACV of Colorado, LLC; CACH, LLC; Collect Air, LLC; Healthcare Funding Solutions, LLC; SquareTwo Financial Services Corporation (d/b/a Fresh View Solutions); Collect America of Canada, LLC, and certain other inactive entities not listed. Collect America of Canada, LLC has a wholly-owned subsidiary, SquareTwo Financial Canada Corporation, which has an 86% ownership interest in CCL Financial Inc. ("CCL"). CCL is a consolidated subsidiary of the Company. As previously disclosed, Parent owns 100% of the outstanding equity of SquareTwo and all other Parent investments are dormant. Expenses incurred by Parent on SquareTwo’s behalf have been allocated to SquareTwo and are reflected in the consolidated financial statements of SquareTwo. Intercompany transactions and balances have been eliminated in consolidation.</t>
  </si>
  <si>
    <t>Segment Reporting</t>
  </si>
  <si>
    <t>SquareTwo has two reportable operating segments, as defined by the Financial Accounting Standards Board's ("FASB") Accounting Standards Codification ("ASC") Topic 280, Segment Reporting : Domestic and Canada.</t>
  </si>
  <si>
    <t>Accounting Estimates</t>
  </si>
  <si>
    <t xml:space="preserve">Accounting Estimates The preparation of financial statements in conformity with GAAP requires management to make estimates and assumptions that affect the amounts reported in the financial statements and the accompanying notes. Actual results could differ from those estimates. The Company's consolidated financial statements are based on a number of significant estimates, including the collectability of purchased debt and the timing of such proceeds, impairment testing of goodwill and the branch office network intangible asset, and accounting for income taxes. Due to the uncertainties inherent in the estimation process, it is at least reasonably possible that the Company's estimates in connection with these items could be materially revised within the near term. </t>
  </si>
  <si>
    <t>Cash and Cash Equivalents, Restricted Cash</t>
  </si>
  <si>
    <t xml:space="preserve">Cash and Cash Equivalents The Company considers all highly liquid investments with a maturity date of 90 days or less from the date of acquisition to be cash and cash equivalents. The balance in cash and cash equivalents includes $19,266 and $15,677 held by our Canadian subsidiaries at December 31, 2015 and 2014 , respectively. Restricted Cash Restricted cash primarily represents deposits from purchased debt collections, which under the Company's revolving line of credit further described in Note 6, pay down the line of credit balance on a daily basis based on funds available in the bank. </t>
  </si>
  <si>
    <t>Concentrations of Risk</t>
  </si>
  <si>
    <t xml:space="preserve">Concentrations of Risk Financial instruments, which potentially expose the Company to concentrations of credit risk, consist primarily of cash and cash equivalents. The Company maintains cash balances with high-quality financial institutions. Management periodically evaluates the creditworthiness of such institutions. </t>
  </si>
  <si>
    <t>Receivables and Credit</t>
  </si>
  <si>
    <t xml:space="preserve">Trade Receivables and Credit Policies Trade receivables consist primarily of receivables from uncollateralized obligations due from branch offices. Payments on trade receivables are applied to the earliest unpaid invoices. Management reviews trade receivables periodically and reduces the carrying amount by a valuation allowance that reflects management's best estimate of the amount that may not be collectible. Notes Receivable The Company periodically extends credit to some of its branch offices and certain employees and records notes receivable for the amounts financed. The notes are both secured and unsecured and bear interest at interest rates that approximate prevailing market rates for similar loans. </t>
  </si>
  <si>
    <t xml:space="preserve">Property and Equipment Property and equipment is stated at cost, less accumulated depreciation. Depreciation on property and equipment is calculated using the straight-line method over the estimated useful life of the asset. Leasehold improvements are depreciated over the shorter of the estimated useful life of the improvement or the remaining term of the lease. The cost of normal maintenance and repairs is charged to operating expenses as incurred. Material expenditures which increase the life of an asset are capitalized and depreciated over the estimated remaining useful life of the asset. </t>
  </si>
  <si>
    <t>Software Development and Maintenance</t>
  </si>
  <si>
    <t xml:space="preserve">Software Development and Maintenance Costs The Company expenses normal and recurring software maintenance expenses and costs considered to be routine upgrades to its systems. The Company capitalizes internally developed software costs in accordance with ASC Subtopic 350-40, Internal-Use Software and amortizes those costs using the straight-line method over the estimated useful lives of the assets. Refer to Note 5 for additional discussion of internally developed software. </t>
  </si>
  <si>
    <t>Goodwill and Intangible Assets Intangible assets consist of goodwill and the value of the Company’s network of branch offices. Both were identified as part of purchase accounting at the date of the Acquisition. The value of the branch office network of $24.9 million was originally identified as an indefinite-lived intangible asset and has therefore not been subject to amortization. Goodwill represents the excess of the purchase price over the fair value of identifiable net assets acquired in a business combination. Refer to Note 4 for details on the 2015 impairment analysis.</t>
  </si>
  <si>
    <t>Prepaid Assets</t>
  </si>
  <si>
    <t xml:space="preserve">Prepaid Assets Prepaid assets consist primarily of support contracts related to information technology and prepaid insurance. Total prepaid assets were $1,533 and $1,762 as of December 31, 2015 and 2014 , respectively, and are included in the other assets line item on the consolidated balance sheets. </t>
  </si>
  <si>
    <t>Impairment Long-Lived Assets</t>
  </si>
  <si>
    <t xml:space="preserve">Impairment of Long-Lived Assets If facts and circumstances indicate that the cost of property and equipment or other long-lived assets may be impaired, an evaluation of recoverability of net carrying value is performed. If an evaluation is required, the estimated future undiscounted cash flows associated with the asset are compared to the asset's carrying amount to determine if a write-down to estimated fair value is required. </t>
  </si>
  <si>
    <t>Income Tax, Policy</t>
  </si>
  <si>
    <t>Income Taxes The Company uses the liability method of accounting for income taxes in accordance with the authoritative guidance for income taxes. When the Company prepares its consolidated financial statements, it estimates income taxes based on the various jurisdictions where it conducts business. This requires the Company to estimate current tax exposure and to assess temporary differences that result from differing treatments of certain items for tax and accounting purposes. Deferred income taxes are recognized based on the difference between the consolidated financial statements and income tax bases of assets and liabilities using the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s of operations. The Company includes interest and penalties related to the income taxes within its provision for income taxes. Refer to Note 9 for additional discussion of income taxes. Management must make significant judgments to determine the provision for income taxes, deferred tax assets and liabilities, and any valuation allowance to be recorded against the deferred tax assets.</t>
  </si>
  <si>
    <t>Income Tax Uncertainties</t>
  </si>
  <si>
    <t>The Company evaluates its uncertain tax positions in accordance with a two-step process. The first step is recognition: the Company determines whether it is more-likely-than-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consolidated financial statements. The tax position is measured as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here were no unrecognized tax benefits as of December 31, 2015 .</t>
  </si>
  <si>
    <t xml:space="preserve">Fair Value of Financial Instruments In accordance with the requirements of ASC Topic 825, Financial Instruments , the Company discloses the fair value of its financial instruments. The Company's financial instruments consist of cash and cash equivalents, accounts receivable, notes receivable, purchased debt, accounts payable, accrued expenses, line of credit, and notes payable. Refer to Note 8 for additional discussion on the fair value of financial instruments. </t>
  </si>
  <si>
    <t>Revenue Recognition from Purchased Debt</t>
  </si>
  <si>
    <t>Revenue Recognition from Purchased Debt Purchased debt represents receivables that have been charged-off as uncollectible by the originating organization and that may or may not have been subject to previous collection efforts. Through its subsidiaries, the Company purchases the rights to the unrecovered balances owed by individual customers from various financial institutions at a substantial discount from face value and records the purchase at the Company's cost to acquire the portfolio. We account for our purchased debt under the guidance of ASC Subtopic 310-30, Loans and Debt Securities Acquired with Deteriorated Credit Quality ("ASC 310-30"). Under ASC 310-30, static pools of purchased debt may be established and accounted for under either the interest method of accounting (referred to by us as "level yield") or the cost recovery method of accounting. These pools are aggregated based on certain common risk criteria. Each static pool is recorded at cost and is accounted for as a single unit for the recognition of income, reduction of carrying value and any valuation allowance. Once a static pool is established, individual accounts are not added to or removed from the pool. Purchased debt accounted for under our level yield method of accounting is pooled each quarter, whereas purchased debt accounted for under cost recovery is pooled by each individual purchase. The cost recovery method prescribed by ASC 310-30 is required when cash proceeds on a particular purchase cannot be reasonably predicted in timing or amount. Purchased debt accounted for under the cost recovery method is comprised of Canadian portfolios acquired prior to January 1, 2012, commercial, student loan, medical, and any other purchases in the U.S. or Canada for which we do not have the necessary experience to forecast the timing and amount of cash flows. For purchased debt that we believe we can reasonably forecast the timing and amount of our cash proceeds we utilize the level yield method. Level Yield Method Most of our purchased debt is accounted for under the level yield method of accounting. Under the level yield method of accounting, cash proceeds on each static pool are allocated to both revenue and to reduce the carrying value (the purchased debt, net line item on the consolidated balance sheets) based on an estimated gross internal rate of return ("IRR") for that pool. We determine the applicable IRR for each static pool based on our estimate of the expected cash proceeds of that pool which is based on our estimated remaining proceeds ("ERP") for the static pool, and the rate of return required to reduce the carrying value of that pool to zero over its estimated life. Each pool's IRR is typically determined using an expected life up to twelve years. As described below, if cash proceeds for a pool deviate from the forecast in timing or amount, we adjust the carrying value of the pool or its IRR (which determines our future revenue recognition), as applicable. Purchased debt portfolios with similar economic characteristics accounted for under the level yield method are accumulated into static pools on a quarterly basis. Cash proceeds on a pool that are greater than the revenue recognized in accordance with the established IRR will reduce the carrying value of the static pool (also referred to as "amortization" of the pool). Cash proceeds on a pool that are lower than the revenue recognized in accordance with the established IRR will increase the carrying value of the static pool as required by ASC 310-30. The expected trends of each pool are analyzed at least quarterly. If these trends are different than the original estimates, certain adjustments may be required. Each quarter, we use our ERP to determine our estimate of future cash proceeds for each pool. We consider all factors available, such as the types of assets within the pool, our experience with those assets, the age of the pool, any recent fluctuations in our recovery rates from the various channels we collect from, and where that pool is in its own collection life cycle. We use these factors for each static pool to determine a range of future proceeds, which becomes smaller as we gain more experience with each static pool. We determine our best estimate of future proceeds within that range, which may be used for adjustments to our revenue recognition, or for our determination of allowance charges. Using our best estimate of future proceeds, if we estimate a reduction or delay in the receipt of the aggregate future cash proceeds on a pool, a valuation allowance may be recognized and the original IRR remains unchanged. The valuation allowance is determined to the extent that the present value (using the established IRR) of the revised future cash proceeds is less than the current carrying value of the pool. If we estimate an increase in the aggregate future cash proceeds or an acceleration of the timing of future cash proceeds on a pool, the IRR may be increased prospectively to reflect revised best estimates of those future cash proceeds over the remaining life of the pool. If there was a previous valuation allowance taken, reversal of the previously recognized valuation allowance occurs prior to any increases to the IRR. ASC 310-30 requires that each pool be evaluated independently and does not allow netting across pools. Thus, even in periods of increasing cash proceeds for our entire purchased debt portfolio, we may be required to record a valuation allowance. Allowance charges for purchased debt are included as adjustments to the purchased debt revenue, net line item in the consolidated statements of operations. Canadian purchases made on or after January 1, 2012 are being accounted for under the level yield method unless we are unable to reasonably forecast the timing and amount of cash proceeds. Purchases eligible for the level yield method are being accumulated into static pools on a quarterly basis separately from U.S. purchases. Cost Recovery Method Treatment of cash proceeds under the cost recovery method differs from treatment under the level yield method. Under the cost recovery method, as cash proceeds, excluding court cost recoveries, less collection fees paid are received, they directly reduce the carrying value of the purchased debt. For every dollar recorded as a fee paid to the branch offices or third party collection firms, there is a corresponding dollar recorded as revenue in the purchased debt revenue, net line item in the consolidated statements of operations (i.e. the expense and revenue amounts are equal). Once the purchase's carrying value has been reduced to zero, all cash proceeds, excluding court cost recoveries, are recorded as revenues. Court cost recoveries received for purchased debt accounted for under the cost recovery method of accounting are netted against court cost expenditures in the court costs, net line item in the consolidated statements of operations. As compared to the level yield method of accounting, the cost recovery method of accounting generally results in a more rapid reduction in the carrying value of purchased debt and slower recognition of revenue with respect thereto. We assess our purchased debt accounted for under the cost recovery method at least annually, or more frequently if necessary, to determine if a valuation allowance is necessary. If the carrying value of a purchase is greater than our best estimate of future cash proceeds, excluding court cost recoveries, net of the fees expected to be paid for collections on that purchase, we record a valuation allowance for the difference. In the instance that our best estimate of future cash proceeds, excluding court cost recoveries, increases for a cost recovery purchase that had a valuation allowance previously recorded, we may reverse a portion or the entire valuation allowance, as estimates indicate. Similar to our process to determine our revenue recognition, or allowance charges for our level yield pools as described above, we use all factors available, and our ERP to determine our best estimate of future cash proceeds for our purchased debt accounted for under the cost recovery method. Royalty Fees Prior to June 2015, we earned royalties from our branch offices ranging from 2% to 4% of each dollar collected in the non-legal channels for the use of our proprietary collection platform, eAGLE. In conjunction with the new contractual arrangements with our branch offices, effective June 1, 2015, the Company no longer charges royalty fees as a percentage of each dollar collected.</t>
  </si>
  <si>
    <t>Share-based Compensation, Option and Incentive Plans Policy [Policy Text Block]</t>
  </si>
  <si>
    <t>Stock-Based Compensation As permitted by the CA Holding 2005 Equity Incentive Plan ("Equity Plan"), Parent periodically grants stock options to SquareTwo employees, officers, directors, and branch office owners. Stock options granted to employees, officers, directors, and branch office owners are options on the equity of Parent. The Equity Plan permits the granting of authorized, but unissued, or reacquired shares of Parent stock to satisfy exercises of options. The stock options generally vest over one to five years of continuous service, and have 10-year contractual terms. Employee and director stock option fair values are determined using the Black-Scholes option pricing model at the grant date of each option and includes estimates of forfeitures. Stock option compensation expense is recognized on a straight-line basis over the vesting period for options that vest based on time of service only. Options granted to branch office owners are considered to be granted to non-employees and require variable accounting; therefore, they are revalued as they vest and the amount of expense is based upon the revalued amount. Employee, branch office and director stock option compensation expense is recorded in the salaries and payroll taxes line item, purchased debt expense line item, and general and administrative line item in the consolidated statements of operations, respectively. No stock options were exercised in the periods presented.</t>
  </si>
  <si>
    <t>Comprehensive Income (Loss)</t>
  </si>
  <si>
    <t xml:space="preserve">Comprehensive Income (Loss) Comprehensive income (loss) is defined as all changes in stockholder's equity, exclusive of transactions with stockholders, such as capital investments. Comprehensive income (loss) includes net income (loss), and changes in certain assets and liabilities that are reported directly in equity such as translation adjustments on investments in foreign subsidiaries. </t>
  </si>
  <si>
    <t>Marketing Cost, Policy, Expensed Advertising Cost [Policy Text Block]</t>
  </si>
  <si>
    <t xml:space="preserve">Marketing Expenses The Company expenses marketing costs as incurred. Marketing expense was $807 , $1,304 , and $972 for the years ended December 31, 2015 , 2014 , and 2013 , respectively. </t>
  </si>
  <si>
    <t>Earnings Per Share</t>
  </si>
  <si>
    <t>Earnings Per Share The Company does not report net income or loss of the Company on a per share basis due to its equity being privately held.</t>
  </si>
  <si>
    <t>Reclassifications</t>
  </si>
  <si>
    <t xml:space="preserve">Reclassifications Certain reclassifications have been made to the previously disclosed 2013 fiscal year amounts in order to conform to the current year presentation. The Company has revised the presentation of its consolidated statements of operations for all the periods presented to provide improved visibility and comparability with the current year presentation. Other direct operating expenses, previously a separate line item for the year ended December 31, 2013 consolidated statements of operations, of $17,551 has been reclassified to purchased debt expense. </t>
  </si>
  <si>
    <t>Restructuring</t>
  </si>
  <si>
    <t>Restructuring As part of the Company's cost reduction initiatives, the Company incurred $0.7 million in severance and related benefit expenses during the third quarter of 2015 in connection with a reduction in force. At December 31, 2015 , no amount accrued was outstanding.</t>
  </si>
  <si>
    <t>Purchased Debt Receivables</t>
  </si>
  <si>
    <t xml:space="preserve"> Purchased Debt The Company records its investment in purchased debt at cost, which represents a significant discount from the contractual receivable balances due.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t>
  </si>
  <si>
    <t>8. Fair Value of Financial Instruments ASC Topic 820, Fair Value Measurements and Disclosures ("ASC 820"), defines fair value based on the price that would be received to sell an asset or paid to transfer a liability in an orderly transaction between market participants at the measurement date. ASC 820 establishes a fair value hierarchy that prioritizes observable and unobservable inputs used to measure fair value. The fair value hierarchy consists of three broad levels, which are described below: · Level 1-Quoted prices (unadjusted) in active markets for identical assets or liabilities that the reporting entity can access at the measurement date. · Level 2-Inputs other than quoted prices included in Level 1, that are observable for the asset or liability, either directly or indirectly, such as quoted prices for similar assets or liabilities in active markets; quoted prices for identical or similar assets or liabilities in markets that are not active; or other inputs that are observable or can be corroborated by observable market data. · Level 3-Unobservable inputs that are supported by little, if any, market activity and that are significant to the fair value of the assets and liabilities. This includes certain pricing models, discounted cash flow methodologies and similar techniques that use significant unobservable inputs. Purchased Debt The Company records its investment in purchased debt at cost, which represents a significant discount from the contractual receivable balances due. Purchased debt for which a valuation allowance has not been recorded are subsequently recorded net of amortization under the interest method or the cost recovery method as discussed previously in Note 2. If a valuation allowance is required for a level yield pool, the Company records that portion of the total purchased debt balance by discounting the future cash flows generated by its proprietary forecasting model using the IRR as a discount rate. Valuation allowances for cost recovery pools are determined using the Company's proprietary forecasting model cash flows, which are undiscounted. Estimated Fair Value The following tables display the carrying value and estimated fair value of the Company's financial instruments held in accordance with ASC 820 as of the dates presented: December 31, 2015 Carrying Estimated Level 1 Level 2 Level 3 Purchased debt(1) $ 167,494 $ 240,888 $ — $ — $ 240,888 Line of credit(2) $ 134,831 $ 134,831 $ — $ 134,831 $ — Senior Second Lien Notes, net of $912 unamortized discount(3) $ 289,088 $ 140,202 $ 140,202 $ — $ — Other Notes Payable(4) $ 260 $ 260 $ — $ 260 $ — (1) The December 31, 2015 fair value was calculated based on a methodology consistent with the theoretical purchase price allocation completed by a third party appraisal firm in connection with the goodwill impairment analysis as of September 30, 2015. The fair value was determined using (i) our consolidated ERP, (ii) an estimate of a market participant's cost to collect, and (iii) a discount rate of 18% . The estimated fair value of purchased debt should not be construed to represent the underlying value of the Company or the amount which could be realized if its portfolio of purchased debt accounts were sold. (i) Our ERP expectations are based on historical data as well as assumptions about future collection rates and customer behavior. (ii) The market participant cost to collect assumption of 47% was generated based on consideration of publicly available competitor information, including the Company's own actual and projected data. Collection cost assumptions are subjective, require significant judgment and include assessing an assumed market participant’s business model and operating structure, including specific consideration of various collection strategies, operating efficiencies as well as fixed versus variable costs. Depending on these considerations and assumptions, the estimated fair value could vary significantly from the fair value disclosure in the table above. (iii) The net cash flows, after considering the impacts of the costs to collect, are discounted at 18% . The Company determined the discount rate was appropriate after considering its weighted average cost of capital, as well as market rates that approximate a return on similar assets such as U.S. High Yield Bonds and recent collateralized loan obligation residual trades.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 December 31, 2014 Carrying Estimated Level 1 Level 2 Level 3 Purchased debt(1) $ 222,700 $ 563,674 $ — $ — $ 563,674 Line of credit(2) $ 138,702 $ 138,702 $ — $ 138,702 $ — Senior Second Lien Notes, net of $1,631 unamortized discount(3) $ 288,369 $ 288,157 $ 288,157 $ — $ — Other Notes Payable(4) $ 1,001 $ 1,001 $ — $ 1,001 $ — (1) The Company's estimated fair value of purchased debt at December 31, 2014 was determined using our consolidated ERP discounted at 9% , which was the Company's estimate of its weighted average cost of capital at the time. The fair value estimates provided prior to December 31, 2015 excluded an estimate of cost to collect due to the subjective nature and significant assumptions required in estimating an assumed market participant's perspective. If the company had followed the 2015 methodology, including a cost to collect assumption and an industry driven discount rate of 18% , the estimated fair value would have been $283.9 million .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 The carrying values of cash and cash equivalents, accounts receivable and payable, accrued expenses, and notes receivable are considered to approximate fair value due to the short-term nature of these instruments.</t>
  </si>
  <si>
    <t>Recently Issued Accounting Pronouncements</t>
  </si>
  <si>
    <t>Recently Issued Accounting Pronouncements In May 2014, the FASB and the IASB issued Accounting Standards Update ("ASU") No. 2014-09, Revenue from Contracts with Customers (Topic 606). ASU No. 2014-09 is a comprehensive new revenue recognition standard that supersedes virtually all existing revenue guidance under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 effective date of the new standard was deferred by one year by ASU No. 2015-14. The standard, which does not apply to financial instruments, is now effective for annual reporting periods beginning after December 15, 2017, including interim periods within that reporting period and early adoption is permitted for periods beginning after December 15, 2016. The Company is in the process of determining the impact this standard may have on its consolidated financial statements. In August 2014, the FASB issued ASU No. 2014-15, Presentation of Financial Statements-Going Concern (Subtopic 205-40): Disclosure of Uncertainties about an Entity’s Ability to Continue as a Going Concern . ASU No. 2014-15 provides guidance about management's responsibility to evaluate whether there is substantial doubt about an entity's ability to continue as a going concern at each annual and interim reporting period, and to provide related footnote disclosures. This update will be effective for the Company for the annual period ending after December 15, 2016. In February 2015, the FASB issued ASU No. 2015-02, Consolidation (Topic 810): Amendments to the Consolidation Analysis. ASU No. 2015-02 amends current consolidation guidance, affecting the evaluation of whether certain legal entities should be consolidated. All legal entities are subject to reevaluation under the revised consolidation model. The Company is evaluating this ASU to determine whether any of our current conclusions with respect to consolidation of legal entities will change under the new guidance; however, we do not anticipate any material impact to our consolidated financial statements and related disclosures. This update will be effective for the Company for the annual period beginning after December 15, 2015 and for interim periods within that period. In April 2015, the FASB issued ASU No. 2015-03, Interest—Imputation of Interest (Subtopic 835-30): Simplifying the Presentation of Debt Issuance Costs. ASU No. 2015-03 requires entities to present debt issuance costs related to a recognized debt liability as a direct deduction from the carrying value of that debt liability and will therefore impact our presentation of debt issuance costs when implemented. The recognition and measurement guidance for debt issuance costs is not impacted by ASU No. 2015-03. This update will be effective for the Company for the annual period beginning after December 15, 2015 and for interim periods within that period. In April 2015, the FASB issued ASU No. 2015-05, Intangibles—Goodwill and Other—Internal-Use Software (Subtopic 350-40): Customer's Accounting for Fees Paid in a Cloud Computing Arrangement. ASU 2015-05 provides guidance for customers to determine whether a cloud computing arrangement includes a software license to be accounted for consistent with the acquisition of other software licenses. Cloud computing arrangements that do not include a software license shall be accounted for as service contracts. This update will be effective for the Company for the annual period beginning after December 15, 2015 and for interim periods within that reporting period. The Company will adopt this update prospectively for any cloud computing arrangements entered into or materially modified after the effective date. In August 2015, the FASB issued ASU No. 2015-15, Interest — Imputation of Interest (Subtopic 835-30): Presentation and Subsequent Measurement of Debt Issuance Costs Associated with Line-of-Credit Arrangements — Amendments to SEC Paragraphs Pursuant to Staff Announcement at June 18, 2015 EITF Meeting ASU 2015-15. In particular, ASU 2015-15 clarifies that the SEC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ASU 2015-15 is effective concurrently with ASU 2015-03 and will not materially impact our presentation of debt issuance costs upon adoption. In January 2016, the FASB issued ASU 2016-01, Financial Instruments–Overall: Recognition and Measurement of Financial Assets and Financial Liabilities (“ASU 2016-01”), which makes a number of changes to the current GAAP model, including changes to the accounting for equity investments and financial liabilities under the fair value option, and the presentation and disclosure requirements for financial instruments. ASU 2016-01 is effective beginning after December 15, 2017 and we are currently assessing the impact the adoption will have on our consolidated financial statements. In February 2016, the FASB issued ASU 2016-02, Leases (Topic 842) ("ASU 2016-02"), which requires that lessees recognize assets and liabilities on the balance sheet for the rights and obligations created by all leases with terms of more than twelve months. The ASU also will require disclosures designed to give financial statement users information on the amount, timing, and uncertainty of cash flows arising from leases. These disclosures include qualitative and quantitative information. ASU 2016-02 is effective for fiscal years, and interim periods within those fiscal years, beginning after December 15, 2018 and we are evaluating the impact the adoption will have on our consolidated financial statements.</t>
  </si>
  <si>
    <t>Purchased Debt (Tables)</t>
  </si>
  <si>
    <t>Schedule of Changes in Purchased Debt</t>
  </si>
  <si>
    <t>The following table shows the changes in purchased debt, net for the periods presented: Level Yield Cost Recovery Totals Year Ended December 31, Year Ended December 31, Year Ended December 31, 2015 2014 2013 2015 2014 2013 2015 2014 2013 Balance at beginning of period $ 206,642 $ 254,419 $ 230,773 $ 16,058 $ 19,938 $ 20,909 $ 222,700 $ 274,357 $ 251,682 Purchases 72,082 115,448 238,332 26,165 11,299 19,778 98,247 126,747 258,110 Valuation allowance reversals (charges) 7,928 326 10,518 (1,209 ) (2,110 ) (3,870 ) 6,719 (1,784 ) 6,648 Proceeds applied to purchased debt principal (137,918 ) (162,353 ) (224,396 ) (19,582 ) (13,342 ) (17,165 ) (157,500 ) (175,695 ) (241,561 ) Other(1) (2,730 ) (1,198 ) (808 ) 58 273 286 (2,672 ) (925 ) (522 ) Balance at end of period $ 146,004 $ 206,642 $ 254,419 $ 21,490 $ 16,058 $ 19,938 $ 167,494 $ 222,700 $ 274,357 (1) Other includes impacts of the Company’s currency translation, branch office asset purchase program (discontinued), and recovery of step-up in basis on purchased debt.</t>
  </si>
  <si>
    <t>Schedule of Purchased Debt Proceeds Activity</t>
  </si>
  <si>
    <t>The following table shows the relationship of purchased debt proceeds to gross revenue recognized and proceeds applied to principal for the periods presented: Level Yield Cost Recovery Totals Year Ended December 31, Year Ended December 31, Year Ended December 31, 2015 2014 2013 2015 2014 2013 2015 2014 2013 Proceeds $ 298,784 $ 370,748 $ 502,122 $ 54,364 $ 49,384 $ 61,587 $ 353,148 $ 420,132 $ 563,709 Less: Gross revenue recognized 160,866 208,395 277,726 33,564 34,819 43,043 194,430 243,214 320,769 Cost recovery court cost recoveries(1) — — — 1,218 1,223 1,379 1,218 1,223 1,379 Proceeds applied to purchased debt principal 137,918 162,353 224,396 19,582 13,342 17,165 157,500 175,695 241,561 $ — $ — $ — $ — $ — $ — $ — $ — $ — (1) Cost recovery court cost recoveries are recorded as a contra expense in the court costs, net line item in the consolidated statements of operations.</t>
  </si>
  <si>
    <t>Schedule of Reconciliation of Revenue</t>
  </si>
  <si>
    <t>The following table reconciles gross revenue recognized to purchased debt revenue, net for the periods presented: Level Yield Cost Recovery Totals Year Ended December 31, Year Ended December 31, Year Ended December 31, 2015 2014 2013 2015 2014 2013 2015 2014 2013 Gross revenue recognized $ 160,866 $ 208,395 $ 277,726 $ 33,564 $ 34,819 $ 43,043 $ 194,430 $ 243,214 $ 320,769 Purchased debt royalties(1) 1,443 5,219 9,228 197 543 1,204 1,640 5,762 10,432 Valuation allowance reversals (charges) 7,928 326 10,518 (1,209 ) (2,110 ) (3,870 ) 6,719 (1,784 ) 6,648 Other(2) — — — (178 ) (157 ) (271 ) (178 ) (157 ) (271 ) Purchased debt revenue, net $ 170,237 $ 213,940 $ 297,472 $ 32,374 $ 33,095 $ 40,106 $ 202,611 $ 247,035 $ 337,578 (1) In conjunction with the new contractual arrangements with our branch offices, effective June 1, 2015, the Company no longer charges royalty fees on collections. (2) Other items relate to certain profit sharing items that reduce the Company’s revenue recorded on purchased debt, the branch office asset purchase program (discontinued), and recovery of step-up in basis.</t>
  </si>
  <si>
    <t>Schedule of Purchases Activity</t>
  </si>
  <si>
    <t>The following table shows the detail of the Company’s purchases for the periods presented: Level Yield Cost Recovery Totals Year Ended December 31, Year Ended December 31, Year Ended December 31, 2015 2014 2013 2015 2014 2013 2015 2014 2013 Purchase price $ 72,082 $ 115,448 $ 238,332 $ 26,165 $ 11,299 $ 19,778 $ 98,247 $ 126,747 $ 258,110 Face value 925,568 999,235 2,373,306 211,633 224,625 450,368 1,137,201 1,223,860 2,823,674 % of face 7.8 % 11.6 % 10.0 % 12.4 % 5.0 % 4.4 % 8.6 % 10.4 % 9.1 %</t>
  </si>
  <si>
    <t>Schedule of Changes in Accretable Yield</t>
  </si>
  <si>
    <t>The following table represents the change in accretable yield for the periods presented: Year Ended December 31, 2015 2014 Balance at December 31, prior year $ 389,803 $ 523,006 Impact from revenue recognized on purchased debt, net (168,794 ) (208,721 ) Additions from current purchases 64,577 64,624 Reclassifications to accretable yield, including foreign currency translation 54,670 10,894 Balance at December 31, $ 340,256 $ 389,803</t>
  </si>
  <si>
    <t>Schedule of Changes in Valuation Allowance</t>
  </si>
  <si>
    <t>The following table shows the changes in the valuation allowance for the Company’s purchased debt for the periods presented: Level Yield Cost Recovery Totals Year Ended December 31, Year Ended December 31, Year Ended December 31, 2015 2014 2013 2015 2014 2013 2015 2014 2013 Balance at beginning of period $ 125,758 $ 126,084 $ 136,602 $ 19,694 $ 17,584 $ 13,714 $ 145,452 $ 143,668 $ 150,316 Valuation allowance (reversals) charges (7,928 ) (326 ) (10,518 ) 1,209 2,110 3,870 (6,719 ) 1,784 (6,648 ) Balance at end of period $ 117,830 $ 125,758 $ 126,084 $ 20,903 $ 19,694 $ 17,584 $ 138,733 $ 145,452 $ 143,668</t>
  </si>
  <si>
    <t>Goodwill and Intangible Assets Goodwill and Intangible Assets (Tables)</t>
  </si>
  <si>
    <t>Schedule of Intangible Assets and Goodwill</t>
  </si>
  <si>
    <t>The following is a summary of intangible assets as of the dates presented: Domestic Goodwill Domestic Branch Office Intangible Canada Goodwill Total Goodwill and Intangible Assets December 31, 2014 $ 145,889 $ 24,890 $ 569 $ 171,348 Foreign currency adjustment — — (106 ) (106 ) Impairment (74,016 ) (10,590 ) — (84,606 ) Amortization expense N/A (179 ) N/A (179 ) December 31, 2015 $ 71,873 $ 14,121 $ 463 $ 86,457</t>
  </si>
  <si>
    <t>Schedule of Finite-Lived Intangible Assets</t>
  </si>
  <si>
    <t>The Company incurred $0.2 million in amortization expense related to the branch office intangible as of December 31, 2015 . Year Ended December 31, Domestic Branch Office Intangible 2015 (1) Gross carrying amount $ 14,300 Accumulated amortization (179 ) Net book value $ 14,121 (1) As of September 30, 2015 the branch office intangible asset changed from indefinite-lived to finite lived.</t>
  </si>
  <si>
    <t>Schedule of Finite-Lived Intangible Assets, Future Amortization Expense</t>
  </si>
  <si>
    <t>As of December 31, 2015 , amortization expense for the next five years is expected to be as follows: Amortization Expense 2016 $ 715 2017 715 2018 715 2019 715 2020 715 Thereafter 10,546 Total future amortization expense 14,121 As of December 31, 2015 , the remaining amortization period is 19.75 years.</t>
  </si>
  <si>
    <t>Property and Equipment (Tables)</t>
  </si>
  <si>
    <t>Property and equipment consisted of the following as of the dates presented: December 31, 2015 2014 Computer equipment and software $ 55,934 $ 50,814 Furniture and fixtures 393 399 Leasehold improvements 1,719 1,719 58,046 52,932 Less accumulated depreciation and amortization (34,601 ) (29,743 ) Balance at end of period $ 23,445 $ 23,189</t>
  </si>
  <si>
    <t>Notes Payable and Other Borrowings (Tables)</t>
  </si>
  <si>
    <t>Schedule of Revolving Credit Facility</t>
  </si>
  <si>
    <t>The following is a listing of the Company’s outstanding line of credit borrowings, balances, and interest rates under the revolving credit facility as of the dates presented: December 31, 2015 December 31, 2014 Type of Debt Weighted Average Interest Rate(1) Balance Maturity Weighted Average Interest Rate(1) Balance Maturity Line of Credit US 4.8 % $ 134,831 April 2016 4.8 % $ 138,702 April 2016 Line of Credit Canada N/A — April 2016 N/A — April 2016 Total Line of Credit $ 134,831 $ 138,702 (1) Weighted average interest rates exclude the impact of the amortization of fees associated with the origination of these instruments. The following represents the terms of the Company's outstanding line of credit borrowings as of December 31, 2015 : Type of Debt and Maximum Commitment Collateral Interest Rate Terms Fees Payment Terms Maturity(1) Domestic Line of Credit; maximum commitment $245.0 million subject to borrowing on Canadian Line of Credit and other terms.(1) Substantially all assets of SquareTwo, its U.S. guarantor subsidiaries, and its Canadian subsidiaries. Option of (1) Base Rate, highest of (a) the Bank Prime Loan rate, (b) the Federal Funds rate plus 0.50%, (c) one-month LIBOR plus 1.00%, or (d) 2.00%, plus a margin of 2.75%; or (2) LIBOR Rate, higher of (a) LIBOR or (b) 1.00%, plus a margin of 3.75%. Unused line fees of 0.50%. Due at maturity. April 6, 2016 Canadian Line of Credit; maximum commitment $24.7 million subject to borrowing on U.S. Line of Credit and other terms. Substantially all assets of the Company. Option of (1) Canadian Index Rate, the highest of (a) the reference rate for commercial Canadian loans, (b) the Canadian 30-day BA rate plus 1.00%, or (c) 2.00%, plus a margin of 2.75%; or (2) Canadian BA Rate, higher of (a) the Canadian BA rate, or (b) 1.00%, plus a margin of 4.25%. Unused line fees of 0.50%. Due at maturity. April 6, 2016 (1) On April 5, 2016, the Company entered into Amendment No. 7 which extended the term to April 29, 2016 and decreased the maximum commitment from $245.0 million to $140.0 million .</t>
  </si>
  <si>
    <t>Schedule of Notes Payable</t>
  </si>
  <si>
    <t>The following represents the terms of the Company's notes payable as of December 31, 2015 : Type of Debt Guarantee/Collateral Interest Rate Terms Repayment Terms Senior Second Lien Notes Jointly and severally guaranteed by substantially all of SquareTwo's existing and future domestic subsidiaries. Guarantees are secured by a second priority lien by substantially all of the guarantors' assets. 11.625% annual interest paid semi-annually in cash, on April 1 and October 1. Mandatory redemption not required. Optional redemption permitted at any time, in whole or in part, subject to certain redemption prices and make-whole premiums based on the date of the redemption. Other Notes Underlying stock and computer equipment Fixed interest rates at a weighted average rate of 8.00%. Due in monthly or quarterly principal and interest payments through maturity based on contractual terms. The following is a listing of the Company’s outstanding notes payable borrowings, balances, and interest rates as of the dates presented: December 31, 2015 December 31, 2014 Type of Debt Weighted Average Interest Rate(1) Balance Maturity Weighted Average Interest Rate(1) Balance Maturity Senior Second Lien Notes, net of $912 and $1,631 unamortized discount 11.625 % $ 289,088 April 2017 11.625 % $ 288,369 April 2017 Other Notes Payable 8.00 % 260 2016 - 2021 5.50 % 1,001 2015 - 2021 Total Notes Payable $ 289,348 $ 289,370 (1) Weighted average interest rates exclude the impact of the amortization of fees associated with the origination of these instruments.</t>
  </si>
  <si>
    <t>Schedule of Maturities of Line of Credit and Notes Payable</t>
  </si>
  <si>
    <t>Principal payments due during each of the next five calendar years and thereafter for the Company's line of credit and notes payable were as follows as of December 31, 2015 : Line of Credit Notes Payable Regularly scheduled principal amortization Final maturities and other Regularly scheduled principal amortization Final maturities and other(1) Total 2016 $ — $ 134,831 $ 47 $ — $ 134,878 2017 — — 39 290,000 290,039 2018 — — 43 — 43 2019 — — 46 — 46 2020 — — 50 — 50 Thereafter — — 35 — 35 Total $ — $ 134,831 $ 260 $ 290,000 $ 425,091 (1) The maturity of $290,000 includes the unamortized discount of $912 which is included in the notes payable line item on the consolidated balance sheets.</t>
  </si>
  <si>
    <t>Stockholder's Deficiency (Tables)</t>
  </si>
  <si>
    <t>Schedule of Accumulated Other Comprehensive Loss</t>
  </si>
  <si>
    <t>The following is a summary of the changes in accumulated other comprehensive loss for the periods presented: Accumulated Other Comprehensive Loss Currency Translation Adjustment Accumulated Other Comprehensive Loss Balance, December 31, 2012 $ (111 ) $ (111 ) Other comprehensive loss, net of tax of $0, before reclassifications (1,236 ) (1,236 ) Amounts reclassified from accumulated other comprehensive loss — — Balance, December 31, 2013 (1,347 ) (1,347 ) Other comprehensive loss, net of tax of $0, before reclassifications (2,289 ) (2,289 ) Amounts reclassified from accumulated other comprehensive loss — — Balance, December 31, 2014 (3,636 ) (3,636 ) Other comprehensive loss, net of tax of $0, before reclassifications (5,820 ) (5,820 ) Amounts reclassified from accumulated other comprehensive loss — — Balance, December 31, 2015 $ (9,456 ) $ (9,456 )</t>
  </si>
  <si>
    <t>Fair Value of Financial Instruments (Tables)</t>
  </si>
  <si>
    <t>Schedule of Fair Value of Financial Instruments</t>
  </si>
  <si>
    <t>The following tables display the carrying value and estimated fair value of the Company's financial instruments held in accordance with ASC 820 as of the dates presented: December 31, 2015 Carrying Estimated Level 1 Level 2 Level 3 Purchased debt(1) $ 167,494 $ 240,888 $ — $ — $ 240,888 Line of credit(2) $ 134,831 $ 134,831 $ — $ 134,831 $ — Senior Second Lien Notes, net of $912 unamortized discount(3) $ 289,088 $ 140,202 $ 140,202 $ — $ — Other Notes Payable(4) $ 260 $ 260 $ — $ 260 $ — (1) The December 31, 2015 fair value was calculated based on a methodology consistent with the theoretical purchase price allocation completed by a third party appraisal firm in connection with the goodwill impairment analysis as of September 30, 2015. The fair value was determined using (i) our consolidated ERP, (ii) an estimate of a market participant's cost to collect, and (iii) a discount rate of 18% . The estimated fair value of purchased debt should not be construed to represent the underlying value of the Company or the amount which could be realized if its portfolio of purchased debt accounts were sold. (i) Our ERP expectations are based on historical data as well as assumptions about future collection rates and customer behavior. (ii) The market participant cost to collect assumption of 47% was generated based on consideration of publicly available competitor information, including the Company's own actual and projected data. Collection cost assumptions are subjective, require significant judgment and include assessing an assumed market participant’s business model and operating structure, including specific consideration of various collection strategies, operating efficiencies as well as fixed versus variable costs. Depending on these considerations and assumptions, the estimated fair value could vary significantly from the fair value disclosure in the table above. (iii) The net cash flows, after considering the impacts of the costs to collect, are discounted at 18% . The Company determined the discount rate was appropriate after considering its weighted average cost of capital, as well as market rates that approximate a return on similar assets such as U.S. High Yield Bonds and recent collateralized loan obligation residual trades.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 December 31, 2014 Carrying Estimated Level 1 Level 2 Level 3 Purchased debt(1) $ 222,700 $ 563,674 $ — $ — $ 563,674 Line of credit(2) $ 138,702 $ 138,702 $ — $ 138,702 $ — Senior Second Lien Notes, net of $1,631 unamortized discount(3) $ 288,369 $ 288,157 $ 288,157 $ — $ — Other Notes Payable(4) $ 1,001 $ 1,001 $ — $ 1,001 $ — (1) The Company's estimated fair value of purchased debt at December 31, 2014 was determined using our consolidated ERP discounted at 9% , which was the Company's estimate of its weighted average cost of capital at the time. The fair value estimates provided prior to December 31, 2015 excluded an estimate of cost to collect due to the subjective nature and significant assumptions required in estimating an assumed market participant's perspective. If the company had followed the 2015 methodology, including a cost to collect assumption and an industry driven discount rate of 18% , the estimated fair value would have been $283.9 million . (2) The Company has both a domestic and Canadian revolving credit facility. These instruments contain variable borrowing rates that are based in part on observed available market interest rates. As a result, the Company believes the carrying values of these instruments approximate fair value. (3) The fair value of our Senior Second Lien Notes is based on observed available market trading metrics as of the dates presented. (4) We estimated the fair value of these notes to approximate carrying value, as the applicable interest rates of the notes approximate those of our other current borrowings, which are based in part on observable market rates.</t>
  </si>
  <si>
    <t>Income Taxes (Tables)</t>
  </si>
  <si>
    <t>Schedule of (Loss) Income from Operations Before Income Taxes and Noncontrolling Interest</t>
  </si>
  <si>
    <t>The following table shows the (loss) income from operations before income taxes and noncontrolling interest by U.S. and Canadian jurisdictions for the periods presented: Year Ended December 31, 2015 2014 2013 (Loss) income before taxes: U.S. $ (140,632 ) $ (47,010 ) $ (3,500 ) Canada $ 16,980 $ 15,020 $ 13,806 Total (loss) income before taxes $ (123,652 ) $ (31,990 ) $ 10,306</t>
  </si>
  <si>
    <t>Schedule of Components of Income Tax Expense</t>
  </si>
  <si>
    <t>The following table shows the components of the provision for income taxes for the Company for the periods presented: Year Ended December 31, 2015 2014 2013 Current: Federal $ — $ — $ — State 739 (492 ) (849 ) Canada (4,545 ) (3,986 ) (4,059 ) Total current tax expense (3,806 ) (4,478 ) (4,908 ) Deferred: Federal 8,712 — — State 1,118 20 (246 ) Canada (73 ) (1,492 ) (89 ) Total deferred tax benefit (expense) 9,757 (1,472 ) (335 ) Total tax benefit (expense) $ 5,951 $ (5,950 ) $ (5,243 )</t>
  </si>
  <si>
    <t>Schedule of Effective Income Tax Rate Reconciliation</t>
  </si>
  <si>
    <t>The following table shows the difference between total income tax expense and income tax expense computed using the statutory rate of 35% for the periods presented: Year Ended December 31, 2015 2014 2013 Computed tax benefit (expense) at statutory federal rate $ 43,278 $ 11,197 $ (3,607 ) Increase in valuation allowance (12,322 ) (14,718 ) (654 ) State tax rate change — — (1,089 ) State tax benefit (expense), net of federal benefit 1,957 843 (211 ) Foreign tax rate differential — — 120 US tax benefit (expense) on foreign source income 572 (2,535 ) — Foreign withholding (377 ) (1,492 ) — Goodwill impairment (25,906 ) — — Other (1,251 ) 755 198 Total income tax benefit (expense) $ 5,951 $ (5,950 ) $ (5,243 )</t>
  </si>
  <si>
    <t>Schedule of Deferred Tax Assets and Liabilities</t>
  </si>
  <si>
    <t>The following table shows the tax effects of temporary differences that give rise to significant portions of deferred tax assets and liabilities at the dates presented: December 31, 2015 2014 Deferred tax assets: Federal and state net operating loss $ 55,020 $ 52,879 Valuation allowance on cost recovery assets 1,977 5,321 Foreign tax credits 16,431 12,600 Capitalized transaction costs 728 — Stock option expense 201 917 Amortization of loan fees and debt discount 507 656 Other 4,384 2,245 Total deferred tax assets 79,248 74,618 Deferred tax liabilities: Level yield revenue (4,029 ) (18,311 ) Property and equipment (3,917 ) (4,571 ) Branch office intangible asset (5,269 ) (9,832 ) Debt acquisition costs (383 ) (500 ) Foreign earnings and withholding (1,658 ) (1,583 ) Total deferred tax liabilities (15,256 ) (34,797 ) Valuation allowance (65,643 ) (51,229 ) Deferred tax liability, net $ (1,651 ) $ (11,408 )</t>
  </si>
  <si>
    <t>Commitments and Contingencies (Tables)</t>
  </si>
  <si>
    <t>Schedule of Future Minimum Lease Payments for Capital Leases</t>
  </si>
  <si>
    <t xml:space="preserve">The Company also leases certain software and various types of equipment through a combination of capital and operating leases. At December 31, 2015 , the total future minimum lease payments were as follows: Capital Lease Obligations Operating Leases Year ended December 31, 2016 $ 1,446 $ 3,379 2017 656 976 2018 256 435 2019 — 326 2020 — 325 Thereafter — 335 Total minimum lease payments $ 2,358 $ 5,776 Less amount representing interest and maintenance fees (240 ) Total principal $ 2,118 </t>
  </si>
  <si>
    <t>Schedule of Future Minimum Rental Payments for Operating Leases</t>
  </si>
  <si>
    <t>Segment Information (Tables)</t>
  </si>
  <si>
    <t>Schedule of Segment Reporting Information, by Segment</t>
  </si>
  <si>
    <t>The following tables present the Company's operating segment results for the periods presented: Year Ended December 31, Cash Proceeds on Purchased Debt 2015 2014 2013 Domestic $ 310,338 $ 376,563 $ 515,696 Canada 42,810 43,569 48,013 Consolidated $ 353,148 $ 420,132 $ 563,709 Year Ended December 31, Total Revenues 2015 2014 2013 Domestic $ 174,312 $ 220,141 $ 309,570 Canada 28,341 26,950 28,683 Consolidated $ 202,653 $ 247,091 $ 338,253 Year Ended December 31, Adjusted EBITDA(1) 2015 2014 2013 Domestic $ 134,715 $ 166,281 $ 273,475 Canada 31,259 31,432 34,905 Consolidated $ 165,974 $ 197,713 $ 308,380 (1) Segment Adjusted EBITDA is calculated consistently with the methodology used to report the Company's consolidated Adjusted EBITDA, except with regard to the costs of certain overhead items that may benefit both operating segments. The costs of these overhead items are included in the calculation of Domestic Adjusted EBITDA, but have not been allocated to Canada. This treatment of certain overhead costs is consistent with CODM review. Segment assets were as follows as of the dates presented: December 31, Total Assets 2015 2014 Domestic $ 266,586 $ 414,711 Canada 41,232 33,376 Consolidated $ 307,818 $ 448,087</t>
  </si>
  <si>
    <t>Reconciliation of Net (Loss) Income to Adjusted EBITDA</t>
  </si>
  <si>
    <t>Segment net income or loss is not presented herein, which is consistent with the CODM's review of segment information. The table below reconciles consolidated net (loss) income to consolidated Adjusted EBITDA for the periods presented: Year Ended Reconciliation of Net (Loss) Income to Adjusted EBITDA December 31, 2015 2014 2013 Net (loss) income $ (117,701 ) $ (37,940 ) $ 5,063 Interest expense 44,609 44,217 45,984 Interest income (157 ) (163 ) (103 ) Income tax (benefit) expense (5,951 ) 5,950 5,243 Depreciation and amortization 6,753 6,883 7,986 Impairments of goodwill and intangible assets 84,606 — — EBITDA 12,159 18,947 64,173 Adjustments related to purchased debt accounting Proceeds applied to purchased debt principal(1) 157,500 175,695 241,561 Amortization of step-up of carrying value(2) — — 107 Purchased debt valuation allowance (reversals) charges(3) (6,719 ) 1,784 (6,648 ) Certain other or non-cash expenses Stock option expense(4) 34 79 128 Termination fees — — 4,900 Other(5) 3,000 1,208 4,159 Adjusted EBITDA $ 165,974 $ 197,713 $ 308,380 (1) Cash proceeds applied to purchased debt principal rather than recorded as revenue. (2) Non-cash amortization of a step-up in the carrying value of certain purchased debt assets related to purchase accounting adjustments resulting from the 2005 acquisition of the Company by Parent. (3) Represents non-cash valuation allowance charges (reversals) on purchased debt. (4) Represents the non-cash expense related to option grants of Parent’s equity granted to certain employees, directors and branch office owners. (5)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t>
  </si>
  <si>
    <t>Reconciliation of Net Cash (Used in) Provided by Operating Activities to Adjusted EBITDA</t>
  </si>
  <si>
    <t xml:space="preserve">The table below reconciles net cash (used in) provided by operating activities to Adjusted EBITDA for the periods presented: Year Ended Reconciliation of Net Cash (Used in) Provided by Operating Activities to Adjusted EBITDA December 31, 2015 2014 2013 Net cash (used in) provided by operating activities $ (39,684 ) $ (26,703 ) $ 15,045 Proceeds applied to purchased debt principal(1) 157,500 175,695 241,561 Interest expense to be paid in cash(2) 41,306 41,220 42,782 Interest income (157 ) (163 ) (103 ) Amortization of prepaid and other non-cash expenses (6,032 ) (4,532 ) (4,658 ) Changes in operating assets and liabilities and deferred taxes: Restricted cash(3) (1,210 ) (2,347 ) (4,899 ) Other operating assets and liabilities and deferred taxes(4) 17,202 7,385 4,350 Income tax (benefit) expense (5,951 ) 5,950 5,243 Termination fees — — 4,900 Other(5) 3,000 1,208 4,159 Adjusted EBITDA $ 165,974 $ 197,713 $ 308,380 (1) Cash proceeds applied to purchased debt principal are shown in the investing activities section of the consolidated statements of cash flows. (2) Represents interest expense, excluding non-cash amortization of loan origination fees and debt discount. (3) Represents the change in restricted cash balances for the period due to the timing of payments on our line of credit and semi-annual interest payments on our Senior Second Lien Notes. (4) The amount represents timing differences due to the recognition of certain expenses and revenue items on a cash versus accrual basis. (5) Consistent with the covenant calculations within our revolving credit facility, other includes, as applicable, branch office note reserves, lease breakup costs, certain consulting fees, management fees paid to KRG Capital Management, L.P., certain transaction expenses, recruiting expense, severance expense, and certain non-recurring items. </t>
  </si>
  <si>
    <t>Quarterly Information (Unaudited) (Tables)</t>
  </si>
  <si>
    <t>Schedule of Quarterly Information (Unaudited)</t>
  </si>
  <si>
    <t>The following is a summary of the quarterly results of operations for the years ended December 31, 2015 and 2014 : Quarter Ended March 31 June 30 September 30 December 31 Total 2015 Total revenues $ 52,409 $ 48,839 $ 50,532 $ 50,873 $ 202,653 Total operating expenses 55,465 50,771 48,240 126,882 281,358 Operating (loss) income (3,056 ) (1,932 ) 2,292 (76,009 ) (78,705 ) Total other expenses 11,172 11,284 11,250 11,241 44,947 Loss before income taxes (14,228 ) (13,216 ) (8,958 ) (87,250 ) (123,652 ) Income tax expense (1,160 ) (1,243 ) (766 ) 9,120 5,951 Net loss (15,388 ) (14,459 ) (9,724 ) (78,130 ) (117,701 ) Less: Net income attributable to noncontrolling interest 387 419 509 408 1,723 Net loss attributable to SquareTwo $ (15,775 ) $ (14,878 ) $ (10,233 ) $ (78,538 ) $ (119,424 ) 2014 Total revenues $ 71,509 $ 66,847 $ 56,999 $ 51,736 $ 247,091 Total operating expenses 61,503 61,131 57,179 54,611 234,424 Operating income (loss) 10,006 5,716 (180 ) (2,875 ) 12,667 Total other expenses 11,115 11,162 11,129 11,251 44,657 Loss before income taxes (1,109 ) (5,446 ) (11,309 ) (14,126 ) (31,990 ) Income tax expense (1,037 ) (2,071 ) (1,699 ) (1,143 ) (5,950 ) Net loss (2,146 ) (7,517 ) (13,008 ) (15,269 ) (37,940 ) Less: Net income attributable to noncontrolling interest 341 399 409 380 1,529 Net loss attributable to SquareTwo $ (2,487 ) $ (7,916 ) $ (13,417 ) $ (15,649 ) $ (39,469 )</t>
  </si>
  <si>
    <t>Supplemental Guarantor Information (Tables)</t>
  </si>
  <si>
    <t>Schedule of Consolidating Balance Sheets</t>
  </si>
  <si>
    <t xml:space="preserve"> December 31, 2015 Borrower Guarantor Non-Guarantor Eliminations Total Assets Cash and cash equivalents $ 280 $ 38 $ 19,266 $ — $ 19,584 Restricted cash (152 ) 3,079 — — 2,927 Trade receivables, net of allowance for doubtful accounts 750 55 690 — 1,495 Notes receivable — — 163 — 163 Purchased debt, net — 146,988 20,506 — 167,494 Property and equipment, net 23,093 221 131 — 23,445 Goodwill and intangible assets 85,994 — 463 — 86,457 Other assets 5,158 1,082 13 — 6,253 Investment in subsidiaries 191,220 — — (191,220 ) — Total assets $ 306,343 $ 151,463 $ 41,232 $ (191,220 ) $ 307,818 Liabilities and equity (deficiency) Liabilities: Accounts payable, trade $ 1,733 $ 162 $ 44 $ — $ 1,939 Payable from trust accounts 1,390 46 102 — 1,538 Payable to Borrower — 306,344 3,424 (309,768 ) — Taxes (receivable) payable (6 ) — 1,040 — 1,034 Accrued interest and other liabilities 20,292 1,107 753 — 22,152 Deferred tax liability (asset) 1,659 — (8 ) — 1,651 Line of credit 134,831 — — — 134,831 Notes payable, net of discount 289,348 — — — 289,348 Obligations under capital lease agreements 2,118 — — — 2,118 Total liabilities 451,365 307,659 5,355 (309,768 ) 454,611 Equity (deficiency): Common stock — — — — — Additional paid-in capital 190,225 6,581 1 (6,582 ) 190,225 (Accumulated deficit) retained earnings (335,247 ) (162,777 ) 37,647 125,130 (335,247 ) Accumulated other comprehensive loss — — (9,456 ) — (9,456 ) Total (deficiency) equity before noncontrolling interest (145,022 ) (156,196 ) 28,192 118,548 (154,478 ) Noncontrolling interest — — 7,685 — 7,685 Total (deficiency) equity (145,022 ) (156,196 ) 35,877 118,548 (146,793 ) Total liabilities and (deficiency) equity $ 306,343 $ 151,463 $ 41,232 $ (191,220 ) $ 307,818 December 31, 2014 Borrower Guarantor Non-Guarantor Eliminations Total Assets Cash and cash equivalents $ — $ — $ 15,677 $ — $ 15,677 Restricted cash (360 ) 4,497 — — 4,137 Trade receivables, net of allowance for doubtful accounts 1,221 22 608 — 1,851 Notes receivable — — 194 — 194 Purchased debt, net — 206,542 16,158 — 222,700 Property and equipment, net 22,783 254 152 — 23,189 Goodwill and intangible assets 170,779 — 569 — 171,348 Other assets 6,614 1,571 806 — 8,991 Investment in subsidiaries 243,404 — — (243,404 ) — Total assets $ 444,441 $ 212,886 $ 34,164 $ (243,404 ) $ 448,087 Liabilities and equity (deficiency) Liabilities: Accounts payable, trade $ 3,549 $ (227 ) $ (97 ) $ — $ 3,225 Payable from trust accounts 1,252 58 94 — 1,404 Payable to Borrower — 342,772 2,842 (345,614 ) — Taxes payable 138 — 337 — 475 Accrued interest and other liabilities 23,336 385 778 — 24,499 Deferred tax liability (asset) 11,416 — (8 ) — 11,408 Line of credit 138,702 — — — 138,702 Notes payable, net of discount 289,370 — — — 289,370 Obligations under capital lease agreements 2,310 — — — 2,310 Total liabilities 470,073 342,988 3,946 (345,614 ) 471,393 Equity (deficiency): Common stock — — — — — Additional paid-in capital 190,191 2,922 1 (2,923 ) 190,191 (Accumulated deficit) retained earnings (215,823 ) (133,024 ) 27,891 105,133 (215,823 ) Accumulated other comprehensive loss — — (3,636 ) — (3,636 ) Total (deficiency) equity before noncontrolling interest (25,632 ) (130,102 ) 24,256 102,210 (29,268 ) Noncontrolling interest — — 5,962 — 5,962 Total (deficiency) equity (25,632 ) (130,102 ) 30,218 102,210 (23,306 ) Total liabilities and (deficiency) equity $ 444,441 $ 212,886 $ 34,164 $ (243,404 ) $ 448,087</t>
  </si>
  <si>
    <t>Schedule of Consolidating Statements of Operations</t>
  </si>
  <si>
    <t xml:space="preserve"> Year Ended December 31, 2015 Borrower Guarantor Non-Guarantor Eliminations Total Revenues Purchased debt revenue, net $ 1,645 $ 172,656 $ 28,310 $ — $ 202,611 Other revenue 9 2 31 — 42 Total revenues 1,654 172,658 28,341 — 202,653 Expenses Purchased debt expense 2 105,499 9,386 — 114,887 Court costs, net — 26,422 435 — 26,857 Salaries and payroll taxes 6,064 27,877 660 — 34,601 General and administrative 4,786 7,441 1,427 — 13,654 Depreciation and amortization 2,857 3,860 36 — 6,753 Impairments of goodwill and intangible assets 84,606 — — — 84,606 Total operating expenses 98,315 171,099 11,944 — 281,358 Operating (loss) income (96,661 ) 1,559 16,397 — (78,705 ) Other expenses Interest expense 13,297 31,312 — — 44,609 Other (income) expense (35 ) — 373 — 338 Total other expenses 13,262 31,312 373 — 44,947 (Loss) income before income taxes (109,923 ) (29,753 ) 16,024 — (123,652 ) Income tax benefit (expense) 10,496 — (4,545 ) — 5,951 Loss from subsidiaries (19,997 ) — — 19,997 — Net (loss) income (119,424 ) (29,753 ) 11,479 19,997 (117,701 ) Less: Net income attributable to the noncontrolling interest — — 1,723 — 1,723 Net (loss) income attributable to SquareTwo $ (119,424 ) $ (29,753 ) $ 9,756 $ 19,997 $ (119,424 ) Year Ended December 31, 2014 Borrower Guarantor Non-Guarantor Eliminations Total Revenues Purchased debt revenue, net $ 6,143 $ 213,976 $ 26,916 $ — $ 247,035 Other revenue 13 9 34 — 56 Total revenues 6,156 213,985 26,950 — 247,091 Expenses Purchased debt expense 6 137,511 10,296 — 147,813 Court costs, net — 34,361 358 — 34,719 Salaries and payroll taxes 5,075 24,719 758 — 30,552 General and administrative 1,740 9,741 2,976 — 14,457 Depreciation and amortization 2,246 4,593 44 — 6,883 Total operating expenses 9,067 210,925 14,432 — 234,424 Operating (loss) income (2,911 ) 3,060 12,518 — 12,667 Other expenses Interest expense 6,932 37,285 — — 44,217 Other expense (income) 444 — (4 ) — 440 Total other expenses 7,376 37,285 (4 ) — 44,657 (Loss) income before income taxes (10,287 ) (34,225 ) 12,522 — (31,990 ) Income tax expense (1,964 ) — (3,986 ) — (5,950 ) Loss from subsidiaries (27,218 ) — — 27,218 — Net (loss) income (39,469 ) (34,225 ) 8,536 27,218 (37,940 ) Less: Net income attributable to the noncontrolling interest — — 1,529 — 1,529 Net (loss) income attributable to SquareTwo $ (39,469 ) $ (34,225 ) $ 7,007 $ 27,218 $ (39,469 ) Year Ended December 31, 2013 Borrower Guarantor Non-Guarantor Eliminations Total Revenues Purchased debt revenue, net $ 10,727 $ 298,753 $ 28,098 $ — $ 337,578 Other revenue 84 6 585 — 675 Total revenues 10,811 298,759 28,683 — 338,253 Expenses Purchased debt expense 5 178,315 10,864 — 189,184 Court costs, net — 39,552 603 — 40,155 Salaries and payroll taxes 4,325 21,474 549 — 26,348 General and administrative 3,663 7,138 3,617 — 14,418 Depreciation and amortization 4,371 3,564 51 — 7,986 Total operating expenses 12,364 250,043 15,684 — 278,091 Operating (loss) income (1,553 ) 48,716 12,999 — 60,162 Other expenses Interest expense 5,165 40,819 — — 45,984 Other expense 401 1,228 2,243 — 3,872 Total other expenses 5,566 42,047 2,243 — 49,856 (Loss) income before income taxes (7,119 ) 6,669 10,756 — 10,306 Income tax expense (1,551 ) — (3,692 ) — (5,243 ) Income from subsidiaries 12,332 — — (12,332 ) — Net income 3,662 6,669 7,064 (12,332 ) 5,063 Less: Net income attributable to the noncontrolling interest — — 1,401 — 1,401 Net income attributable to SquareTwo $ 3,662 $ 6,669 $ 5,663 $ (12,332 ) $ 3,662</t>
  </si>
  <si>
    <t>Schedule of Consolidating Statements of Comprehensive (Loss) Income</t>
  </si>
  <si>
    <t xml:space="preserve"> Year Ended December 31, 2015 Borrower Guarantor Non-Guarantor Eliminations Total Net (loss) income $ (119,424 ) $ (29,753 ) $ 11,479 $ 19,997 $ (117,701 ) Other comprehensive loss, net of tax: Currency translation adjustment — — (5,820 ) — (5,820 ) Comprehensive (loss) income (119,424 ) (29,753 ) 5,659 19,997 (123,521 ) Less: Comprehensive income attributable to the noncontrolling interest — — 1,723 — 1,723 Comprehensive (loss) income attributable to SquareTwo $ (119,424 ) $ (29,753 ) $ 3,936 $ 19,997 $ (125,244 ) Year Ended December 31, 2014 Borrower Guarantor Non-Guarantor Eliminations Total Net (loss) income $ (39,469 ) $ (34,225 ) $ 8,536 $ 27,218 $ (37,940 ) Other comprehensive loss, net of tax: Currency translation adjustment — — (2,289 ) — (2,289 ) Comprehensive (loss) income (39,469 ) (34,225 ) 6,247 27,218 (40,229 ) Less: Comprehensive income attributable to the noncontrolling interest — — 1,529 — 1,529 Comprehensive (loss) income attributable to SquareTwo $ (39,469 ) $ (34,225 ) $ 4,718 $ 27,218 $ (41,758 ) Year Ended December 31, 2013 Borrower Guarantor Non-Guarantor Eliminations Total Net income $ 3,662 $ 6,669 $ 7,064 $ (12,332 ) $ 5,063 Other comprehensive income, net of tax: Currency translation adjustment — — (1,236 ) — (1,236 ) Comprehensive income 3,662 6,669 5,828 (12,332 ) 3,827 Less: Comprehensive income attributable to the noncontrolling interest — — 1,401 — 1,401 Comprehensive income attributable to SquareTwo $ 3,662 $ 6,669 $ 4,427 $ (12,332 ) $ 2,426</t>
  </si>
  <si>
    <t>Schedule of Consolidating Statements of Cash Flows</t>
  </si>
  <si>
    <t>Consolidating Statements of Cash Flows Year Ended December 31, 2015 Borrower Guarantor Non-Guarantor Eliminations Total Operating activities Net (loss) income $ (119,424 ) $ (29,753 ) $ 11,479 $ 19,997 $ (117,701 ) Adjustments to reconcile net (loss) income to net cash (used in) provided by operating activities: Depreciation and amortization 2,857 3,860 36 — 6,753 Impairments of goodwill and intangible assets 84,606 — — — 84,606 Amortization of loan origination fees and debt discount 3,303 — — — 3,303 Purchased debt valuation allowance — (6,857 ) 138 — (6,719 ) Stock option expense 34 — — — 34 Amortization of prepaid and other non-cash expenses 4,832 1,171 29 — 6,032 Deferred tax provision, net of valuation allowance (9,757 ) — — — (9,757 ) Loss from subsidiaries 19,997 — — (19,997 ) — Changes in operating assets and liabilities: Income tax payable/receivable (144 ) — 721 — 577 Restricted cash (208 ) 1,418 — — 1,210 Other assets (4,619 ) (2,056 ) 1,132 — (5,543 ) Accounts payable and accrued liabilities (4,722 ) 1,358 885 — (2,479 ) Net cash (used in) provided by operating activities (23,245 ) (30,859 ) 14,420 — (39,684 ) Investing activities Investment in purchased debt — (76,835 ) (21,412 ) — (98,247 ) Proceeds applied to purchased debt principal — 143,246 14,254 — 157,500 Payments to branch offices related to asset purchase program — (259 ) — — (259 ) Investment in subsidiaries 35,191 — — (35,191 ) — Investment in property and equipment, including internally developed software (5,123 ) (64 ) (37 ) — (5,224 ) Net cash provided by (used in) investing activities 30,068 66,088 (7,195 ) (35,191 ) 53,770 Financing activities Repayments of investment by Parent, net — (35,191 ) — 35,191 — Payments on notes payable, net (741 ) — — — (741 ) Proceeds from line of credit 341,668 — — — 341,668 Payments on line of credit (345,539 ) — — — (345,539 ) Origination fees on line of credit (200 ) — — — (200 ) Payments on capital lease obligations (1,731 ) — — — (1,731 ) Net cash used in financing activities (6,543 ) (35,191 ) — 35,191 (6,543 ) Increase in cash and cash equivalents 280 38 7,225 — 7,543 Impact of foreign currency translation on cash — — (3,636 ) — (3,636 ) Cash and cash equivalents at beginning of period — — 15,677 — 15,677 Cash and cash equivalents at end of period $ 280 $ 38 $ 19,266 $ — $ 19,584 Supplemental cash flow information Cash paid for interest $ 41,390 $ — $ — $ — $ 41,390 Cash paid for income taxes (595 ) — 3,791 — 3,196 Property and equipment financed with capital leases and notes payable 1,539 — — — 1,539 Year Ended December 31, 2014 Borrower Guarantor Non-Guarantor Eliminations Total Operating activities Net (loss) income $ (39,469 ) $ (34,225 ) $ 8,536 $ 27,218 $ (37,940 ) Adjustments to reconcile net (loss) income to net cash (used in) provided by operating activities: Depreciation and amortization 2,246 4,593 44 — 6,883 Amortization of loan origination fees and debt discount 2,997 — — — 2,997 Purchased debt valuation allowance — 1,784 — — 1,784 Stock option expense 52 27 — — 79 Amortization of prepaid and other non-cash expenses 3,729 748 55 — 4,532 Deferred tax provision, net of valuation allowance 1,472 — — — 1,472 Loss from subsidiaries 27,218 — — (27,218 ) — Changes in operating assets and liabilities: Income tax payable/receivable (610 ) — 602 — (8 ) Restricted cash (287 ) 2,634 — — 2,347 Other assets (4,023 ) (3,717 ) 2,688 — (5,052 ) Accounts payable and accrued liabilities (3,743 ) (354 ) 300 — (3,797 ) Net cash (used in) provided by operating activities (10,418 ) (28,510 ) 12,225 — (26,703 ) Investing activities Investment in purchased debt — (105,532 ) (21,215 ) — (126,747 ) Proceeds applied to purchased debt principal — 159,180 16,515 — 175,695 Investment in subsidiaries 24,902 — — (24,902 ) — Investment in property and equipment, including internally developed software (4,511 ) (236 ) — — (4,747 ) Net cash provided by (used in) investing activities 20,391 53,412 (4,700 ) (24,902 ) 44,201 Financing activities Proceeds from investment by Parent, net (150 ) (24,902 ) — 24,902 (150 ) Payments on notes payable, net (763 ) — — — (763 ) Proceeds from line of credit 421,308 — — — 421,308 Payments on line of credit (427,875 ) — — — (427,875 ) Origination fees on line of credit (767 ) — — — (767 ) Payments on capital lease obligations (1,726 ) — — — (1,726 ) Net cash used in financing activities (9,973 ) (24,902 ) — 24,902 (9,973 ) Increase in cash and cash equivalents — — 7,525 — 7,525 Impact of foreign currency translation on cash — — (1,227 ) — (1,227 ) Cash and cash equivalents at beginning of period — — 9,379 — 9,379 Cash and cash equivalents at end of period $ — $ — $ 15,677 $ — $ 15,677 Supplemental cash flow information Cash paid for interest $ 41,343 $ — $ — $ — $ 41,343 Cash paid for income taxes 1,103 — 3,378 — 4,481 Property and equipment financed with capital leases and notes payable 1,292 — — — 1,292 Year Ended December 31, 2013 Borrower Guarantor Non-Guarantor Eliminations Total Operating activities Net income $ 3,662 $ 6,669 $ 7,064 $ (12,332 ) $ 5,063 Adjustments to reconcile net income to net cash provided by operating activities: Depreciation and amortization 4,371 3,564 51 — 7,986 Amortization of loan origination fees and debt discount 3,202 — — — 3,202 Recovery of step-up in basis of purchased debt 107 — — — 107 Purchased debt valuation allowance reversal — (6,630 ) (18 ) — (6,648 ) Stock option expense 82 46 — — 128 Amortization of prepaid and other non-cash expenses 3,811 555 292 — 4,658 Deferred tax provision, net of valuation allowance 339 — (4 ) — 335 Income from subsidiaries (12,332 ) — — 12,332 — Changes in operating assets and liabilities: Income tax payable/receivable 640 — (2,510 ) — (1,870 ) Restricted cash (315 ) 5,214 — — 4,899 Other assets (3,874 ) 3,773 (4,587 ) — (4,688 ) Accounts payable and accrued liabilities 2,000 (689 ) 562 — 1,873 Net cash provided by operating activities 1,693 12,502 850 — 15,045 Investing activities Investment in purchased debt — (240,595 ) (17,515 ) — (258,110 ) Proceeds applied to purchased debt principal — 221,884 19,677 — 241,561 Payments to branch offices related to asset purchase program — (297 ) — — (297 ) Net proceeds from notes receivable 77 — — — 77 Investment in subsidiaries (6,506 ) — — 6,506 — Investment in property and equipment, including internally developed software (5,012 ) — — — (5,012 ) Net cash (used in) provided by investing activities (11,441 ) (19,008 ) 2,162 6,506 (21,781 ) Financing activities Proceeds from investment by Parent, net — 6,506 — (6,506 ) — Payments on notes payable, net (596 ) — — — (596 ) Proceeds from line of credit 581,644 — — — 581,644 Payments on line of credit (568,787 ) — — — (568,787 ) Origination fees on line of credit (1,035 ) — — — (1,035 ) Payments on capital lease obligations (1,478 ) — — — (1,478 ) Net cash provided by financing activities 9,748 6,506 — (6,506 ) 9,748 Increase in cash and cash equivalents — — 3,012 — 3,012 Impact of foreign currency translation on cash — — (1,171 ) — (1,171 ) Cash and cash equivalents at beginning of period — — 7,538 — 7,538 Cash and cash equivalents at end of period $ — $ — $ 9,379 $ — $ 9,379 Supplemental cash flow information Cash paid for interest $ 42,420 $ 585 $ — $ — $ 43,005 Cash paid for income taxes 572 — 6,207 — 6,779 Property and equipment financed with capital leases and notes payable 2,407 — — — 2,407</t>
  </si>
  <si>
    <t>Organization and Basis of Presentation (Details)</t>
  </si>
  <si>
    <t>Aug. 05, 2005</t>
  </si>
  <si>
    <t>Business acquisition, percentage of voting interests acquired</t>
  </si>
  <si>
    <t>100.00%</t>
  </si>
  <si>
    <t>Summary of Significant Accounting Policies (Details)</t>
  </si>
  <si>
    <t>4 Months Ended</t>
  </si>
  <si>
    <t>Apr. 25, 2016USD ($)</t>
  </si>
  <si>
    <t>Dec. 31, 2015USD ($)segments</t>
  </si>
  <si>
    <t>Dec. 31, 2013USD ($)</t>
  </si>
  <si>
    <t>Apr. 20, 2016USD ($)</t>
  </si>
  <si>
    <t>Apr. 05, 2016USD ($)</t>
  </si>
  <si>
    <t>Apr. 01, 2016USD ($)</t>
  </si>
  <si>
    <t>Dec. 31, 2014USD ($)</t>
  </si>
  <si>
    <t>Noncontrolling interest, ownership percentage by parent</t>
  </si>
  <si>
    <t>86.00%</t>
  </si>
  <si>
    <t>Severance Costs</t>
  </si>
  <si>
    <t>Number of Reportable Segments | segments</t>
  </si>
  <si>
    <t>Other Cost and Expense, Operating</t>
  </si>
  <si>
    <t>Accounts, Notes, Loans and Financing Receivable [Line Items]</t>
  </si>
  <si>
    <t>Minimum</t>
  </si>
  <si>
    <t>Royalty Earned from Branch Offices, Percent</t>
  </si>
  <si>
    <t>2.00%</t>
  </si>
  <si>
    <t>Maximum</t>
  </si>
  <si>
    <t>4.00%</t>
  </si>
  <si>
    <t>Expected Life Time of Pool</t>
  </si>
  <si>
    <t>12 years</t>
  </si>
  <si>
    <t>Line of Credit</t>
  </si>
  <si>
    <t>Remaining borrowing capacity</t>
  </si>
  <si>
    <t>Interest payable</t>
  </si>
  <si>
    <t>Domestic Line of Credit</t>
  </si>
  <si>
    <t>Line of credit, maximum borrowing capacity</t>
  </si>
  <si>
    <t>Senior Notes [Member]</t>
  </si>
  <si>
    <t>Operating Segment, United States</t>
  </si>
  <si>
    <t>Operating Segment, United States | Senior Notes [Member]</t>
  </si>
  <si>
    <t>Principal per Senior Second Lien Note outstanding</t>
  </si>
  <si>
    <t>Subsequent Event | Senior Notes [Member]</t>
  </si>
  <si>
    <t>Subsequent Event | Operating Segment, United States</t>
  </si>
  <si>
    <t>Senior secured financing facility commitment letter</t>
  </si>
  <si>
    <t>Exchange Offer and Consent Solicitation aggregate participation condition</t>
  </si>
  <si>
    <t>70.00%</t>
  </si>
  <si>
    <t>Other Long-term Debt</t>
  </si>
  <si>
    <t>Proceeds from Issuance of Other Long-term Debt</t>
  </si>
  <si>
    <t>Additional principal for holders who provide consents by May 6, 2016</t>
  </si>
  <si>
    <t>Initial liquidation amount of a new class of preferred stock</t>
  </si>
  <si>
    <t>Exchange Offer and Consent Solicitation current holder participation percent</t>
  </si>
  <si>
    <t>75.00%</t>
  </si>
  <si>
    <t>Summary of Significant Accounting Policies Cash and Cash Equivalents (Details) - USD ($) $ in Thousands</t>
  </si>
  <si>
    <t>Dec. 31, 2012</t>
  </si>
  <si>
    <t>Cash and Cash Equivalents [Line Items]</t>
  </si>
  <si>
    <t>Cash and cash equivalents, maximum maturity period from acquisition date</t>
  </si>
  <si>
    <t>90 days</t>
  </si>
  <si>
    <t>Non-Guarantor Subsidiaries</t>
  </si>
  <si>
    <t>Summary of Significant Accounting Policies Goodwill and Intangible Assets (Details) $ in Millions</t>
  </si>
  <si>
    <t>Dec. 31, 2015USD ($)</t>
  </si>
  <si>
    <t>Other Income Tax Expense (Benefit), Continuing Operations</t>
  </si>
  <si>
    <t>Summary of Significant Accounting Policies Prepaid Assets (Details) - USD ($) $ in Thousands</t>
  </si>
  <si>
    <t>Prepaid Expense</t>
  </si>
  <si>
    <t>Summary of Significant Accounting Policies Marketing Expenses (Details) - USD ($) $ in Thousands</t>
  </si>
  <si>
    <t>Marketing expenses</t>
  </si>
  <si>
    <t>Purchased Debt - Changes in Purchased Debt (Details) - USD ($) $ in Thousands</t>
  </si>
  <si>
    <t>Changes in Purchased Debt [Roll Forward]</t>
  </si>
  <si>
    <t>Balance at beginning of period</t>
  </si>
  <si>
    <t>Purchases</t>
  </si>
  <si>
    <t>Valuation allowance reversals (charges)</t>
  </si>
  <si>
    <t>Other</t>
  </si>
  <si>
    <t>Balance at end of period</t>
  </si>
  <si>
    <t>Level Yield</t>
  </si>
  <si>
    <t>Cost Recovery</t>
  </si>
  <si>
    <t>Purchased Debt - Purchased Debt Proceeds Activity (Details) - USD ($) $ in Thousands</t>
  </si>
  <si>
    <t>Purchased Debt Proceeds Activity [Line Items]</t>
  </si>
  <si>
    <t>Proceeds</t>
  </si>
  <si>
    <t>Less:</t>
  </si>
  <si>
    <t>Gross revenue recognized</t>
  </si>
  <si>
    <t>Cost recovery court costs recoveries</t>
  </si>
  <si>
    <t>Purchased debt unallocated proceeds</t>
  </si>
  <si>
    <t>Purchased Debt - Reconciliation of Revenue (Details) - USD ($) $ in Thousands</t>
  </si>
  <si>
    <t>Purchased Debt Reconciliation of Revenue [Line Items]</t>
  </si>
  <si>
    <t>Purchased debt royalties(1)</t>
  </si>
  <si>
    <t>Purchased Debt - Purchases Activity (Details) - USD ($) $ in Thousands</t>
  </si>
  <si>
    <t>Purchased Debt Purchases Activity [Line Items]</t>
  </si>
  <si>
    <t>Purchase price</t>
  </si>
  <si>
    <t>Face value</t>
  </si>
  <si>
    <t>% of face</t>
  </si>
  <si>
    <t>8.60%</t>
  </si>
  <si>
    <t>10.40%</t>
  </si>
  <si>
    <t>9.10%</t>
  </si>
  <si>
    <t>7.80%</t>
  </si>
  <si>
    <t>11.60%</t>
  </si>
  <si>
    <t>10.00%</t>
  </si>
  <si>
    <t>12.40%</t>
  </si>
  <si>
    <t>5.00%</t>
  </si>
  <si>
    <t>4.40%</t>
  </si>
  <si>
    <t>Purchased Debt - Changes in Accretable Yield (Details) - USD ($) $ in Thousands</t>
  </si>
  <si>
    <t>Changes in Accretable Yield [Line Items]</t>
  </si>
  <si>
    <t>ERP expected at acquisition, level yield portfolios</t>
  </si>
  <si>
    <t>Changes in Accretable Yield [Roll Forward]</t>
  </si>
  <si>
    <t>Balance at December 31, prior year</t>
  </si>
  <si>
    <t>Impact from revenue recognized on purchased debt, net</t>
  </si>
  <si>
    <t>Additions from current purchases</t>
  </si>
  <si>
    <t>Reclassifications to accretable yield, including foreign currency translation</t>
  </si>
  <si>
    <t>Balance at December 31,</t>
  </si>
  <si>
    <t>Purchased Debt - Changes in Valuation Allowance (Details) - USD ($) $ in Thousands</t>
  </si>
  <si>
    <t>Purchased Debt Valuation Allowance [Roll Forward]</t>
  </si>
  <si>
    <t>Valuation allowance (reversals) charges</t>
  </si>
  <si>
    <t>Goodwill and Intangible Assets (Details) $ in Thousands</t>
  </si>
  <si>
    <t>Sep. 30, 2015USD ($)</t>
  </si>
  <si>
    <t>Segment Information [Line Items]</t>
  </si>
  <si>
    <t>Goodwill and Indefinite-lived Intangible Assets [Roll Forward]</t>
  </si>
  <si>
    <t>Beginning Balance, Goodwill and intangible assets</t>
  </si>
  <si>
    <t>Goodwill, Translation Adjustments</t>
  </si>
  <si>
    <t>Amortization of Intangible Assets</t>
  </si>
  <si>
    <t>Ending Balance, Goodwill and intangible assets</t>
  </si>
  <si>
    <t>Useful Life</t>
  </si>
  <si>
    <t>20 years</t>
  </si>
  <si>
    <t>Operating Segments | Operating Segment, United States</t>
  </si>
  <si>
    <t>Beginning balance, Goodwill</t>
  </si>
  <si>
    <t>Beginning balance, Domestic Branch Office Intangible</t>
  </si>
  <si>
    <t>Goodwill, Impairment Loss</t>
  </si>
  <si>
    <t>Ending balance, Goodwill</t>
  </si>
  <si>
    <t>Ending balance, Domestic Branch Office Intangible</t>
  </si>
  <si>
    <t>Operating Segments | Operating Segment, Canada</t>
  </si>
  <si>
    <t>Estimate of Fair Value Measurement</t>
  </si>
  <si>
    <t>Assets, Fair Value Disclosure, Nonrecurring</t>
  </si>
  <si>
    <t>Liabilities, Fair Value Disclosure, Nonrecurring</t>
  </si>
  <si>
    <t>Goodwill and Intangible Assets Schedule of Finite-Lived Intangible Assets (Details) $ in Thousands</t>
  </si>
  <si>
    <t>Gross carrying amount</t>
  </si>
  <si>
    <t>Accumulated amortization</t>
  </si>
  <si>
    <t>Net book value</t>
  </si>
  <si>
    <t>Goodwill and Intangible Assets - Intangible Assets, Amortization Expense, Rolling Maturity Schedule (Details) $ in Thousands</t>
  </si>
  <si>
    <t>Thereafter</t>
  </si>
  <si>
    <t>Remaining amortization period</t>
  </si>
  <si>
    <t>19 years 9 months</t>
  </si>
  <si>
    <t>Property and Equipment (Details) - USD ($) $ in Thousands</t>
  </si>
  <si>
    <t>Property, Plant and Equipment [Line Items]</t>
  </si>
  <si>
    <t>Property and equipment, gross</t>
  </si>
  <si>
    <t>Accumulated depreciation and amortization</t>
  </si>
  <si>
    <t>Depreciation and amortization expense</t>
  </si>
  <si>
    <t>Computer equipment and software</t>
  </si>
  <si>
    <t>Capital leased assets, gross</t>
  </si>
  <si>
    <t>Capital leased assets, accumulated amortization</t>
  </si>
  <si>
    <t>Furniture and fixtures</t>
  </si>
  <si>
    <t>Leasehold improvements</t>
  </si>
  <si>
    <t>Capitalized computer software</t>
  </si>
  <si>
    <t>Capitalized computer software, gross</t>
  </si>
  <si>
    <t>Capitalized computer software, accumulated amortization</t>
  </si>
  <si>
    <t>Capitalized interest costs</t>
  </si>
  <si>
    <t>Capitalized computer software, amortization</t>
  </si>
  <si>
    <t>Finite-Lived Intangible Assets, Amortization Expense, Next Twelve Months</t>
  </si>
  <si>
    <t>Notes Payable and Other Borrowings - Subsequent Events and Recent Developments (Details) - USD ($)</t>
  </si>
  <si>
    <t>Apr. 20, 2016</t>
  </si>
  <si>
    <t>Apr. 05, 2016</t>
  </si>
  <si>
    <t>Apr. 01, 2016</t>
  </si>
  <si>
    <t>Debt Instrument [Line Items]</t>
  </si>
  <si>
    <t>borrowing capacity and non-restricted cash</t>
  </si>
  <si>
    <t>Notes Payable and Other Borrowings - Line of Credit (Details) - USD ($) $ in Thousands</t>
  </si>
  <si>
    <t>Revolving Credit Facility [Line Items]</t>
  </si>
  <si>
    <t>Payment of debt issuance costs</t>
  </si>
  <si>
    <t>Unamortized debt issuance expense</t>
  </si>
  <si>
    <t>Weighted average interest rate</t>
  </si>
  <si>
    <t>4.80%</t>
  </si>
  <si>
    <t>Unused line fees, percentage of borrowing capacity</t>
  </si>
  <si>
    <t>0.50%</t>
  </si>
  <si>
    <t>Domestic Line of Credit | Base Rate 1</t>
  </si>
  <si>
    <t>Interest rate, margin</t>
  </si>
  <si>
    <t>Domestic Line of Credit | Base Rate 2</t>
  </si>
  <si>
    <t>1.00%</t>
  </si>
  <si>
    <t>Domestic Line of Credit | Base Rate 3</t>
  </si>
  <si>
    <t>Interest rate, reference rate</t>
  </si>
  <si>
    <t>2.75%</t>
  </si>
  <si>
    <t>Domestic Line of Credit | London Interbank Offered Rate (LIBOR)</t>
  </si>
  <si>
    <t>3.75%</t>
  </si>
  <si>
    <t>Foreign Line of Credit</t>
  </si>
  <si>
    <t>Foreign Line of Credit | Canadian Index Rate 1</t>
  </si>
  <si>
    <t>Foreign Line of Credit | Canadian Index Rate 2</t>
  </si>
  <si>
    <t>Foreign Line of Credit | Canadian BA Rate</t>
  </si>
  <si>
    <t>4.25%</t>
  </si>
  <si>
    <t>Notes Payable and Other Borrowings - Notes Payable (Details) - USD ($) $ in Thousands</t>
  </si>
  <si>
    <t>Senior second lien notes, unamortized discount</t>
  </si>
  <si>
    <t>Outstanding letters of credit</t>
  </si>
  <si>
    <t>Outstanding Notes Payables:</t>
  </si>
  <si>
    <t>Total Notes Payable</t>
  </si>
  <si>
    <t>Debt instrument, interest rate, stated percentage</t>
  </si>
  <si>
    <t>11.625%</t>
  </si>
  <si>
    <t>Senior Second Lien Notes, net of $912 and $1,631 unamortized discount</t>
  </si>
  <si>
    <t>Other Notes Payable</t>
  </si>
  <si>
    <t>8.00%</t>
  </si>
  <si>
    <t>5.50%</t>
  </si>
  <si>
    <t>Notes Payable and Other Borrowings Covenants (Details)</t>
  </si>
  <si>
    <t>Minimum adjusted EBITDA</t>
  </si>
  <si>
    <t>Maximum annual capital expenditures</t>
  </si>
  <si>
    <t>Maximum aggregate rent expense and other operating lease obligations</t>
  </si>
  <si>
    <t>Notes Payable and Other Borrowings Scheduled Debt Maturities (Details) - USD ($) $ in Thousands</t>
  </si>
  <si>
    <t>Interest Payable</t>
  </si>
  <si>
    <t>Regularly Scheduled Principal Amortization | Revolving Credit Facility</t>
  </si>
  <si>
    <t>Regularly Scheduled Principal Amortization | Other Notes Payable</t>
  </si>
  <si>
    <t>Final Maturity Payments | Revolving Credit Facility</t>
  </si>
  <si>
    <t>Final Maturity Payments | Senior Notes [Member]</t>
  </si>
  <si>
    <t>Stockholder's Deficiency (Details) - $ / shares</t>
  </si>
  <si>
    <t>Stockholder's Deficiency Accumulated Other Comprehensive Loss (Details) - USD ($) $ in Thousands</t>
  </si>
  <si>
    <t>Accumulated Other Comprehensive Loss [Roll Forward]</t>
  </si>
  <si>
    <t>Currency Translation Adjustment</t>
  </si>
  <si>
    <t>Other comprehensive loss</t>
  </si>
  <si>
    <t>Amounts reclassified from accumulated other comprehensive loss</t>
  </si>
  <si>
    <t>Tax before reclassification adjustments</t>
  </si>
  <si>
    <t>Fair Value of Financial Instruments (Details) - USD ($) $ in Thousands</t>
  </si>
  <si>
    <t>Fair Value of Financial Instruments [Line Items]</t>
  </si>
  <si>
    <t>Fair Value Inputs, Quantitative Information [Abstract]</t>
  </si>
  <si>
    <t>Fair Value Inputs, Discount Rate</t>
  </si>
  <si>
    <t>0.00%</t>
  </si>
  <si>
    <t>Fair Value Inputs, Comparability Adjustments</t>
  </si>
  <si>
    <t>Fair Value, Inputs, Level 1</t>
  </si>
  <si>
    <t>Purchased debt</t>
  </si>
  <si>
    <t>Other notes payable</t>
  </si>
  <si>
    <t>Fair Value, Inputs, Level 1 | Senior Notes [Member]</t>
  </si>
  <si>
    <t>Senior second lien notes, net of unamortized discount</t>
  </si>
  <si>
    <t>Fair Value, Inputs, Level 2</t>
  </si>
  <si>
    <t>Fair Value, Inputs, Level 2 | Senior Notes [Member]</t>
  </si>
  <si>
    <t>Fair Value, Inputs, Level 3</t>
  </si>
  <si>
    <t>Fair Value, Inputs, Level 3 | Senior Notes [Member]</t>
  </si>
  <si>
    <t>Reported Value Measurement</t>
  </si>
  <si>
    <t>Reported Value Measurement | Senior Notes [Member]</t>
  </si>
  <si>
    <t>Purchased debt, comparability adjusted</t>
  </si>
  <si>
    <t>Estimate of Fair Value Measurement | Senior Notes [Member]</t>
  </si>
  <si>
    <t>Income Taxes (Loss) Income from Operations Before Income Taxes and Noncontrolling Interest (Details) - USD ($) $ in Thousands</t>
  </si>
  <si>
    <t>(Loss) income before taxes, U.S.</t>
  </si>
  <si>
    <t>(Loss) income before taxes, Canada</t>
  </si>
  <si>
    <t>Total (loss) income before taxes</t>
  </si>
  <si>
    <t>Income Taxes Components of Income Tax Expense (Details) - USD ($) $ in Thousands</t>
  </si>
  <si>
    <t>Current:</t>
  </si>
  <si>
    <t>Federal</t>
  </si>
  <si>
    <t>State</t>
  </si>
  <si>
    <t>Canada</t>
  </si>
  <si>
    <t>Total current tax expense</t>
  </si>
  <si>
    <t>Deferred:</t>
  </si>
  <si>
    <t>Total deferred tax benefit (expense)</t>
  </si>
  <si>
    <t>Total tax benefit (expense)</t>
  </si>
  <si>
    <t>Income Tax Expense (Benefit), Continuing Operations, Adjustment of Deferred Tax (Asset) Liability</t>
  </si>
  <si>
    <t>Other Tax Expense (Benefit)</t>
  </si>
  <si>
    <t>Income Taxes Effective Income Tax Rate Reconciliation (Details) - USD ($) $ in Thousands</t>
  </si>
  <si>
    <t>Effective Income Tax Rate Reconciliation, Amount [Abstract]</t>
  </si>
  <si>
    <t>Computed tax benefit (expense) at statutory federal rate</t>
  </si>
  <si>
    <t>Increase in valuation allowance</t>
  </si>
  <si>
    <t>State tax rate change</t>
  </si>
  <si>
    <t>State tax benefit (expense), net of federal benefit</t>
  </si>
  <si>
    <t>Foreign tax rate differential</t>
  </si>
  <si>
    <t>US tax benefit (expense) on foreign source income</t>
  </si>
  <si>
    <t>Foreign withholding</t>
  </si>
  <si>
    <t>Effective Income Tax Rate Reconciliation, Nondeductible Expense, Impairment Losses, Amount</t>
  </si>
  <si>
    <t>Income Taxes Deferred Tax Assets and Liabilities (Details) - USD ($) $ in Thousands</t>
  </si>
  <si>
    <t>Deferred Tax Assets, Other</t>
  </si>
  <si>
    <t>Deferred State and Local Income Tax Expense (Benefit)</t>
  </si>
  <si>
    <t>Components of Deferred Tax Assets [Abstract]</t>
  </si>
  <si>
    <t>Federal and state net operating loss</t>
  </si>
  <si>
    <t>Valuation allowance on cost recovery assets</t>
  </si>
  <si>
    <t>Foreign tax credits</t>
  </si>
  <si>
    <t>Amortization of loan fees and debt discount</t>
  </si>
  <si>
    <t>Total deferred tax assets</t>
  </si>
  <si>
    <t>Components of Deferred Tax Liabilities [Abstract]</t>
  </si>
  <si>
    <t>Level yield revenue</t>
  </si>
  <si>
    <t>Property and equipment</t>
  </si>
  <si>
    <t>Branch office intangible asset</t>
  </si>
  <si>
    <t>Debt acquisition costs</t>
  </si>
  <si>
    <t>Foreign earnings and withholding</t>
  </si>
  <si>
    <t>Total deferred tax liabilities</t>
  </si>
  <si>
    <t>Deferred Tax Liabilities, Net [Abstract]</t>
  </si>
  <si>
    <t>Valuation allowance</t>
  </si>
  <si>
    <t>Income Taxes (Details) - USD ($) $ in Thousands</t>
  </si>
  <si>
    <t>Income Tax [Line Items]</t>
  </si>
  <si>
    <t>Income tax (benefit) expense</t>
  </si>
  <si>
    <t>Current state income tax expense</t>
  </si>
  <si>
    <t>Deferred foreign income tax expense</t>
  </si>
  <si>
    <t>Federal net operating loss carryforwards</t>
  </si>
  <si>
    <t>State net operating loss carryforwards</t>
  </si>
  <si>
    <t>Deferred tax assets, valuation allowance</t>
  </si>
  <si>
    <t>Foreign Income Tax Authority, Canada</t>
  </si>
  <si>
    <t>Effective Income Tax Rate Reconciliation, Percent</t>
  </si>
  <si>
    <t>26.50%</t>
  </si>
  <si>
    <t>Internal Revenue Service (IRS)</t>
  </si>
  <si>
    <t>Statutory income tax rate</t>
  </si>
  <si>
    <t>35.00%</t>
  </si>
  <si>
    <t>Parent Company</t>
  </si>
  <si>
    <t>Commitments and Contingencies Leases (Details) - USD ($) $ in Thousands</t>
  </si>
  <si>
    <t>Leases [Abstract]</t>
  </si>
  <si>
    <t>Operating Leases, Rent Expense</t>
  </si>
  <si>
    <t>Capital Leases, Future Minimum Payments Due, Fiscal Year Maturity [Abstract]</t>
  </si>
  <si>
    <t>Total minimum lease payments</t>
  </si>
  <si>
    <t>Less amount representing interest and maintenance fees</t>
  </si>
  <si>
    <t>Total principal</t>
  </si>
  <si>
    <t>Operating Leases, Future Minimum Payments Due, Fiscal Year Maturity [Abstract]</t>
  </si>
  <si>
    <t>Commitments and Contingencies 401(k) Savings (Details) - USD ($) $ in Thousands</t>
  </si>
  <si>
    <t>Defined Contribution Plan, Maximum Annual Contribution Per Employee, Percent</t>
  </si>
  <si>
    <t>Defined Contribution Plan, Cost Recognized</t>
  </si>
  <si>
    <t>Commitments and Contingencies Branch Office Asset Purchase Program (Details) - USD ($) $ in Thousands</t>
  </si>
  <si>
    <t>Dec. 31, 2001</t>
  </si>
  <si>
    <t>Branch Office Asset Purchase Program [Line Items]</t>
  </si>
  <si>
    <t>Branch Office Asset Purchase Program Remaining Balance</t>
  </si>
  <si>
    <t>Branch Office Asset Purchase Program Investment Percentage</t>
  </si>
  <si>
    <t>20.00%</t>
  </si>
  <si>
    <t>Commitments and Contingencies (Details)</t>
  </si>
  <si>
    <t>Loss Contingencies [Line Items]</t>
  </si>
  <si>
    <t>Estimated Litigation Liability, Current</t>
  </si>
  <si>
    <t>Related-Party Transactions (Details) - USD ($) $ in Thousands</t>
  </si>
  <si>
    <t>Notes Payable, Related Parties</t>
  </si>
  <si>
    <t>Notes Receivable, Related Parties</t>
  </si>
  <si>
    <t>Accounts Payable, Related Parties</t>
  </si>
  <si>
    <t>Accounts Receivable, Related Parties</t>
  </si>
  <si>
    <t>Related Party Transaction, Revenues</t>
  </si>
  <si>
    <t>Related Party Transaction, Servicing Fees</t>
  </si>
  <si>
    <t>Related Party Transaction, Management Fees</t>
  </si>
  <si>
    <t>Significant Concentrations and Significant Customers (Details)</t>
  </si>
  <si>
    <t>Dec. 31, 2015supplier</t>
  </si>
  <si>
    <t>Concentration Risk [Line Items]</t>
  </si>
  <si>
    <t>Number of Branch Owners With Collections More than 10% of Total Collections</t>
  </si>
  <si>
    <t>Number of Branch Owners With Collections More than 15% of Total Collections</t>
  </si>
  <si>
    <t>Number of Sources of Debt Portfolios</t>
  </si>
  <si>
    <t>Number of Available Significant Sources of Debt Portfolios</t>
  </si>
  <si>
    <t>Number of Issuers Purchased from</t>
  </si>
  <si>
    <t>Number of debt issuers accounting for more than 15% of Total Purchases</t>
  </si>
  <si>
    <t>Segment Information (Details) $ in Thousands</t>
  </si>
  <si>
    <t>Jun. 30, 2015USD ($)</t>
  </si>
  <si>
    <t>Mar. 31, 2015USD ($)</t>
  </si>
  <si>
    <t>Sep. 30, 2014USD ($)</t>
  </si>
  <si>
    <t>Jun. 30, 2014USD ($)</t>
  </si>
  <si>
    <t>Mar. 31, 2014USD ($)</t>
  </si>
  <si>
    <t>Cash Proceeds on Purchased Debt</t>
  </si>
  <si>
    <t>Total Revenues</t>
  </si>
  <si>
    <t>Adjusted EBITDA</t>
  </si>
  <si>
    <t>Total Assets</t>
  </si>
  <si>
    <t>Interest income</t>
  </si>
  <si>
    <t>EBITDA</t>
  </si>
  <si>
    <t>Adjustments related to purchased debt accounting</t>
  </si>
  <si>
    <t>Amortization of step-up of carrying value</t>
  </si>
  <si>
    <t>Certain other or non-cash expenses</t>
  </si>
  <si>
    <t>Termination fees</t>
  </si>
  <si>
    <t>Interest expense to be paid in cash</t>
  </si>
  <si>
    <t>Other operating assets and liabilities and deferred taxes</t>
  </si>
  <si>
    <t>Income tax expense</t>
  </si>
  <si>
    <t>Quarterly Information (Unaudited) (Details) - USD ($) $ in Thousands</t>
  </si>
  <si>
    <t>Net income attributable to the noncontrolling interest</t>
  </si>
  <si>
    <t>Supplemental Guarantor Information - Consolidating Balance Sheets (Details) - USD ($) $ in Thousands</t>
  </si>
  <si>
    <t>Trade receivables, net of allowance for doubtful accounts</t>
  </si>
  <si>
    <t>Investment in subsidiaries</t>
  </si>
  <si>
    <t>Payable to Borrower</t>
  </si>
  <si>
    <t>Equity (deficiency):</t>
  </si>
  <si>
    <t>Common stock</t>
  </si>
  <si>
    <t>Accumulated deficit (retained earnings)</t>
  </si>
  <si>
    <t>Eliminations</t>
  </si>
  <si>
    <t>Guarantor Subsidiaries</t>
  </si>
  <si>
    <t>Supplemental Guarantor Information - Consolidating Statements of Operations (Details) - USD ($) $ in Thousands</t>
  </si>
  <si>
    <t>Income (Loss) from Subsidiaries, Net of Tax</t>
  </si>
  <si>
    <t>Supplemental Guarantor Information Supplemental Guarantor Information - Consolidating Statements of Comprehensive (Loss) Income (Details) - USD ($) $ in Thousands</t>
  </si>
  <si>
    <t>Condensed Financial Statements, Captions [Line Items]</t>
  </si>
  <si>
    <t>Supplemental Guarantor Information - Consolidating Statements of Cash Flows (Details) - USD ($) $ in Thousands</t>
  </si>
  <si>
    <t>Loss from subsidiaries</t>
  </si>
  <si>
    <t>Net cash provided by (used in) operating activities</t>
  </si>
  <si>
    <t>Proceeds from investment by Parent, net</t>
  </si>
  <si>
    <t>Net cash provided by (used in) financing activities</t>
  </si>
  <si>
    <t>Cash and Cash Equivalents, Period Increase (Decrease), Excluding Exchange Rate Effect</t>
  </si>
  <si>
    <t>Subsequent Events (Details) - Operating Segment, United States - USD ($)</t>
  </si>
  <si>
    <t>Subsequent Event [Line Items]</t>
  </si>
  <si>
    <t>Subsequent Ev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059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000</v>
      </c>
    </row>
    <row r="14" spans="1:4">
      <c r="A14" s="4" t="s">
        <v>23</v>
      </c>
      <c r="B14" s="4" t="s">
        <v>24</v>
      </c>
    </row>
    <row r="15" spans="1:4">
      <c r="A15" s="4" t="s">
        <v>25</v>
      </c>
      <c r="B15" s="4" t="s">
        <v>26</v>
      </c>
    </row>
    <row r="16" spans="1:4">
      <c r="A16" s="4" t="s">
        <v>27</v>
      </c>
      <c r="B16" s="4" t="s">
        <v>28</v>
      </c>
    </row>
    <row r="17" spans="1:4">
      <c r="A17" s="4" t="s">
        <v>29</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9584</v>
      </c>
      <c r="C3" s="7" t="n">
        <v>15677</v>
      </c>
    </row>
    <row r="4" spans="1:3">
      <c r="A4" s="4" t="s">
        <v>34</v>
      </c>
      <c r="B4" s="6" t="n">
        <v>2927</v>
      </c>
      <c r="C4" s="6" t="n">
        <v>4137</v>
      </c>
    </row>
    <row r="5" spans="1:3">
      <c r="A5" s="4" t="s">
        <v>35</v>
      </c>
      <c r="B5" s="6" t="n">
        <v>1495</v>
      </c>
      <c r="C5" s="6" t="n">
        <v>1851</v>
      </c>
    </row>
    <row r="6" spans="1:3">
      <c r="A6" s="4" t="s">
        <v>36</v>
      </c>
      <c r="B6" s="6" t="n">
        <v>163</v>
      </c>
      <c r="C6" s="6" t="n">
        <v>194</v>
      </c>
    </row>
    <row r="7" spans="1:3">
      <c r="A7" s="4" t="s">
        <v>37</v>
      </c>
      <c r="B7" s="6" t="n">
        <v>167494</v>
      </c>
      <c r="C7" s="6" t="n">
        <v>222700</v>
      </c>
    </row>
    <row r="8" spans="1:3">
      <c r="A8" s="4" t="s">
        <v>38</v>
      </c>
      <c r="B8" s="6" t="n">
        <v>23445</v>
      </c>
      <c r="C8" s="6" t="n">
        <v>23189</v>
      </c>
    </row>
    <row r="9" spans="1:3">
      <c r="A9" s="4" t="s">
        <v>39</v>
      </c>
      <c r="B9" s="6" t="n">
        <v>86457</v>
      </c>
      <c r="C9" s="6" t="n">
        <v>171348</v>
      </c>
    </row>
    <row r="10" spans="1:3">
      <c r="A10" s="4" t="s">
        <v>40</v>
      </c>
      <c r="B10" s="6" t="n">
        <v>6253</v>
      </c>
      <c r="C10" s="6" t="n">
        <v>8991</v>
      </c>
    </row>
    <row r="11" spans="1:3">
      <c r="A11" s="4" t="s">
        <v>41</v>
      </c>
      <c r="B11" s="6" t="n">
        <v>307818</v>
      </c>
      <c r="C11" s="6" t="n">
        <v>448087</v>
      </c>
    </row>
    <row r="12" spans="1:3">
      <c r="A12" s="3" t="s">
        <v>42</v>
      </c>
    </row>
    <row r="13" spans="1:3">
      <c r="A13" s="4" t="s">
        <v>43</v>
      </c>
      <c r="B13" s="6" t="n">
        <v>1939</v>
      </c>
      <c r="C13" s="6" t="n">
        <v>3225</v>
      </c>
    </row>
    <row r="14" spans="1:3">
      <c r="A14" s="4" t="s">
        <v>44</v>
      </c>
      <c r="B14" s="6" t="n">
        <v>1538</v>
      </c>
      <c r="C14" s="6" t="n">
        <v>1404</v>
      </c>
    </row>
    <row r="15" spans="1:3">
      <c r="A15" s="4" t="s">
        <v>45</v>
      </c>
      <c r="B15" s="6" t="n">
        <v>1034</v>
      </c>
      <c r="C15" s="6" t="n">
        <v>475</v>
      </c>
    </row>
    <row r="16" spans="1:3">
      <c r="A16" s="4" t="s">
        <v>46</v>
      </c>
      <c r="B16" s="6" t="n">
        <v>22152</v>
      </c>
      <c r="C16" s="6" t="n">
        <v>24499</v>
      </c>
    </row>
    <row r="17" spans="1:3">
      <c r="A17" s="4" t="s">
        <v>47</v>
      </c>
      <c r="B17" s="6" t="n">
        <v>1651</v>
      </c>
      <c r="C17" s="6" t="n">
        <v>11408</v>
      </c>
    </row>
    <row r="18" spans="1:3">
      <c r="A18" s="4" t="s">
        <v>48</v>
      </c>
      <c r="B18" s="6" t="n">
        <v>134831</v>
      </c>
      <c r="C18" s="6" t="n">
        <v>138702</v>
      </c>
    </row>
    <row r="19" spans="1:3">
      <c r="A19" s="4" t="s">
        <v>49</v>
      </c>
      <c r="B19" s="6" t="n">
        <v>289348</v>
      </c>
      <c r="C19" s="6" t="n">
        <v>289370</v>
      </c>
    </row>
    <row r="20" spans="1:3">
      <c r="A20" s="4" t="s">
        <v>50</v>
      </c>
      <c r="B20" s="6" t="n">
        <v>2118</v>
      </c>
      <c r="C20" s="6" t="n">
        <v>2310</v>
      </c>
    </row>
    <row r="21" spans="1:3">
      <c r="A21" s="4" t="s">
        <v>51</v>
      </c>
      <c r="B21" s="7" t="n">
        <v>454611</v>
      </c>
      <c r="C21" s="7" t="n">
        <v>471393</v>
      </c>
    </row>
    <row r="22" spans="1:3">
      <c r="A22" s="4" t="s">
        <v>52</v>
      </c>
      <c r="B22" s="4" t="s">
        <v>28</v>
      </c>
      <c r="C22" s="4" t="s">
        <v>28</v>
      </c>
    </row>
    <row r="23" spans="1:3">
      <c r="A23" s="3" t="s">
        <v>53</v>
      </c>
    </row>
    <row r="24" spans="1:3">
      <c r="A24" s="4" t="s">
        <v>54</v>
      </c>
      <c r="B24" s="7" t="n">
        <v>0</v>
      </c>
      <c r="C24" s="7" t="n">
        <v>0</v>
      </c>
    </row>
    <row r="25" spans="1:3">
      <c r="A25" s="4" t="s">
        <v>55</v>
      </c>
      <c r="B25" s="6" t="n">
        <v>190225</v>
      </c>
      <c r="C25" s="6" t="n">
        <v>190191</v>
      </c>
    </row>
    <row r="26" spans="1:3">
      <c r="A26" s="4" t="s">
        <v>56</v>
      </c>
      <c r="B26" s="6" t="n">
        <v>-335247</v>
      </c>
      <c r="C26" s="6" t="n">
        <v>-215823</v>
      </c>
    </row>
    <row r="27" spans="1:3">
      <c r="A27" s="4" t="s">
        <v>57</v>
      </c>
      <c r="B27" s="6" t="n">
        <v>-9456</v>
      </c>
      <c r="C27" s="6" t="n">
        <v>-3636</v>
      </c>
    </row>
    <row r="28" spans="1:3">
      <c r="A28" s="4" t="s">
        <v>58</v>
      </c>
      <c r="B28" s="6" t="n">
        <v>-154478</v>
      </c>
      <c r="C28" s="6" t="n">
        <v>-29268</v>
      </c>
    </row>
    <row r="29" spans="1:3">
      <c r="A29" s="4" t="s">
        <v>59</v>
      </c>
      <c r="B29" s="6" t="n">
        <v>7685</v>
      </c>
      <c r="C29" s="6" t="n">
        <v>5962</v>
      </c>
    </row>
    <row r="30" spans="1:3">
      <c r="A30" s="4" t="s">
        <v>60</v>
      </c>
      <c r="B30" s="6" t="n">
        <v>-146793</v>
      </c>
      <c r="C30" s="6" t="n">
        <v>-23306</v>
      </c>
    </row>
    <row r="31" spans="1:3">
      <c r="A31" s="4" t="s">
        <v>61</v>
      </c>
      <c r="B31" s="7" t="n">
        <v>307818</v>
      </c>
      <c r="C31" s="7" t="n">
        <v>4480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169</v>
      </c>
      <c r="B11" s="4" t="s">
        <v>221</v>
      </c>
    </row>
    <row r="12" spans="1:2">
      <c r="A12" s="4" t="s">
        <v>222</v>
      </c>
      <c r="B12" s="4" t="s">
        <v>223</v>
      </c>
    </row>
    <row r="13" spans="1:2">
      <c r="A13" s="4" t="s">
        <v>166</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179</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179</v>
      </c>
      <c r="B27" s="4" t="s">
        <v>250</v>
      </c>
    </row>
    <row r="28" spans="1:2">
      <c r="A28" s="4" t="s">
        <v>251</v>
      </c>
      <c r="B2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6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66</v>
      </c>
      <c r="B1" s="2" t="s">
        <v>1</v>
      </c>
    </row>
    <row r="2" spans="1:2">
      <c r="B2" s="2" t="s">
        <v>2</v>
      </c>
    </row>
    <row r="3" spans="1:2">
      <c r="A3" s="3" t="s">
        <v>16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3</v>
      </c>
      <c r="B1" s="2" t="s">
        <v>1</v>
      </c>
    </row>
    <row r="2" spans="1:2">
      <c r="B2" s="2" t="s">
        <v>2</v>
      </c>
    </row>
    <row r="3" spans="1:2">
      <c r="A3" s="3" t="s">
        <v>170</v>
      </c>
    </row>
    <row r="4" spans="1:2">
      <c r="A4" s="4" t="s">
        <v>169</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75</v>
      </c>
      <c r="B1" s="2" t="s">
        <v>1</v>
      </c>
    </row>
    <row r="2" spans="1:2">
      <c r="B2" s="2" t="s">
        <v>2</v>
      </c>
    </row>
    <row r="3" spans="1:2">
      <c r="A3" s="3" t="s">
        <v>17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2</v>
      </c>
      <c r="B1" s="2" t="s">
        <v>1</v>
      </c>
    </row>
    <row r="2" spans="1:2">
      <c r="B2" s="2" t="s">
        <v>2</v>
      </c>
    </row>
    <row r="3" spans="1:2">
      <c r="A3" s="3" t="s">
        <v>176</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31</v>
      </c>
    </row>
    <row r="2" spans="1:3">
      <c r="A2" s="3" t="s">
        <v>63</v>
      </c>
    </row>
    <row r="3" spans="1:3">
      <c r="A3" s="4" t="s">
        <v>64</v>
      </c>
      <c r="B3" s="7" t="n">
        <v>15</v>
      </c>
      <c r="C3" s="7" t="n">
        <v>15</v>
      </c>
    </row>
    <row r="4" spans="1:3">
      <c r="A4" s="4" t="s">
        <v>65</v>
      </c>
      <c r="B4" s="8" t="n">
        <v>0.001</v>
      </c>
      <c r="C4" s="8" t="n">
        <v>0.001</v>
      </c>
    </row>
    <row r="5" spans="1:3">
      <c r="A5" s="4" t="s">
        <v>66</v>
      </c>
      <c r="B5" s="6" t="n">
        <v>1000</v>
      </c>
      <c r="C5" s="6" t="n">
        <v>1000</v>
      </c>
    </row>
    <row r="6" spans="1:3">
      <c r="A6" s="4" t="s">
        <v>67</v>
      </c>
      <c r="B6" s="6" t="n">
        <v>1000</v>
      </c>
      <c r="C6" s="6" t="n">
        <v>1000</v>
      </c>
    </row>
    <row r="7" spans="1:3">
      <c r="A7" s="4" t="s">
        <v>68</v>
      </c>
      <c r="B7" s="6" t="n">
        <v>1000</v>
      </c>
      <c r="C7"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5</v>
      </c>
      <c r="B1" s="2" t="s">
        <v>1</v>
      </c>
    </row>
    <row r="2" spans="1:2">
      <c r="B2" s="2" t="s">
        <v>2</v>
      </c>
    </row>
    <row r="3" spans="1:2">
      <c r="A3" s="3" t="s">
        <v>18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97</v>
      </c>
      <c r="B1" s="2" t="s">
        <v>1</v>
      </c>
    </row>
    <row r="2" spans="1:2">
      <c r="B2" s="2" t="s">
        <v>2</v>
      </c>
    </row>
    <row r="3" spans="1:2">
      <c r="A3" s="3" t="s">
        <v>186</v>
      </c>
    </row>
    <row r="4" spans="1:2">
      <c r="A4" s="4" t="s">
        <v>298</v>
      </c>
      <c r="B4" s="4" t="s">
        <v>299</v>
      </c>
    </row>
    <row r="5" spans="1:2">
      <c r="A5" s="4" t="s">
        <v>300</v>
      </c>
      <c r="B5"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8</v>
      </c>
      <c r="B1" s="2" t="s">
        <v>1</v>
      </c>
    </row>
    <row r="2" spans="1:2">
      <c r="B2" s="2" t="s">
        <v>2</v>
      </c>
    </row>
    <row r="3" spans="1:2">
      <c r="A3" s="3" t="s">
        <v>198</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311</v>
      </c>
      <c r="B1" s="2" t="s">
        <v>1</v>
      </c>
    </row>
    <row r="2" spans="1:2">
      <c r="B2" s="2" t="s">
        <v>2</v>
      </c>
    </row>
    <row r="3" spans="1:2">
      <c r="A3" s="3" t="s">
        <v>201</v>
      </c>
    </row>
    <row r="4" spans="1:2">
      <c r="A4" s="4" t="s">
        <v>312</v>
      </c>
      <c r="B4" s="4" t="s">
        <v>313</v>
      </c>
    </row>
    <row r="5" spans="1:2">
      <c r="A5" s="4" t="s">
        <v>314</v>
      </c>
      <c r="B5" s="4" t="s">
        <v>315</v>
      </c>
    </row>
    <row r="6" spans="1:2">
      <c r="A6" s="4" t="s">
        <v>316</v>
      </c>
      <c r="B6" s="4" t="s">
        <v>317</v>
      </c>
    </row>
    <row r="7" spans="1:2">
      <c r="A7" s="4" t="s">
        <v>318</v>
      </c>
      <c r="B7" s="4" t="s">
        <v>319</v>
      </c>
    </row>
    <row r="8" spans="1:2">
      <c r="A8" s="4" t="s">
        <v>202</v>
      </c>
      <c r="B8" s="4" t="s">
        <v>2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321</v>
      </c>
    </row>
    <row r="2" spans="1:3">
      <c r="A2" s="3" t="s">
        <v>157</v>
      </c>
    </row>
    <row r="3" spans="1:3">
      <c r="A3" s="4" t="s">
        <v>322</v>
      </c>
      <c r="B3" s="4" t="s">
        <v>323</v>
      </c>
      <c r="C3" s="4" t="s">
        <v>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1"/>
    <col customWidth="1" max="5" min="5" width="21"/>
    <col customWidth="1" max="6" min="6" width="21"/>
    <col customWidth="1" max="7" min="7" width="21"/>
    <col customWidth="1" max="8" min="8" width="21"/>
    <col customWidth="1" max="9" min="9" width="14"/>
  </cols>
  <sheetData>
    <row r="1" spans="1:9">
      <c r="A1" s="1" t="s">
        <v>324</v>
      </c>
      <c r="B1" s="2" t="s">
        <v>325</v>
      </c>
      <c r="C1" s="2" t="s">
        <v>1</v>
      </c>
    </row>
    <row r="2" spans="1:9">
      <c r="B2" s="2" t="s">
        <v>326</v>
      </c>
      <c r="C2" s="2" t="s">
        <v>327</v>
      </c>
      <c r="D2" s="2" t="s">
        <v>328</v>
      </c>
      <c r="E2" s="2" t="s">
        <v>329</v>
      </c>
      <c r="F2" s="2" t="s">
        <v>330</v>
      </c>
      <c r="G2" s="2" t="s">
        <v>331</v>
      </c>
      <c r="H2" s="2" t="s">
        <v>332</v>
      </c>
      <c r="I2" s="2" t="s">
        <v>321</v>
      </c>
    </row>
    <row r="3" spans="1:9">
      <c r="A3" s="3" t="s">
        <v>160</v>
      </c>
    </row>
    <row r="4" spans="1:9">
      <c r="A4" s="4" t="s">
        <v>333</v>
      </c>
      <c r="C4" s="4" t="s">
        <v>334</v>
      </c>
    </row>
    <row r="5" spans="1:9">
      <c r="A5" s="4" t="s">
        <v>322</v>
      </c>
      <c r="C5" s="4" t="s">
        <v>323</v>
      </c>
      <c r="I5" s="4" t="s">
        <v>323</v>
      </c>
    </row>
    <row r="6" spans="1:9">
      <c r="A6" s="4" t="s">
        <v>335</v>
      </c>
      <c r="C6" s="7" t="n">
        <v>700000</v>
      </c>
    </row>
    <row r="7" spans="1:9">
      <c r="A7" s="4" t="s">
        <v>336</v>
      </c>
      <c r="C7" s="6" t="n">
        <v>2</v>
      </c>
    </row>
    <row r="8" spans="1:9">
      <c r="A8" s="4" t="s">
        <v>337</v>
      </c>
      <c r="D8" s="7" t="n">
        <v>17551</v>
      </c>
    </row>
    <row r="9" spans="1:9">
      <c r="A9" s="3" t="s">
        <v>338</v>
      </c>
    </row>
    <row r="10" spans="1:9">
      <c r="A10" s="4" t="s">
        <v>48</v>
      </c>
      <c r="C10" s="7" t="n">
        <v>134831000</v>
      </c>
      <c r="H10" s="7" t="n">
        <v>138702000</v>
      </c>
    </row>
    <row r="11" spans="1:9">
      <c r="A11" s="4" t="s">
        <v>339</v>
      </c>
    </row>
    <row r="12" spans="1:9">
      <c r="A12" s="3" t="s">
        <v>338</v>
      </c>
    </row>
    <row r="13" spans="1:9">
      <c r="A13" s="4" t="s">
        <v>340</v>
      </c>
      <c r="C13" s="4" t="s">
        <v>341</v>
      </c>
    </row>
    <row r="14" spans="1:9">
      <c r="A14" s="4" t="s">
        <v>342</v>
      </c>
    </row>
    <row r="15" spans="1:9">
      <c r="A15" s="3" t="s">
        <v>338</v>
      </c>
    </row>
    <row r="16" spans="1:9">
      <c r="A16" s="4" t="s">
        <v>340</v>
      </c>
      <c r="C16" s="4" t="s">
        <v>343</v>
      </c>
    </row>
    <row r="17" spans="1:9">
      <c r="A17" s="4" t="s">
        <v>344</v>
      </c>
      <c r="C17" s="4" t="s">
        <v>345</v>
      </c>
    </row>
    <row r="18" spans="1:9">
      <c r="A18" s="4" t="s">
        <v>346</v>
      </c>
    </row>
    <row r="19" spans="1:9">
      <c r="A19" s="3" t="s">
        <v>338</v>
      </c>
    </row>
    <row r="20" spans="1:9">
      <c r="A20" s="4" t="s">
        <v>347</v>
      </c>
      <c r="C20" s="7" t="n">
        <v>28600000</v>
      </c>
    </row>
    <row r="21" spans="1:9">
      <c r="A21" s="4" t="s">
        <v>348</v>
      </c>
      <c r="C21" s="6" t="n">
        <v>86000</v>
      </c>
      <c r="H21" s="6" t="n">
        <v>81000</v>
      </c>
    </row>
    <row r="22" spans="1:9">
      <c r="A22" s="4" t="s">
        <v>349</v>
      </c>
    </row>
    <row r="23" spans="1:9">
      <c r="A23" s="3" t="s">
        <v>338</v>
      </c>
    </row>
    <row r="24" spans="1:9">
      <c r="A24" s="4" t="s">
        <v>48</v>
      </c>
      <c r="C24" s="6" t="n">
        <v>134831000</v>
      </c>
      <c r="H24" s="6" t="n">
        <v>138702000</v>
      </c>
    </row>
    <row r="25" spans="1:9">
      <c r="A25" s="4" t="s">
        <v>350</v>
      </c>
      <c r="C25" s="6" t="n">
        <v>245000000</v>
      </c>
    </row>
    <row r="26" spans="1:9">
      <c r="A26" s="4" t="s">
        <v>351</v>
      </c>
    </row>
    <row r="27" spans="1:9">
      <c r="A27" s="3" t="s">
        <v>338</v>
      </c>
    </row>
    <row r="28" spans="1:9">
      <c r="A28" s="4" t="s">
        <v>348</v>
      </c>
      <c r="C28" s="6" t="n">
        <v>8428000</v>
      </c>
      <c r="H28" s="7" t="n">
        <v>8428000</v>
      </c>
    </row>
    <row r="29" spans="1:9">
      <c r="A29" s="4" t="s">
        <v>352</v>
      </c>
    </row>
    <row r="30" spans="1:9">
      <c r="A30" s="3" t="s">
        <v>338</v>
      </c>
    </row>
    <row r="31" spans="1:9">
      <c r="A31" s="4" t="s">
        <v>350</v>
      </c>
      <c r="C31" s="6" t="n">
        <v>245000000</v>
      </c>
    </row>
    <row r="32" spans="1:9">
      <c r="A32" s="4" t="s">
        <v>353</v>
      </c>
    </row>
    <row r="33" spans="1:9">
      <c r="A33" s="3" t="s">
        <v>338</v>
      </c>
    </row>
    <row r="34" spans="1:9">
      <c r="A34" s="4" t="s">
        <v>354</v>
      </c>
      <c r="C34" s="7" t="n">
        <v>1000</v>
      </c>
    </row>
    <row r="35" spans="1:9">
      <c r="A35" s="4" t="s">
        <v>355</v>
      </c>
    </row>
    <row r="36" spans="1:9">
      <c r="A36" s="3" t="s">
        <v>338</v>
      </c>
    </row>
    <row r="37" spans="1:9">
      <c r="A37" s="4" t="s">
        <v>348</v>
      </c>
      <c r="G37" s="7" t="n">
        <v>16900000</v>
      </c>
    </row>
    <row r="38" spans="1:9">
      <c r="A38" s="4" t="s">
        <v>356</v>
      </c>
    </row>
    <row r="39" spans="1:9">
      <c r="A39" s="3" t="s">
        <v>338</v>
      </c>
    </row>
    <row r="40" spans="1:9">
      <c r="A40" s="4" t="s">
        <v>350</v>
      </c>
      <c r="F40" s="7" t="n">
        <v>140000000</v>
      </c>
    </row>
    <row r="41" spans="1:9">
      <c r="A41" s="4" t="s">
        <v>357</v>
      </c>
      <c r="E41" s="7" t="n">
        <v>165000000</v>
      </c>
    </row>
    <row r="42" spans="1:9">
      <c r="A42" s="4" t="s">
        <v>358</v>
      </c>
      <c r="B42" s="4" t="s">
        <v>359</v>
      </c>
    </row>
    <row r="43" spans="1:9">
      <c r="A43" s="4" t="s">
        <v>360</v>
      </c>
      <c r="B43" s="7" t="n">
        <v>30000000</v>
      </c>
    </row>
    <row r="44" spans="1:9">
      <c r="A44" s="4" t="s">
        <v>361</v>
      </c>
      <c r="B44" s="6" t="n">
        <v>15000000</v>
      </c>
    </row>
    <row r="45" spans="1:9">
      <c r="A45" s="4" t="s">
        <v>354</v>
      </c>
      <c r="B45" s="6" t="n">
        <v>620</v>
      </c>
    </row>
    <row r="46" spans="1:9">
      <c r="A46" s="4" t="s">
        <v>362</v>
      </c>
      <c r="B46" s="6" t="n">
        <v>30</v>
      </c>
    </row>
    <row r="47" spans="1:9">
      <c r="A47" s="4" t="s">
        <v>363</v>
      </c>
      <c r="B47" s="7" t="n">
        <v>350</v>
      </c>
    </row>
    <row r="48" spans="1:9">
      <c r="A48" s="4" t="s">
        <v>364</v>
      </c>
      <c r="B48" s="4" t="s">
        <v>36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66</v>
      </c>
      <c r="B1" s="2" t="s">
        <v>1</v>
      </c>
    </row>
    <row r="2" spans="1:5">
      <c r="B2" s="2" t="s">
        <v>2</v>
      </c>
      <c r="C2" s="2" t="s">
        <v>31</v>
      </c>
      <c r="D2" s="2" t="s">
        <v>76</v>
      </c>
      <c r="E2" s="2" t="s">
        <v>367</v>
      </c>
    </row>
    <row r="3" spans="1:5">
      <c r="A3" s="3" t="s">
        <v>368</v>
      </c>
    </row>
    <row r="4" spans="1:5">
      <c r="A4" s="4" t="s">
        <v>369</v>
      </c>
      <c r="B4" s="4" t="s">
        <v>370</v>
      </c>
    </row>
    <row r="5" spans="1:5">
      <c r="A5" s="4" t="s">
        <v>33</v>
      </c>
      <c r="B5" s="7" t="n">
        <v>19584</v>
      </c>
      <c r="C5" s="7" t="n">
        <v>15677</v>
      </c>
      <c r="D5" s="7" t="n">
        <v>9379</v>
      </c>
      <c r="E5" s="7" t="n">
        <v>7538</v>
      </c>
    </row>
    <row r="6" spans="1:5">
      <c r="A6" s="4" t="s">
        <v>371</v>
      </c>
    </row>
    <row r="7" spans="1:5">
      <c r="A7" s="3" t="s">
        <v>368</v>
      </c>
    </row>
    <row r="8" spans="1:5">
      <c r="A8" s="4" t="s">
        <v>33</v>
      </c>
      <c r="B8" s="7" t="n">
        <v>19266</v>
      </c>
      <c r="C8" s="7" t="n">
        <v>15677</v>
      </c>
      <c r="D8" s="7" t="n">
        <v>9379</v>
      </c>
      <c r="E8" s="7" t="n">
        <v>75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72</v>
      </c>
      <c r="B1" s="2" t="s">
        <v>1</v>
      </c>
    </row>
    <row r="2" spans="1:2">
      <c r="B2" s="2" t="s">
        <v>373</v>
      </c>
    </row>
    <row r="3" spans="1:2">
      <c r="A3" s="3" t="s">
        <v>160</v>
      </c>
    </row>
    <row r="4" spans="1:2">
      <c r="A4" s="4" t="s">
        <v>374</v>
      </c>
      <c r="B4" s="7"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1</v>
      </c>
      <c r="G2" s="2" t="s">
        <v>73</v>
      </c>
      <c r="H2" s="2" t="s">
        <v>74</v>
      </c>
      <c r="I2" s="2" t="s">
        <v>75</v>
      </c>
      <c r="J2" s="2" t="s">
        <v>2</v>
      </c>
      <c r="K2" s="2" t="s">
        <v>31</v>
      </c>
      <c r="L2" s="2" t="s">
        <v>76</v>
      </c>
    </row>
    <row r="3" spans="1:12">
      <c r="A3" s="3" t="s">
        <v>77</v>
      </c>
    </row>
    <row r="4" spans="1:12">
      <c r="A4" s="4" t="s">
        <v>78</v>
      </c>
      <c r="J4" s="7" t="n">
        <v>202611</v>
      </c>
      <c r="K4" s="7" t="n">
        <v>247035</v>
      </c>
      <c r="L4" s="7" t="n">
        <v>337578</v>
      </c>
    </row>
    <row r="5" spans="1:12">
      <c r="A5" s="4" t="s">
        <v>79</v>
      </c>
      <c r="J5" s="6" t="n">
        <v>42</v>
      </c>
      <c r="K5" s="6" t="n">
        <v>56</v>
      </c>
      <c r="L5" s="6" t="n">
        <v>675</v>
      </c>
    </row>
    <row r="6" spans="1:12">
      <c r="A6" s="4" t="s">
        <v>80</v>
      </c>
      <c r="B6" s="7" t="n">
        <v>50873</v>
      </c>
      <c r="C6" s="7" t="n">
        <v>50532</v>
      </c>
      <c r="D6" s="7" t="n">
        <v>48839</v>
      </c>
      <c r="E6" s="7" t="n">
        <v>52409</v>
      </c>
      <c r="F6" s="7" t="n">
        <v>51736</v>
      </c>
      <c r="G6" s="7" t="n">
        <v>56999</v>
      </c>
      <c r="H6" s="7" t="n">
        <v>66847</v>
      </c>
      <c r="I6" s="7" t="n">
        <v>71509</v>
      </c>
      <c r="J6" s="6" t="n">
        <v>202653</v>
      </c>
      <c r="K6" s="6" t="n">
        <v>247091</v>
      </c>
      <c r="L6" s="6" t="n">
        <v>338253</v>
      </c>
    </row>
    <row r="7" spans="1:12">
      <c r="A7" s="3" t="s">
        <v>81</v>
      </c>
    </row>
    <row r="8" spans="1:12">
      <c r="A8" s="4" t="s">
        <v>82</v>
      </c>
      <c r="J8" s="6" t="n">
        <v>114887</v>
      </c>
      <c r="K8" s="6" t="n">
        <v>147813</v>
      </c>
      <c r="L8" s="6" t="n">
        <v>189184</v>
      </c>
    </row>
    <row r="9" spans="1:12">
      <c r="A9" s="4" t="s">
        <v>83</v>
      </c>
      <c r="J9" s="6" t="n">
        <v>26857</v>
      </c>
      <c r="K9" s="6" t="n">
        <v>34719</v>
      </c>
      <c r="L9" s="6" t="n">
        <v>40155</v>
      </c>
    </row>
    <row r="10" spans="1:12">
      <c r="A10" s="4" t="s">
        <v>84</v>
      </c>
      <c r="J10" s="6" t="n">
        <v>34601</v>
      </c>
      <c r="K10" s="6" t="n">
        <v>30552</v>
      </c>
      <c r="L10" s="6" t="n">
        <v>26348</v>
      </c>
    </row>
    <row r="11" spans="1:12">
      <c r="A11" s="4" t="s">
        <v>85</v>
      </c>
      <c r="J11" s="6" t="n">
        <v>13654</v>
      </c>
      <c r="K11" s="6" t="n">
        <v>14457</v>
      </c>
      <c r="L11" s="6" t="n">
        <v>14418</v>
      </c>
    </row>
    <row r="12" spans="1:12">
      <c r="A12" s="4" t="s">
        <v>86</v>
      </c>
      <c r="J12" s="6" t="n">
        <v>6753</v>
      </c>
      <c r="K12" s="6" t="n">
        <v>6883</v>
      </c>
      <c r="L12" s="6" t="n">
        <v>7986</v>
      </c>
    </row>
    <row r="13" spans="1:12">
      <c r="A13" s="4" t="s">
        <v>87</v>
      </c>
      <c r="J13" s="6" t="n">
        <v>84606</v>
      </c>
      <c r="K13" s="6" t="n">
        <v>0</v>
      </c>
      <c r="L13" s="6" t="n">
        <v>0</v>
      </c>
    </row>
    <row r="14" spans="1:12">
      <c r="A14" s="4" t="s">
        <v>88</v>
      </c>
      <c r="B14" s="6" t="n">
        <v>126882</v>
      </c>
      <c r="C14" s="6" t="n">
        <v>48240</v>
      </c>
      <c r="D14" s="6" t="n">
        <v>50771</v>
      </c>
      <c r="E14" s="6" t="n">
        <v>55465</v>
      </c>
      <c r="F14" s="6" t="n">
        <v>54611</v>
      </c>
      <c r="G14" s="6" t="n">
        <v>57179</v>
      </c>
      <c r="H14" s="6" t="n">
        <v>61131</v>
      </c>
      <c r="I14" s="6" t="n">
        <v>61503</v>
      </c>
      <c r="J14" s="6" t="n">
        <v>281358</v>
      </c>
      <c r="K14" s="6" t="n">
        <v>234424</v>
      </c>
      <c r="L14" s="6" t="n">
        <v>278091</v>
      </c>
    </row>
    <row r="15" spans="1:12">
      <c r="A15" s="4" t="s">
        <v>89</v>
      </c>
      <c r="B15" s="6" t="n">
        <v>-76009</v>
      </c>
      <c r="C15" s="6" t="n">
        <v>2292</v>
      </c>
      <c r="D15" s="6" t="n">
        <v>-1932</v>
      </c>
      <c r="E15" s="6" t="n">
        <v>-3056</v>
      </c>
      <c r="F15" s="6" t="n">
        <v>-2875</v>
      </c>
      <c r="G15" s="6" t="n">
        <v>-180</v>
      </c>
      <c r="H15" s="6" t="n">
        <v>5716</v>
      </c>
      <c r="I15" s="6" t="n">
        <v>10006</v>
      </c>
      <c r="J15" s="6" t="n">
        <v>-78705</v>
      </c>
      <c r="K15" s="6" t="n">
        <v>12667</v>
      </c>
      <c r="L15" s="6" t="n">
        <v>60162</v>
      </c>
    </row>
    <row r="16" spans="1:12">
      <c r="A16" s="3" t="s">
        <v>90</v>
      </c>
    </row>
    <row r="17" spans="1:12">
      <c r="A17" s="4" t="s">
        <v>91</v>
      </c>
      <c r="J17" s="6" t="n">
        <v>44609</v>
      </c>
      <c r="K17" s="6" t="n">
        <v>44217</v>
      </c>
      <c r="L17" s="6" t="n">
        <v>45984</v>
      </c>
    </row>
    <row r="18" spans="1:12">
      <c r="A18" s="4" t="s">
        <v>92</v>
      </c>
      <c r="J18" s="6" t="n">
        <v>338</v>
      </c>
      <c r="K18" s="6" t="n">
        <v>440</v>
      </c>
      <c r="L18" s="6" t="n">
        <v>3872</v>
      </c>
    </row>
    <row r="19" spans="1:12">
      <c r="A19" s="4" t="s">
        <v>93</v>
      </c>
      <c r="B19" s="6" t="n">
        <v>11241</v>
      </c>
      <c r="C19" s="6" t="n">
        <v>11250</v>
      </c>
      <c r="D19" s="6" t="n">
        <v>11284</v>
      </c>
      <c r="E19" s="6" t="n">
        <v>11172</v>
      </c>
      <c r="F19" s="6" t="n">
        <v>11251</v>
      </c>
      <c r="G19" s="6" t="n">
        <v>11129</v>
      </c>
      <c r="H19" s="6" t="n">
        <v>11162</v>
      </c>
      <c r="I19" s="6" t="n">
        <v>11115</v>
      </c>
      <c r="J19" s="6" t="n">
        <v>44947</v>
      </c>
      <c r="K19" s="6" t="n">
        <v>44657</v>
      </c>
      <c r="L19" s="6" t="n">
        <v>49856</v>
      </c>
    </row>
    <row r="20" spans="1:12">
      <c r="A20" s="4" t="s">
        <v>94</v>
      </c>
      <c r="B20" s="6" t="n">
        <v>-87250</v>
      </c>
      <c r="C20" s="6" t="n">
        <v>-8958</v>
      </c>
      <c r="D20" s="6" t="n">
        <v>-13216</v>
      </c>
      <c r="E20" s="6" t="n">
        <v>-14228</v>
      </c>
      <c r="F20" s="6" t="n">
        <v>-14126</v>
      </c>
      <c r="G20" s="6" t="n">
        <v>-11309</v>
      </c>
      <c r="H20" s="6" t="n">
        <v>-5446</v>
      </c>
      <c r="I20" s="6" t="n">
        <v>-1109</v>
      </c>
      <c r="J20" s="6" t="n">
        <v>-123652</v>
      </c>
      <c r="K20" s="6" t="n">
        <v>-31990</v>
      </c>
      <c r="L20" s="6" t="n">
        <v>10306</v>
      </c>
    </row>
    <row r="21" spans="1:12">
      <c r="A21" s="4" t="s">
        <v>95</v>
      </c>
      <c r="B21" s="6" t="n">
        <v>9120</v>
      </c>
      <c r="C21" s="6" t="n">
        <v>-766</v>
      </c>
      <c r="D21" s="6" t="n">
        <v>-1243</v>
      </c>
      <c r="E21" s="6" t="n">
        <v>-1160</v>
      </c>
      <c r="F21" s="6" t="n">
        <v>-1143</v>
      </c>
      <c r="G21" s="6" t="n">
        <v>-1699</v>
      </c>
      <c r="H21" s="6" t="n">
        <v>-2071</v>
      </c>
      <c r="I21" s="6" t="n">
        <v>-1037</v>
      </c>
      <c r="J21" s="6" t="n">
        <v>5951</v>
      </c>
      <c r="K21" s="6" t="n">
        <v>-5950</v>
      </c>
      <c r="L21" s="6" t="n">
        <v>-5243</v>
      </c>
    </row>
    <row r="22" spans="1:12">
      <c r="A22" s="4" t="s">
        <v>96</v>
      </c>
      <c r="B22" s="6" t="n">
        <v>-78130</v>
      </c>
      <c r="C22" s="6" t="n">
        <v>-9724</v>
      </c>
      <c r="D22" s="6" t="n">
        <v>-14459</v>
      </c>
      <c r="E22" s="6" t="n">
        <v>-15388</v>
      </c>
      <c r="F22" s="6" t="n">
        <v>-15269</v>
      </c>
      <c r="G22" s="6" t="n">
        <v>-13008</v>
      </c>
      <c r="H22" s="6" t="n">
        <v>-7517</v>
      </c>
      <c r="I22" s="6" t="n">
        <v>-2146</v>
      </c>
      <c r="J22" s="6" t="n">
        <v>-117701</v>
      </c>
      <c r="K22" s="6" t="n">
        <v>-37940</v>
      </c>
      <c r="L22" s="6" t="n">
        <v>5063</v>
      </c>
    </row>
    <row r="23" spans="1:12">
      <c r="A23" s="4" t="s">
        <v>97</v>
      </c>
      <c r="B23" s="6" t="n">
        <v>408</v>
      </c>
      <c r="C23" s="6" t="n">
        <v>509</v>
      </c>
      <c r="D23" s="6" t="n">
        <v>419</v>
      </c>
      <c r="E23" s="6" t="n">
        <v>387</v>
      </c>
      <c r="F23" s="6" t="n">
        <v>380</v>
      </c>
      <c r="G23" s="6" t="n">
        <v>409</v>
      </c>
      <c r="H23" s="6" t="n">
        <v>399</v>
      </c>
      <c r="I23" s="6" t="n">
        <v>341</v>
      </c>
      <c r="J23" s="6" t="n">
        <v>1723</v>
      </c>
      <c r="K23" s="6" t="n">
        <v>1529</v>
      </c>
      <c r="L23" s="6" t="n">
        <v>1401</v>
      </c>
    </row>
    <row r="24" spans="1:12">
      <c r="A24" s="4" t="s">
        <v>98</v>
      </c>
      <c r="B24" s="7" t="n">
        <v>-78538</v>
      </c>
      <c r="C24" s="7" t="n">
        <v>-10233</v>
      </c>
      <c r="D24" s="7" t="n">
        <v>-14878</v>
      </c>
      <c r="E24" s="7" t="n">
        <v>-15775</v>
      </c>
      <c r="F24" s="7" t="n">
        <v>-15649</v>
      </c>
      <c r="G24" s="7" t="n">
        <v>-13417</v>
      </c>
      <c r="H24" s="7" t="n">
        <v>-7916</v>
      </c>
      <c r="I24" s="7" t="n">
        <v>-2487</v>
      </c>
      <c r="J24" s="7" t="n">
        <v>-119424</v>
      </c>
      <c r="K24" s="7" t="n">
        <v>-39469</v>
      </c>
      <c r="L24" s="7" t="n">
        <v>366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31</v>
      </c>
    </row>
    <row r="2" spans="1:3">
      <c r="A2" s="3" t="s">
        <v>160</v>
      </c>
    </row>
    <row r="3" spans="1:3">
      <c r="A3" s="4" t="s">
        <v>376</v>
      </c>
      <c r="B3" s="7" t="n">
        <v>1533</v>
      </c>
      <c r="C3" s="7" t="n">
        <v>17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7</v>
      </c>
      <c r="B1" s="2" t="s">
        <v>1</v>
      </c>
    </row>
    <row r="2" spans="1:4">
      <c r="B2" s="2" t="s">
        <v>2</v>
      </c>
      <c r="C2" s="2" t="s">
        <v>31</v>
      </c>
      <c r="D2" s="2" t="s">
        <v>76</v>
      </c>
    </row>
    <row r="3" spans="1:4">
      <c r="A3" s="3" t="s">
        <v>160</v>
      </c>
    </row>
    <row r="4" spans="1:4">
      <c r="A4" s="4" t="s">
        <v>378</v>
      </c>
      <c r="B4" s="7" t="n">
        <v>807</v>
      </c>
      <c r="C4" s="7" t="n">
        <v>1304</v>
      </c>
      <c r="D4" s="7" t="n">
        <v>9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79</v>
      </c>
      <c r="B1" s="2" t="s">
        <v>1</v>
      </c>
    </row>
    <row r="2" spans="1:4">
      <c r="B2" s="2" t="s">
        <v>2</v>
      </c>
      <c r="C2" s="2" t="s">
        <v>31</v>
      </c>
      <c r="D2" s="2" t="s">
        <v>76</v>
      </c>
    </row>
    <row r="3" spans="1:4">
      <c r="A3" s="3" t="s">
        <v>380</v>
      </c>
    </row>
    <row r="4" spans="1:4">
      <c r="A4" s="4" t="s">
        <v>381</v>
      </c>
      <c r="B4" s="7" t="n">
        <v>222700</v>
      </c>
      <c r="C4" s="7" t="n">
        <v>274357</v>
      </c>
      <c r="D4" s="7" t="n">
        <v>251682</v>
      </c>
    </row>
    <row r="5" spans="1:4">
      <c r="A5" s="4" t="s">
        <v>382</v>
      </c>
      <c r="B5" s="6" t="n">
        <v>98247</v>
      </c>
      <c r="C5" s="6" t="n">
        <v>126747</v>
      </c>
      <c r="D5" s="6" t="n">
        <v>258110</v>
      </c>
    </row>
    <row r="6" spans="1:4">
      <c r="A6" s="4" t="s">
        <v>383</v>
      </c>
      <c r="B6" s="6" t="n">
        <v>6719</v>
      </c>
      <c r="C6" s="6" t="n">
        <v>-1784</v>
      </c>
      <c r="D6" s="6" t="n">
        <v>6648</v>
      </c>
    </row>
    <row r="7" spans="1:4">
      <c r="A7" s="4" t="s">
        <v>134</v>
      </c>
      <c r="B7" s="6" t="n">
        <v>-157500</v>
      </c>
      <c r="C7" s="6" t="n">
        <v>-175695</v>
      </c>
      <c r="D7" s="6" t="n">
        <v>-241561</v>
      </c>
    </row>
    <row r="8" spans="1:4">
      <c r="A8" s="4" t="s">
        <v>384</v>
      </c>
      <c r="B8" s="6" t="n">
        <v>-2672</v>
      </c>
      <c r="C8" s="6" t="n">
        <v>-925</v>
      </c>
      <c r="D8" s="6" t="n">
        <v>-522</v>
      </c>
    </row>
    <row r="9" spans="1:4">
      <c r="A9" s="4" t="s">
        <v>385</v>
      </c>
      <c r="B9" s="6" t="n">
        <v>167494</v>
      </c>
      <c r="C9" s="6" t="n">
        <v>222700</v>
      </c>
      <c r="D9" s="6" t="n">
        <v>274357</v>
      </c>
    </row>
    <row r="10" spans="1:4">
      <c r="A10" s="4" t="s">
        <v>386</v>
      </c>
    </row>
    <row r="11" spans="1:4">
      <c r="A11" s="3" t="s">
        <v>380</v>
      </c>
    </row>
    <row r="12" spans="1:4">
      <c r="A12" s="4" t="s">
        <v>381</v>
      </c>
      <c r="B12" s="6" t="n">
        <v>206642</v>
      </c>
      <c r="C12" s="6" t="n">
        <v>254419</v>
      </c>
      <c r="D12" s="6" t="n">
        <v>230773</v>
      </c>
    </row>
    <row r="13" spans="1:4">
      <c r="A13" s="4" t="s">
        <v>382</v>
      </c>
      <c r="B13" s="6" t="n">
        <v>72082</v>
      </c>
      <c r="C13" s="6" t="n">
        <v>115448</v>
      </c>
      <c r="D13" s="6" t="n">
        <v>238332</v>
      </c>
    </row>
    <row r="14" spans="1:4">
      <c r="A14" s="4" t="s">
        <v>383</v>
      </c>
      <c r="B14" s="6" t="n">
        <v>7928</v>
      </c>
      <c r="C14" s="6" t="n">
        <v>326</v>
      </c>
      <c r="D14" s="6" t="n">
        <v>10518</v>
      </c>
    </row>
    <row r="15" spans="1:4">
      <c r="A15" s="4" t="s">
        <v>134</v>
      </c>
      <c r="B15" s="6" t="n">
        <v>-137918</v>
      </c>
      <c r="C15" s="6" t="n">
        <v>-162353</v>
      </c>
      <c r="D15" s="6" t="n">
        <v>-224396</v>
      </c>
    </row>
    <row r="16" spans="1:4">
      <c r="A16" s="4" t="s">
        <v>384</v>
      </c>
      <c r="B16" s="6" t="n">
        <v>-2730</v>
      </c>
      <c r="C16" s="6" t="n">
        <v>-1198</v>
      </c>
      <c r="D16" s="6" t="n">
        <v>-808</v>
      </c>
    </row>
    <row r="17" spans="1:4">
      <c r="A17" s="4" t="s">
        <v>385</v>
      </c>
      <c r="B17" s="6" t="n">
        <v>146004</v>
      </c>
      <c r="C17" s="6" t="n">
        <v>206642</v>
      </c>
      <c r="D17" s="6" t="n">
        <v>254419</v>
      </c>
    </row>
    <row r="18" spans="1:4">
      <c r="A18" s="4" t="s">
        <v>387</v>
      </c>
    </row>
    <row r="19" spans="1:4">
      <c r="A19" s="3" t="s">
        <v>380</v>
      </c>
    </row>
    <row r="20" spans="1:4">
      <c r="A20" s="4" t="s">
        <v>381</v>
      </c>
      <c r="B20" s="6" t="n">
        <v>16058</v>
      </c>
      <c r="C20" s="6" t="n">
        <v>19938</v>
      </c>
      <c r="D20" s="6" t="n">
        <v>20909</v>
      </c>
    </row>
    <row r="21" spans="1:4">
      <c r="A21" s="4" t="s">
        <v>382</v>
      </c>
      <c r="B21" s="6" t="n">
        <v>26165</v>
      </c>
      <c r="C21" s="6" t="n">
        <v>11299</v>
      </c>
      <c r="D21" s="6" t="n">
        <v>19778</v>
      </c>
    </row>
    <row r="22" spans="1:4">
      <c r="A22" s="4" t="s">
        <v>383</v>
      </c>
      <c r="B22" s="6" t="n">
        <v>-1209</v>
      </c>
      <c r="C22" s="6" t="n">
        <v>-2110</v>
      </c>
      <c r="D22" s="6" t="n">
        <v>-3870</v>
      </c>
    </row>
    <row r="23" spans="1:4">
      <c r="A23" s="4" t="s">
        <v>134</v>
      </c>
      <c r="B23" s="6" t="n">
        <v>-19582</v>
      </c>
      <c r="C23" s="6" t="n">
        <v>-13342</v>
      </c>
      <c r="D23" s="6" t="n">
        <v>-17165</v>
      </c>
    </row>
    <row r="24" spans="1:4">
      <c r="A24" s="4" t="s">
        <v>384</v>
      </c>
      <c r="B24" s="6" t="n">
        <v>58</v>
      </c>
      <c r="C24" s="6" t="n">
        <v>273</v>
      </c>
      <c r="D24" s="6" t="n">
        <v>286</v>
      </c>
    </row>
    <row r="25" spans="1:4">
      <c r="A25" s="4" t="s">
        <v>385</v>
      </c>
      <c r="B25" s="7" t="n">
        <v>21490</v>
      </c>
      <c r="C25" s="7" t="n">
        <v>16058</v>
      </c>
      <c r="D25" s="7" t="n">
        <v>199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8</v>
      </c>
      <c r="B1" s="2" t="s">
        <v>1</v>
      </c>
    </row>
    <row r="2" spans="1:4">
      <c r="B2" s="2" t="s">
        <v>2</v>
      </c>
      <c r="C2" s="2" t="s">
        <v>31</v>
      </c>
      <c r="D2" s="2" t="s">
        <v>76</v>
      </c>
    </row>
    <row r="3" spans="1:4">
      <c r="A3" s="3" t="s">
        <v>389</v>
      </c>
    </row>
    <row r="4" spans="1:4">
      <c r="A4" s="4" t="s">
        <v>390</v>
      </c>
      <c r="B4" s="7" t="n">
        <v>353148</v>
      </c>
      <c r="C4" s="7" t="n">
        <v>420132</v>
      </c>
      <c r="D4" s="7" t="n">
        <v>563709</v>
      </c>
    </row>
    <row r="5" spans="1:4">
      <c r="A5" s="3" t="s">
        <v>391</v>
      </c>
    </row>
    <row r="6" spans="1:4">
      <c r="A6" s="4" t="s">
        <v>392</v>
      </c>
      <c r="B6" s="6" t="n">
        <v>194430</v>
      </c>
      <c r="C6" s="6" t="n">
        <v>243214</v>
      </c>
      <c r="D6" s="6" t="n">
        <v>320769</v>
      </c>
    </row>
    <row r="7" spans="1:4">
      <c r="A7" s="4" t="s">
        <v>393</v>
      </c>
      <c r="B7" s="6" t="n">
        <v>1218</v>
      </c>
      <c r="C7" s="6" t="n">
        <v>1223</v>
      </c>
      <c r="D7" s="6" t="n">
        <v>1379</v>
      </c>
    </row>
    <row r="8" spans="1:4">
      <c r="A8" s="4" t="s">
        <v>134</v>
      </c>
      <c r="B8" s="6" t="n">
        <v>157500</v>
      </c>
      <c r="C8" s="6" t="n">
        <v>175695</v>
      </c>
      <c r="D8" s="6" t="n">
        <v>241561</v>
      </c>
    </row>
    <row r="9" spans="1:4">
      <c r="A9" s="4" t="s">
        <v>394</v>
      </c>
      <c r="B9" s="6" t="n">
        <v>0</v>
      </c>
      <c r="C9" s="6" t="n">
        <v>0</v>
      </c>
      <c r="D9" s="6" t="n">
        <v>0</v>
      </c>
    </row>
    <row r="10" spans="1:4">
      <c r="A10" s="4" t="s">
        <v>386</v>
      </c>
    </row>
    <row r="11" spans="1:4">
      <c r="A11" s="3" t="s">
        <v>389</v>
      </c>
    </row>
    <row r="12" spans="1:4">
      <c r="A12" s="4" t="s">
        <v>390</v>
      </c>
      <c r="B12" s="6" t="n">
        <v>298784</v>
      </c>
      <c r="C12" s="6" t="n">
        <v>370748</v>
      </c>
      <c r="D12" s="6" t="n">
        <v>502122</v>
      </c>
    </row>
    <row r="13" spans="1:4">
      <c r="A13" s="3" t="s">
        <v>391</v>
      </c>
    </row>
    <row r="14" spans="1:4">
      <c r="A14" s="4" t="s">
        <v>392</v>
      </c>
      <c r="B14" s="6" t="n">
        <v>160866</v>
      </c>
      <c r="C14" s="6" t="n">
        <v>208395</v>
      </c>
      <c r="D14" s="6" t="n">
        <v>277726</v>
      </c>
    </row>
    <row r="15" spans="1:4">
      <c r="A15" s="4" t="s">
        <v>393</v>
      </c>
      <c r="B15" s="6" t="n">
        <v>0</v>
      </c>
      <c r="C15" s="6" t="n">
        <v>0</v>
      </c>
      <c r="D15" s="6" t="n">
        <v>0</v>
      </c>
    </row>
    <row r="16" spans="1:4">
      <c r="A16" s="4" t="s">
        <v>134</v>
      </c>
      <c r="B16" s="6" t="n">
        <v>137918</v>
      </c>
      <c r="C16" s="6" t="n">
        <v>162353</v>
      </c>
      <c r="D16" s="6" t="n">
        <v>224396</v>
      </c>
    </row>
    <row r="17" spans="1:4">
      <c r="A17" s="4" t="s">
        <v>394</v>
      </c>
      <c r="B17" s="6" t="n">
        <v>0</v>
      </c>
      <c r="C17" s="6" t="n">
        <v>0</v>
      </c>
      <c r="D17" s="6" t="n">
        <v>0</v>
      </c>
    </row>
    <row r="18" spans="1:4">
      <c r="A18" s="4" t="s">
        <v>387</v>
      </c>
    </row>
    <row r="19" spans="1:4">
      <c r="A19" s="3" t="s">
        <v>389</v>
      </c>
    </row>
    <row r="20" spans="1:4">
      <c r="A20" s="4" t="s">
        <v>390</v>
      </c>
      <c r="B20" s="6" t="n">
        <v>54364</v>
      </c>
      <c r="C20" s="6" t="n">
        <v>49384</v>
      </c>
      <c r="D20" s="6" t="n">
        <v>61587</v>
      </c>
    </row>
    <row r="21" spans="1:4">
      <c r="A21" s="3" t="s">
        <v>391</v>
      </c>
    </row>
    <row r="22" spans="1:4">
      <c r="A22" s="4" t="s">
        <v>392</v>
      </c>
      <c r="B22" s="6" t="n">
        <v>33564</v>
      </c>
      <c r="C22" s="6" t="n">
        <v>34819</v>
      </c>
      <c r="D22" s="6" t="n">
        <v>43043</v>
      </c>
    </row>
    <row r="23" spans="1:4">
      <c r="A23" s="4" t="s">
        <v>393</v>
      </c>
      <c r="B23" s="6" t="n">
        <v>1218</v>
      </c>
      <c r="C23" s="6" t="n">
        <v>1223</v>
      </c>
      <c r="D23" s="6" t="n">
        <v>1379</v>
      </c>
    </row>
    <row r="24" spans="1:4">
      <c r="A24" s="4" t="s">
        <v>134</v>
      </c>
      <c r="B24" s="6" t="n">
        <v>19582</v>
      </c>
      <c r="C24" s="6" t="n">
        <v>13342</v>
      </c>
      <c r="D24" s="6" t="n">
        <v>17165</v>
      </c>
    </row>
    <row r="25" spans="1:4">
      <c r="A25" s="4" t="s">
        <v>394</v>
      </c>
      <c r="B25" s="7" t="n">
        <v>0</v>
      </c>
      <c r="C25" s="7" t="n">
        <v>0</v>
      </c>
      <c r="D25"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95</v>
      </c>
      <c r="B1" s="2" t="s">
        <v>1</v>
      </c>
    </row>
    <row r="2" spans="1:4">
      <c r="B2" s="2" t="s">
        <v>2</v>
      </c>
      <c r="C2" s="2" t="s">
        <v>31</v>
      </c>
      <c r="D2" s="2" t="s">
        <v>76</v>
      </c>
    </row>
    <row r="3" spans="1:4">
      <c r="A3" s="3" t="s">
        <v>396</v>
      </c>
    </row>
    <row r="4" spans="1:4">
      <c r="A4" s="4" t="s">
        <v>392</v>
      </c>
      <c r="B4" s="7" t="n">
        <v>194430</v>
      </c>
      <c r="C4" s="7" t="n">
        <v>243214</v>
      </c>
      <c r="D4" s="7" t="n">
        <v>320769</v>
      </c>
    </row>
    <row r="5" spans="1:4">
      <c r="A5" s="4" t="s">
        <v>397</v>
      </c>
      <c r="B5" s="6" t="n">
        <v>1640</v>
      </c>
      <c r="C5" s="6" t="n">
        <v>5762</v>
      </c>
      <c r="D5" s="6" t="n">
        <v>10432</v>
      </c>
    </row>
    <row r="6" spans="1:4">
      <c r="A6" s="4" t="s">
        <v>383</v>
      </c>
      <c r="B6" s="6" t="n">
        <v>6719</v>
      </c>
      <c r="C6" s="6" t="n">
        <v>-1784</v>
      </c>
      <c r="D6" s="6" t="n">
        <v>6648</v>
      </c>
    </row>
    <row r="7" spans="1:4">
      <c r="A7" s="4" t="s">
        <v>384</v>
      </c>
      <c r="B7" s="6" t="n">
        <v>-178</v>
      </c>
      <c r="C7" s="6" t="n">
        <v>-157</v>
      </c>
      <c r="D7" s="6" t="n">
        <v>-271</v>
      </c>
    </row>
    <row r="8" spans="1:4">
      <c r="A8" s="4" t="s">
        <v>78</v>
      </c>
      <c r="B8" s="6" t="n">
        <v>202611</v>
      </c>
      <c r="C8" s="6" t="n">
        <v>247035</v>
      </c>
      <c r="D8" s="6" t="n">
        <v>337578</v>
      </c>
    </row>
    <row r="9" spans="1:4">
      <c r="A9" s="4" t="s">
        <v>386</v>
      </c>
    </row>
    <row r="10" spans="1:4">
      <c r="A10" s="3" t="s">
        <v>396</v>
      </c>
    </row>
    <row r="11" spans="1:4">
      <c r="A11" s="4" t="s">
        <v>392</v>
      </c>
      <c r="B11" s="6" t="n">
        <v>160866</v>
      </c>
      <c r="C11" s="6" t="n">
        <v>208395</v>
      </c>
      <c r="D11" s="6" t="n">
        <v>277726</v>
      </c>
    </row>
    <row r="12" spans="1:4">
      <c r="A12" s="4" t="s">
        <v>397</v>
      </c>
      <c r="B12" s="6" t="n">
        <v>1443</v>
      </c>
      <c r="C12" s="6" t="n">
        <v>5219</v>
      </c>
      <c r="D12" s="6" t="n">
        <v>9228</v>
      </c>
    </row>
    <row r="13" spans="1:4">
      <c r="A13" s="4" t="s">
        <v>383</v>
      </c>
      <c r="B13" s="6" t="n">
        <v>7928</v>
      </c>
      <c r="C13" s="6" t="n">
        <v>326</v>
      </c>
      <c r="D13" s="6" t="n">
        <v>10518</v>
      </c>
    </row>
    <row r="14" spans="1:4">
      <c r="A14" s="4" t="s">
        <v>384</v>
      </c>
      <c r="B14" s="6" t="n">
        <v>0</v>
      </c>
      <c r="C14" s="6" t="n">
        <v>0</v>
      </c>
      <c r="D14" s="6" t="n">
        <v>0</v>
      </c>
    </row>
    <row r="15" spans="1:4">
      <c r="A15" s="4" t="s">
        <v>78</v>
      </c>
      <c r="B15" s="6" t="n">
        <v>170237</v>
      </c>
      <c r="C15" s="6" t="n">
        <v>213940</v>
      </c>
      <c r="D15" s="6" t="n">
        <v>297472</v>
      </c>
    </row>
    <row r="16" spans="1:4">
      <c r="A16" s="4" t="s">
        <v>387</v>
      </c>
    </row>
    <row r="17" spans="1:4">
      <c r="A17" s="3" t="s">
        <v>396</v>
      </c>
    </row>
    <row r="18" spans="1:4">
      <c r="A18" s="4" t="s">
        <v>392</v>
      </c>
      <c r="B18" s="6" t="n">
        <v>33564</v>
      </c>
      <c r="C18" s="6" t="n">
        <v>34819</v>
      </c>
      <c r="D18" s="6" t="n">
        <v>43043</v>
      </c>
    </row>
    <row r="19" spans="1:4">
      <c r="A19" s="4" t="s">
        <v>397</v>
      </c>
      <c r="B19" s="6" t="n">
        <v>197</v>
      </c>
      <c r="C19" s="6" t="n">
        <v>543</v>
      </c>
      <c r="D19" s="6" t="n">
        <v>1204</v>
      </c>
    </row>
    <row r="20" spans="1:4">
      <c r="A20" s="4" t="s">
        <v>383</v>
      </c>
      <c r="B20" s="6" t="n">
        <v>-1209</v>
      </c>
      <c r="C20" s="6" t="n">
        <v>-2110</v>
      </c>
      <c r="D20" s="6" t="n">
        <v>-3870</v>
      </c>
    </row>
    <row r="21" spans="1:4">
      <c r="A21" s="4" t="s">
        <v>384</v>
      </c>
      <c r="B21" s="6" t="n">
        <v>-178</v>
      </c>
      <c r="C21" s="6" t="n">
        <v>-157</v>
      </c>
      <c r="D21" s="6" t="n">
        <v>-271</v>
      </c>
    </row>
    <row r="22" spans="1:4">
      <c r="A22" s="4" t="s">
        <v>78</v>
      </c>
      <c r="B22" s="7" t="n">
        <v>32374</v>
      </c>
      <c r="C22" s="7" t="n">
        <v>33095</v>
      </c>
      <c r="D22" s="7" t="n">
        <v>401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398</v>
      </c>
      <c r="B1" s="2" t="s">
        <v>1</v>
      </c>
    </row>
    <row r="2" spans="1:4">
      <c r="B2" s="2" t="s">
        <v>2</v>
      </c>
      <c r="C2" s="2" t="s">
        <v>31</v>
      </c>
      <c r="D2" s="2" t="s">
        <v>76</v>
      </c>
    </row>
    <row r="3" spans="1:4">
      <c r="A3" s="3" t="s">
        <v>399</v>
      </c>
    </row>
    <row r="4" spans="1:4">
      <c r="A4" s="4" t="s">
        <v>400</v>
      </c>
      <c r="B4" s="7" t="n">
        <v>98247</v>
      </c>
      <c r="C4" s="7" t="n">
        <v>126747</v>
      </c>
      <c r="D4" s="7" t="n">
        <v>258110</v>
      </c>
    </row>
    <row r="5" spans="1:4">
      <c r="A5" s="4" t="s">
        <v>401</v>
      </c>
      <c r="B5" s="7" t="n">
        <v>1137201</v>
      </c>
      <c r="C5" s="7" t="n">
        <v>1223860</v>
      </c>
      <c r="D5" s="7" t="n">
        <v>2823674</v>
      </c>
    </row>
    <row r="6" spans="1:4">
      <c r="A6" s="4" t="s">
        <v>402</v>
      </c>
      <c r="B6" s="4" t="s">
        <v>403</v>
      </c>
      <c r="C6" s="4" t="s">
        <v>404</v>
      </c>
      <c r="D6" s="4" t="s">
        <v>405</v>
      </c>
    </row>
    <row r="7" spans="1:4">
      <c r="A7" s="4" t="s">
        <v>386</v>
      </c>
    </row>
    <row r="8" spans="1:4">
      <c r="A8" s="3" t="s">
        <v>399</v>
      </c>
    </row>
    <row r="9" spans="1:4">
      <c r="A9" s="4" t="s">
        <v>400</v>
      </c>
      <c r="B9" s="7" t="n">
        <v>72082</v>
      </c>
      <c r="C9" s="7" t="n">
        <v>115448</v>
      </c>
      <c r="D9" s="7" t="n">
        <v>238332</v>
      </c>
    </row>
    <row r="10" spans="1:4">
      <c r="A10" s="4" t="s">
        <v>401</v>
      </c>
      <c r="B10" s="7" t="n">
        <v>925568</v>
      </c>
      <c r="C10" s="7" t="n">
        <v>999235</v>
      </c>
      <c r="D10" s="7" t="n">
        <v>2373306</v>
      </c>
    </row>
    <row r="11" spans="1:4">
      <c r="A11" s="4" t="s">
        <v>402</v>
      </c>
      <c r="B11" s="4" t="s">
        <v>406</v>
      </c>
      <c r="C11" s="4" t="s">
        <v>407</v>
      </c>
      <c r="D11" s="4" t="s">
        <v>408</v>
      </c>
    </row>
    <row r="12" spans="1:4">
      <c r="A12" s="4" t="s">
        <v>387</v>
      </c>
    </row>
    <row r="13" spans="1:4">
      <c r="A13" s="3" t="s">
        <v>399</v>
      </c>
    </row>
    <row r="14" spans="1:4">
      <c r="A14" s="4" t="s">
        <v>400</v>
      </c>
      <c r="B14" s="7" t="n">
        <v>26165</v>
      </c>
      <c r="C14" s="7" t="n">
        <v>11299</v>
      </c>
      <c r="D14" s="7" t="n">
        <v>19778</v>
      </c>
    </row>
    <row r="15" spans="1:4">
      <c r="A15" s="4" t="s">
        <v>401</v>
      </c>
      <c r="B15" s="7" t="n">
        <v>211633</v>
      </c>
      <c r="C15" s="7" t="n">
        <v>224625</v>
      </c>
      <c r="D15" s="7" t="n">
        <v>450368</v>
      </c>
    </row>
    <row r="16" spans="1:4">
      <c r="A16" s="4" t="s">
        <v>402</v>
      </c>
      <c r="B16" s="4" t="s">
        <v>409</v>
      </c>
      <c r="C16" s="4" t="s">
        <v>410</v>
      </c>
      <c r="D16" s="4" t="s">
        <v>4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1</v>
      </c>
      <c r="D2" s="2" t="s">
        <v>76</v>
      </c>
    </row>
    <row r="3" spans="1:4">
      <c r="A3" s="3" t="s">
        <v>413</v>
      </c>
    </row>
    <row r="4" spans="1:4">
      <c r="A4" s="4" t="s">
        <v>401</v>
      </c>
      <c r="B4" s="7" t="n">
        <v>1137201</v>
      </c>
      <c r="C4" s="7" t="n">
        <v>1223860</v>
      </c>
      <c r="D4" s="7" t="n">
        <v>2823674</v>
      </c>
    </row>
    <row r="5" spans="1:4">
      <c r="A5" s="4" t="s">
        <v>400</v>
      </c>
      <c r="B5" s="6" t="n">
        <v>98247</v>
      </c>
      <c r="C5" s="6" t="n">
        <v>126747</v>
      </c>
      <c r="D5" s="6" t="n">
        <v>258110</v>
      </c>
    </row>
    <row r="6" spans="1:4">
      <c r="A6" s="4" t="s">
        <v>414</v>
      </c>
      <c r="B6" s="6" t="n">
        <v>136700</v>
      </c>
    </row>
    <row r="7" spans="1:4">
      <c r="A7" s="3" t="s">
        <v>415</v>
      </c>
    </row>
    <row r="8" spans="1:4">
      <c r="A8" s="4" t="s">
        <v>416</v>
      </c>
      <c r="B8" s="6" t="n">
        <v>389803</v>
      </c>
      <c r="C8" s="6" t="n">
        <v>523006</v>
      </c>
    </row>
    <row r="9" spans="1:4">
      <c r="A9" s="4" t="s">
        <v>417</v>
      </c>
      <c r="B9" s="6" t="n">
        <v>-168794</v>
      </c>
      <c r="C9" s="6" t="n">
        <v>-208721</v>
      </c>
    </row>
    <row r="10" spans="1:4">
      <c r="A10" s="4" t="s">
        <v>418</v>
      </c>
      <c r="B10" s="6" t="n">
        <v>64577</v>
      </c>
      <c r="C10" s="6" t="n">
        <v>64624</v>
      </c>
    </row>
    <row r="11" spans="1:4">
      <c r="A11" s="4" t="s">
        <v>419</v>
      </c>
      <c r="B11" s="6" t="n">
        <v>54670</v>
      </c>
      <c r="C11" s="6" t="n">
        <v>10894</v>
      </c>
    </row>
    <row r="12" spans="1:4">
      <c r="A12" s="4" t="s">
        <v>420</v>
      </c>
      <c r="B12" s="6" t="n">
        <v>340256</v>
      </c>
      <c r="C12" s="6" t="n">
        <v>389803</v>
      </c>
      <c r="D12" s="6" t="n">
        <v>523006</v>
      </c>
    </row>
    <row r="13" spans="1:4">
      <c r="A13" s="4" t="s">
        <v>386</v>
      </c>
    </row>
    <row r="14" spans="1:4">
      <c r="A14" s="3" t="s">
        <v>413</v>
      </c>
    </row>
    <row r="15" spans="1:4">
      <c r="A15" s="4" t="s">
        <v>401</v>
      </c>
      <c r="B15" s="6" t="n">
        <v>925568</v>
      </c>
      <c r="C15" s="6" t="n">
        <v>999235</v>
      </c>
      <c r="D15" s="6" t="n">
        <v>2373306</v>
      </c>
    </row>
    <row r="16" spans="1:4">
      <c r="A16" s="4" t="s">
        <v>400</v>
      </c>
      <c r="B16" s="7" t="n">
        <v>72082</v>
      </c>
      <c r="C16" s="7" t="n">
        <v>115448</v>
      </c>
      <c r="D16" s="7" t="n">
        <v>2383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1</v>
      </c>
      <c r="B1" s="2" t="s">
        <v>1</v>
      </c>
    </row>
    <row r="2" spans="1:4">
      <c r="B2" s="2" t="s">
        <v>2</v>
      </c>
      <c r="C2" s="2" t="s">
        <v>31</v>
      </c>
      <c r="D2" s="2" t="s">
        <v>76</v>
      </c>
    </row>
    <row r="3" spans="1:4">
      <c r="A3" s="3" t="s">
        <v>422</v>
      </c>
    </row>
    <row r="4" spans="1:4">
      <c r="A4" s="4" t="s">
        <v>381</v>
      </c>
      <c r="B4" s="7" t="n">
        <v>145452</v>
      </c>
      <c r="C4" s="7" t="n">
        <v>143668</v>
      </c>
      <c r="D4" s="7" t="n">
        <v>150316</v>
      </c>
    </row>
    <row r="5" spans="1:4">
      <c r="A5" s="4" t="s">
        <v>423</v>
      </c>
      <c r="B5" s="6" t="n">
        <v>-6719</v>
      </c>
      <c r="C5" s="6" t="n">
        <v>1784</v>
      </c>
      <c r="D5" s="6" t="n">
        <v>-6648</v>
      </c>
    </row>
    <row r="6" spans="1:4">
      <c r="A6" s="4" t="s">
        <v>385</v>
      </c>
      <c r="B6" s="6" t="n">
        <v>138733</v>
      </c>
      <c r="C6" s="6" t="n">
        <v>145452</v>
      </c>
      <c r="D6" s="6" t="n">
        <v>143668</v>
      </c>
    </row>
    <row r="7" spans="1:4">
      <c r="A7" s="4" t="s">
        <v>386</v>
      </c>
    </row>
    <row r="8" spans="1:4">
      <c r="A8" s="3" t="s">
        <v>422</v>
      </c>
    </row>
    <row r="9" spans="1:4">
      <c r="A9" s="4" t="s">
        <v>381</v>
      </c>
      <c r="B9" s="6" t="n">
        <v>125758</v>
      </c>
      <c r="C9" s="6" t="n">
        <v>126084</v>
      </c>
      <c r="D9" s="6" t="n">
        <v>136602</v>
      </c>
    </row>
    <row r="10" spans="1:4">
      <c r="A10" s="4" t="s">
        <v>423</v>
      </c>
      <c r="B10" s="6" t="n">
        <v>-7928</v>
      </c>
      <c r="C10" s="6" t="n">
        <v>-326</v>
      </c>
      <c r="D10" s="6" t="n">
        <v>-10518</v>
      </c>
    </row>
    <row r="11" spans="1:4">
      <c r="A11" s="4" t="s">
        <v>385</v>
      </c>
      <c r="B11" s="6" t="n">
        <v>117830</v>
      </c>
      <c r="C11" s="6" t="n">
        <v>125758</v>
      </c>
      <c r="D11" s="6" t="n">
        <v>126084</v>
      </c>
    </row>
    <row r="12" spans="1:4">
      <c r="A12" s="4" t="s">
        <v>387</v>
      </c>
    </row>
    <row r="13" spans="1:4">
      <c r="A13" s="3" t="s">
        <v>422</v>
      </c>
    </row>
    <row r="14" spans="1:4">
      <c r="A14" s="4" t="s">
        <v>381</v>
      </c>
      <c r="B14" s="6" t="n">
        <v>19694</v>
      </c>
      <c r="C14" s="6" t="n">
        <v>17584</v>
      </c>
      <c r="D14" s="6" t="n">
        <v>13714</v>
      </c>
    </row>
    <row r="15" spans="1:4">
      <c r="A15" s="4" t="s">
        <v>423</v>
      </c>
      <c r="B15" s="6" t="n">
        <v>1209</v>
      </c>
      <c r="C15" s="6" t="n">
        <v>2110</v>
      </c>
      <c r="D15" s="6" t="n">
        <v>3870</v>
      </c>
    </row>
    <row r="16" spans="1:4">
      <c r="A16" s="4" t="s">
        <v>385</v>
      </c>
      <c r="B16" s="7" t="n">
        <v>20903</v>
      </c>
      <c r="C16" s="7" t="n">
        <v>19694</v>
      </c>
      <c r="D16" s="7" t="n">
        <v>175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1"/>
    <col customWidth="1" max="5" min="5" width="21"/>
  </cols>
  <sheetData>
    <row r="1" spans="1:5">
      <c r="A1" s="1" t="s">
        <v>424</v>
      </c>
      <c r="B1" s="2" t="s">
        <v>1</v>
      </c>
    </row>
    <row r="2" spans="1:5">
      <c r="B2" s="2" t="s">
        <v>327</v>
      </c>
      <c r="C2" s="2" t="s">
        <v>332</v>
      </c>
      <c r="D2" s="2" t="s">
        <v>328</v>
      </c>
      <c r="E2" s="2" t="s">
        <v>425</v>
      </c>
    </row>
    <row r="3" spans="1:5">
      <c r="A3" s="3" t="s">
        <v>426</v>
      </c>
    </row>
    <row r="4" spans="1:5">
      <c r="A4" s="4" t="s">
        <v>336</v>
      </c>
      <c r="B4" s="6" t="n">
        <v>2</v>
      </c>
    </row>
    <row r="5" spans="1:5">
      <c r="A5" s="3" t="s">
        <v>427</v>
      </c>
    </row>
    <row r="6" spans="1:5">
      <c r="A6" s="4" t="s">
        <v>428</v>
      </c>
      <c r="B6" s="7" t="n">
        <v>171348</v>
      </c>
    </row>
    <row r="7" spans="1:5">
      <c r="A7" s="4" t="s">
        <v>429</v>
      </c>
      <c r="B7" s="6" t="n">
        <v>-106</v>
      </c>
    </row>
    <row r="8" spans="1:5">
      <c r="A8" s="4" t="s">
        <v>87</v>
      </c>
      <c r="B8" s="6" t="n">
        <v>-84606</v>
      </c>
      <c r="C8" s="7" t="n">
        <v>0</v>
      </c>
      <c r="D8" s="7" t="n">
        <v>0</v>
      </c>
    </row>
    <row r="9" spans="1:5">
      <c r="A9" s="4" t="s">
        <v>430</v>
      </c>
      <c r="B9" s="6" t="n">
        <v>179</v>
      </c>
    </row>
    <row r="10" spans="1:5">
      <c r="A10" s="4" t="s">
        <v>431</v>
      </c>
      <c r="B10" s="6" t="n">
        <v>86457</v>
      </c>
      <c r="C10" s="6" t="n">
        <v>171348</v>
      </c>
    </row>
    <row r="11" spans="1:5">
      <c r="A11" s="4" t="s">
        <v>374</v>
      </c>
      <c r="B11" s="7" t="n">
        <v>4000</v>
      </c>
    </row>
    <row r="12" spans="1:5">
      <c r="A12" s="4" t="s">
        <v>432</v>
      </c>
      <c r="B12" s="4" t="s">
        <v>433</v>
      </c>
    </row>
    <row r="13" spans="1:5">
      <c r="A13" s="4" t="s">
        <v>434</v>
      </c>
    </row>
    <row r="14" spans="1:5">
      <c r="A14" s="3" t="s">
        <v>427</v>
      </c>
    </row>
    <row r="15" spans="1:5">
      <c r="A15" s="4" t="s">
        <v>435</v>
      </c>
      <c r="B15" s="7" t="n">
        <v>145889</v>
      </c>
    </row>
    <row r="16" spans="1:5">
      <c r="A16" s="4" t="s">
        <v>436</v>
      </c>
      <c r="B16" s="6" t="n">
        <v>24890</v>
      </c>
    </row>
    <row r="17" spans="1:5">
      <c r="A17" s="4" t="s">
        <v>437</v>
      </c>
      <c r="B17" s="6" t="n">
        <v>74016</v>
      </c>
    </row>
    <row r="18" spans="1:5">
      <c r="A18" s="4" t="s">
        <v>87</v>
      </c>
      <c r="B18" s="6" t="n">
        <v>-10590</v>
      </c>
    </row>
    <row r="19" spans="1:5">
      <c r="A19" s="4" t="s">
        <v>430</v>
      </c>
      <c r="B19" s="6" t="n">
        <v>179</v>
      </c>
    </row>
    <row r="20" spans="1:5">
      <c r="A20" s="4" t="s">
        <v>438</v>
      </c>
      <c r="B20" s="6" t="n">
        <v>71873</v>
      </c>
      <c r="C20" s="6" t="n">
        <v>145889</v>
      </c>
    </row>
    <row r="21" spans="1:5">
      <c r="A21" s="4" t="s">
        <v>439</v>
      </c>
      <c r="B21" s="6" t="n">
        <v>14121</v>
      </c>
      <c r="C21" s="6" t="n">
        <v>24890</v>
      </c>
    </row>
    <row r="22" spans="1:5">
      <c r="A22" s="4" t="s">
        <v>440</v>
      </c>
    </row>
    <row r="23" spans="1:5">
      <c r="A23" s="3" t="s">
        <v>427</v>
      </c>
    </row>
    <row r="24" spans="1:5">
      <c r="A24" s="4" t="s">
        <v>435</v>
      </c>
      <c r="B24" s="6" t="n">
        <v>569</v>
      </c>
    </row>
    <row r="25" spans="1:5">
      <c r="A25" s="4" t="s">
        <v>429</v>
      </c>
      <c r="B25" s="6" t="n">
        <v>-106</v>
      </c>
    </row>
    <row r="26" spans="1:5">
      <c r="A26" s="4" t="s">
        <v>437</v>
      </c>
      <c r="B26" s="6" t="n">
        <v>0</v>
      </c>
    </row>
    <row r="27" spans="1:5">
      <c r="A27" s="4" t="s">
        <v>438</v>
      </c>
      <c r="B27" s="7" t="n">
        <v>463</v>
      </c>
      <c r="C27" s="7" t="n">
        <v>569</v>
      </c>
    </row>
    <row r="28" spans="1:5">
      <c r="A28" s="4" t="s">
        <v>441</v>
      </c>
    </row>
    <row r="29" spans="1:5">
      <c r="A29" s="3" t="s">
        <v>427</v>
      </c>
    </row>
    <row r="30" spans="1:5">
      <c r="A30" s="4" t="s">
        <v>442</v>
      </c>
      <c r="E30" s="7" t="n">
        <v>57000</v>
      </c>
    </row>
    <row r="31" spans="1:5">
      <c r="A31" s="4" t="s">
        <v>443</v>
      </c>
      <c r="E31" s="7" t="n">
        <v>24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44</v>
      </c>
      <c r="B1" s="2" t="s">
        <v>373</v>
      </c>
    </row>
    <row r="2" spans="1:2">
      <c r="A2" s="3" t="s">
        <v>167</v>
      </c>
    </row>
    <row r="3" spans="1:2">
      <c r="A3" s="4" t="s">
        <v>445</v>
      </c>
      <c r="B3" s="7" t="n">
        <v>14300</v>
      </c>
    </row>
    <row r="4" spans="1:2">
      <c r="A4" s="4" t="s">
        <v>446</v>
      </c>
      <c r="B4" s="6" t="n">
        <v>-179</v>
      </c>
    </row>
    <row r="5" spans="1:2">
      <c r="A5" s="4" t="s">
        <v>447</v>
      </c>
      <c r="B5" s="7" t="n">
        <v>141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v>
      </c>
      <c r="B1" s="2" t="s">
        <v>70</v>
      </c>
      <c r="J1" s="2" t="s">
        <v>1</v>
      </c>
    </row>
    <row r="2" spans="1:12">
      <c r="B2" s="2" t="s">
        <v>2</v>
      </c>
      <c r="C2" s="2" t="s">
        <v>71</v>
      </c>
      <c r="D2" s="2" t="s">
        <v>4</v>
      </c>
      <c r="E2" s="2" t="s">
        <v>72</v>
      </c>
      <c r="F2" s="2" t="s">
        <v>31</v>
      </c>
      <c r="G2" s="2" t="s">
        <v>73</v>
      </c>
      <c r="H2" s="2" t="s">
        <v>74</v>
      </c>
      <c r="I2" s="2" t="s">
        <v>75</v>
      </c>
      <c r="J2" s="2" t="s">
        <v>2</v>
      </c>
      <c r="K2" s="2" t="s">
        <v>31</v>
      </c>
      <c r="L2" s="2" t="s">
        <v>76</v>
      </c>
    </row>
    <row r="3" spans="1:12">
      <c r="A3" s="3" t="s">
        <v>100</v>
      </c>
    </row>
    <row r="4" spans="1:12">
      <c r="A4" s="4" t="s">
        <v>96</v>
      </c>
      <c r="B4" s="7" t="n">
        <v>-78130</v>
      </c>
      <c r="C4" s="7" t="n">
        <v>-9724</v>
      </c>
      <c r="D4" s="7" t="n">
        <v>-14459</v>
      </c>
      <c r="E4" s="7" t="n">
        <v>-15388</v>
      </c>
      <c r="F4" s="7" t="n">
        <v>-15269</v>
      </c>
      <c r="G4" s="7" t="n">
        <v>-13008</v>
      </c>
      <c r="H4" s="7" t="n">
        <v>-7517</v>
      </c>
      <c r="I4" s="7" t="n">
        <v>-2146</v>
      </c>
      <c r="J4" s="7" t="n">
        <v>-117701</v>
      </c>
      <c r="K4" s="7" t="n">
        <v>-37940</v>
      </c>
      <c r="L4" s="7" t="n">
        <v>5063</v>
      </c>
    </row>
    <row r="5" spans="1:12">
      <c r="A5" s="4" t="s">
        <v>101</v>
      </c>
      <c r="J5" s="6" t="n">
        <v>-5820</v>
      </c>
      <c r="K5" s="6" t="n">
        <v>-2289</v>
      </c>
      <c r="L5" s="6" t="n">
        <v>-1236</v>
      </c>
    </row>
    <row r="6" spans="1:12">
      <c r="A6" s="4" t="s">
        <v>102</v>
      </c>
      <c r="J6" s="6" t="n">
        <v>-123521</v>
      </c>
      <c r="K6" s="6" t="n">
        <v>-40229</v>
      </c>
      <c r="L6" s="6" t="n">
        <v>3827</v>
      </c>
    </row>
    <row r="7" spans="1:12">
      <c r="A7" s="4" t="s">
        <v>103</v>
      </c>
      <c r="J7" s="6" t="n">
        <v>1723</v>
      </c>
      <c r="K7" s="6" t="n">
        <v>1529</v>
      </c>
      <c r="L7" s="6" t="n">
        <v>1401</v>
      </c>
    </row>
    <row r="8" spans="1:12">
      <c r="A8" s="4" t="s">
        <v>104</v>
      </c>
      <c r="J8" s="7" t="n">
        <v>-125244</v>
      </c>
      <c r="K8" s="7" t="n">
        <v>-41758</v>
      </c>
      <c r="L8" s="7" t="n">
        <v>242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48</v>
      </c>
      <c r="B1" s="2" t="s">
        <v>1</v>
      </c>
    </row>
    <row r="2" spans="1:2">
      <c r="B2" s="2" t="s">
        <v>373</v>
      </c>
    </row>
    <row r="3" spans="1:2">
      <c r="A3" s="3" t="s">
        <v>167</v>
      </c>
    </row>
    <row r="4" spans="1:2">
      <c r="A4" s="6" t="n">
        <v>2016</v>
      </c>
      <c r="B4" s="7" t="n">
        <v>715</v>
      </c>
    </row>
    <row r="5" spans="1:2">
      <c r="A5" s="6" t="n">
        <v>2017</v>
      </c>
      <c r="B5" s="6" t="n">
        <v>715</v>
      </c>
    </row>
    <row r="6" spans="1:2">
      <c r="A6" s="6" t="n">
        <v>2018</v>
      </c>
      <c r="B6" s="6" t="n">
        <v>715</v>
      </c>
    </row>
    <row r="7" spans="1:2">
      <c r="A7" s="6" t="n">
        <v>2019</v>
      </c>
      <c r="B7" s="6" t="n">
        <v>715</v>
      </c>
    </row>
    <row r="8" spans="1:2">
      <c r="A8" s="6" t="n">
        <v>2020</v>
      </c>
      <c r="B8" s="6" t="n">
        <v>715</v>
      </c>
    </row>
    <row r="9" spans="1:2">
      <c r="A9" s="4" t="s">
        <v>449</v>
      </c>
      <c r="B9" s="6" t="n">
        <v>10546</v>
      </c>
    </row>
    <row r="10" spans="1:2">
      <c r="A10" s="4" t="s">
        <v>447</v>
      </c>
      <c r="B10" s="7" t="n">
        <v>14121</v>
      </c>
    </row>
    <row r="11" spans="1:2">
      <c r="A11" s="4" t="s">
        <v>450</v>
      </c>
      <c r="B11"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52</v>
      </c>
      <c r="B1" s="2" t="s">
        <v>1</v>
      </c>
    </row>
    <row r="2" spans="1:4">
      <c r="B2" s="2" t="s">
        <v>2</v>
      </c>
      <c r="C2" s="2" t="s">
        <v>31</v>
      </c>
      <c r="D2" s="2" t="s">
        <v>76</v>
      </c>
    </row>
    <row r="3" spans="1:4">
      <c r="A3" s="3" t="s">
        <v>453</v>
      </c>
    </row>
    <row r="4" spans="1:4">
      <c r="A4" s="4" t="s">
        <v>454</v>
      </c>
      <c r="B4" s="7" t="n">
        <v>58046</v>
      </c>
      <c r="C4" s="7" t="n">
        <v>52932</v>
      </c>
    </row>
    <row r="5" spans="1:4">
      <c r="A5" s="4" t="s">
        <v>455</v>
      </c>
      <c r="B5" s="6" t="n">
        <v>-34601</v>
      </c>
      <c r="C5" s="6" t="n">
        <v>-29743</v>
      </c>
    </row>
    <row r="6" spans="1:4">
      <c r="A6" s="4" t="s">
        <v>38</v>
      </c>
      <c r="B6" s="6" t="n">
        <v>23445</v>
      </c>
      <c r="C6" s="6" t="n">
        <v>23189</v>
      </c>
    </row>
    <row r="7" spans="1:4">
      <c r="A7" s="4" t="s">
        <v>456</v>
      </c>
      <c r="B7" s="6" t="n">
        <v>3270</v>
      </c>
      <c r="C7" s="6" t="n">
        <v>3864</v>
      </c>
      <c r="D7" s="7" t="n">
        <v>3018</v>
      </c>
    </row>
    <row r="8" spans="1:4">
      <c r="A8" s="6" t="n">
        <v>2017</v>
      </c>
      <c r="B8" s="6" t="n">
        <v>715</v>
      </c>
    </row>
    <row r="9" spans="1:4">
      <c r="A9" s="6" t="n">
        <v>2018</v>
      </c>
      <c r="B9" s="6" t="n">
        <v>715</v>
      </c>
    </row>
    <row r="10" spans="1:4">
      <c r="A10" s="6" t="n">
        <v>2019</v>
      </c>
      <c r="B10" s="6" t="n">
        <v>715</v>
      </c>
    </row>
    <row r="11" spans="1:4">
      <c r="A11" s="6" t="n">
        <v>2020</v>
      </c>
      <c r="B11" s="6" t="n">
        <v>715</v>
      </c>
    </row>
    <row r="12" spans="1:4">
      <c r="A12" s="4" t="s">
        <v>457</v>
      </c>
    </row>
    <row r="13" spans="1:4">
      <c r="A13" s="3" t="s">
        <v>453</v>
      </c>
    </row>
    <row r="14" spans="1:4">
      <c r="A14" s="4" t="s">
        <v>454</v>
      </c>
      <c r="B14" s="6" t="n">
        <v>55934</v>
      </c>
      <c r="C14" s="6" t="n">
        <v>50814</v>
      </c>
    </row>
    <row r="15" spans="1:4">
      <c r="A15" s="4" t="s">
        <v>458</v>
      </c>
      <c r="B15" s="6" t="n">
        <v>6176</v>
      </c>
      <c r="C15" s="6" t="n">
        <v>6485</v>
      </c>
    </row>
    <row r="16" spans="1:4">
      <c r="A16" s="4" t="s">
        <v>459</v>
      </c>
      <c r="B16" s="6" t="n">
        <v>2851</v>
      </c>
      <c r="C16" s="6" t="n">
        <v>4117</v>
      </c>
    </row>
    <row r="17" spans="1:4">
      <c r="A17" s="4" t="s">
        <v>460</v>
      </c>
    </row>
    <row r="18" spans="1:4">
      <c r="A18" s="3" t="s">
        <v>453</v>
      </c>
    </row>
    <row r="19" spans="1:4">
      <c r="A19" s="4" t="s">
        <v>454</v>
      </c>
      <c r="B19" s="6" t="n">
        <v>393</v>
      </c>
      <c r="C19" s="6" t="n">
        <v>399</v>
      </c>
    </row>
    <row r="20" spans="1:4">
      <c r="A20" s="4" t="s">
        <v>461</v>
      </c>
    </row>
    <row r="21" spans="1:4">
      <c r="A21" s="3" t="s">
        <v>453</v>
      </c>
    </row>
    <row r="22" spans="1:4">
      <c r="A22" s="4" t="s">
        <v>454</v>
      </c>
      <c r="B22" s="6" t="n">
        <v>1719</v>
      </c>
      <c r="C22" s="6" t="n">
        <v>1719</v>
      </c>
    </row>
    <row r="23" spans="1:4">
      <c r="A23" s="4" t="s">
        <v>462</v>
      </c>
    </row>
    <row r="24" spans="1:4">
      <c r="A24" s="3" t="s">
        <v>453</v>
      </c>
    </row>
    <row r="25" spans="1:4">
      <c r="A25" s="4" t="s">
        <v>463</v>
      </c>
      <c r="B25" s="6" t="n">
        <v>39206</v>
      </c>
      <c r="C25" s="6" t="n">
        <v>36571</v>
      </c>
    </row>
    <row r="26" spans="1:4">
      <c r="A26" s="4" t="s">
        <v>464</v>
      </c>
      <c r="B26" s="6" t="n">
        <v>20577</v>
      </c>
      <c r="C26" s="6" t="n">
        <v>18460</v>
      </c>
    </row>
    <row r="27" spans="1:4">
      <c r="A27" s="4" t="s">
        <v>465</v>
      </c>
      <c r="B27" s="6" t="n">
        <v>88</v>
      </c>
      <c r="C27" s="6" t="n">
        <v>85</v>
      </c>
    </row>
    <row r="28" spans="1:4">
      <c r="A28" s="4" t="s">
        <v>466</v>
      </c>
      <c r="B28" s="6" t="n">
        <v>3304</v>
      </c>
      <c r="C28" s="7" t="n">
        <v>3019</v>
      </c>
      <c r="D28" s="7" t="n">
        <v>4968</v>
      </c>
    </row>
    <row r="29" spans="1:4">
      <c r="A29" s="4" t="s">
        <v>467</v>
      </c>
      <c r="B29" s="6" t="n">
        <v>4148</v>
      </c>
    </row>
    <row r="30" spans="1:4">
      <c r="A30" s="6" t="n">
        <v>2017</v>
      </c>
      <c r="B30" s="6" t="n">
        <v>4148</v>
      </c>
    </row>
    <row r="31" spans="1:4">
      <c r="A31" s="6" t="n">
        <v>2018</v>
      </c>
      <c r="B31" s="6" t="n">
        <v>4148</v>
      </c>
    </row>
    <row r="32" spans="1:4">
      <c r="A32" s="6" t="n">
        <v>2019</v>
      </c>
      <c r="B32" s="6" t="n">
        <v>3093</v>
      </c>
    </row>
    <row r="33" spans="1:4">
      <c r="A33" s="6" t="n">
        <v>2020</v>
      </c>
      <c r="B33" s="7" t="n">
        <v>30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8</v>
      </c>
      <c r="B1" s="2" t="s">
        <v>325</v>
      </c>
    </row>
    <row r="2" spans="1:9">
      <c r="B2" s="2" t="s">
        <v>3</v>
      </c>
      <c r="C2" s="2" t="s">
        <v>469</v>
      </c>
      <c r="D2" s="2" t="s">
        <v>470</v>
      </c>
      <c r="E2" s="2" t="s">
        <v>471</v>
      </c>
      <c r="F2" s="2" t="s">
        <v>2</v>
      </c>
      <c r="G2" s="2" t="s">
        <v>31</v>
      </c>
      <c r="H2" s="2" t="s">
        <v>76</v>
      </c>
      <c r="I2" s="2" t="s">
        <v>367</v>
      </c>
    </row>
    <row r="3" spans="1:9">
      <c r="A3" s="3" t="s">
        <v>472</v>
      </c>
    </row>
    <row r="4" spans="1:9">
      <c r="A4" s="4" t="s">
        <v>473</v>
      </c>
      <c r="F4" s="7" t="n">
        <v>48200000</v>
      </c>
    </row>
    <row r="5" spans="1:9">
      <c r="A5" s="4" t="s">
        <v>33</v>
      </c>
      <c r="F5" s="6" t="n">
        <v>19584000</v>
      </c>
      <c r="G5" s="7" t="n">
        <v>15677000</v>
      </c>
      <c r="H5" s="7" t="n">
        <v>9379000</v>
      </c>
      <c r="I5" s="7" t="n">
        <v>7538000</v>
      </c>
    </row>
    <row r="6" spans="1:9">
      <c r="A6" s="4" t="s">
        <v>48</v>
      </c>
      <c r="F6" s="6" t="n">
        <v>134831000</v>
      </c>
      <c r="G6" s="6" t="n">
        <v>138702000</v>
      </c>
    </row>
    <row r="7" spans="1:9">
      <c r="A7" s="4" t="s">
        <v>346</v>
      </c>
    </row>
    <row r="8" spans="1:9">
      <c r="A8" s="3" t="s">
        <v>472</v>
      </c>
    </row>
    <row r="9" spans="1:9">
      <c r="A9" s="4" t="s">
        <v>347</v>
      </c>
      <c r="F9" s="6" t="n">
        <v>28600000</v>
      </c>
    </row>
    <row r="10" spans="1:9">
      <c r="A10" s="4" t="s">
        <v>348</v>
      </c>
      <c r="F10" s="6" t="n">
        <v>86000</v>
      </c>
      <c r="G10" s="6" t="n">
        <v>81000</v>
      </c>
    </row>
    <row r="11" spans="1:9">
      <c r="A11" s="4" t="s">
        <v>349</v>
      </c>
    </row>
    <row r="12" spans="1:9">
      <c r="A12" s="3" t="s">
        <v>472</v>
      </c>
    </row>
    <row r="13" spans="1:9">
      <c r="A13" s="4" t="s">
        <v>48</v>
      </c>
      <c r="F13" s="6" t="n">
        <v>134831000</v>
      </c>
      <c r="G13" s="6" t="n">
        <v>138702000</v>
      </c>
    </row>
    <row r="14" spans="1:9">
      <c r="A14" s="4" t="s">
        <v>350</v>
      </c>
      <c r="F14" s="6" t="n">
        <v>245000000</v>
      </c>
    </row>
    <row r="15" spans="1:9">
      <c r="A15" s="4" t="s">
        <v>351</v>
      </c>
    </row>
    <row r="16" spans="1:9">
      <c r="A16" s="3" t="s">
        <v>472</v>
      </c>
    </row>
    <row r="17" spans="1:9">
      <c r="A17" s="4" t="s">
        <v>348</v>
      </c>
      <c r="F17" s="6" t="n">
        <v>8428000</v>
      </c>
      <c r="G17" s="7" t="n">
        <v>8428000</v>
      </c>
    </row>
    <row r="18" spans="1:9">
      <c r="A18" s="4" t="s">
        <v>352</v>
      </c>
    </row>
    <row r="19" spans="1:9">
      <c r="A19" s="3" t="s">
        <v>472</v>
      </c>
    </row>
    <row r="20" spans="1:9">
      <c r="A20" s="4" t="s">
        <v>350</v>
      </c>
      <c r="F20" s="6" t="n">
        <v>245000000</v>
      </c>
    </row>
    <row r="21" spans="1:9">
      <c r="A21" s="4" t="s">
        <v>353</v>
      </c>
    </row>
    <row r="22" spans="1:9">
      <c r="A22" s="3" t="s">
        <v>472</v>
      </c>
    </row>
    <row r="23" spans="1:9">
      <c r="A23" s="4" t="s">
        <v>354</v>
      </c>
      <c r="F23" s="7" t="n">
        <v>1000</v>
      </c>
    </row>
    <row r="24" spans="1:9">
      <c r="A24" s="4" t="s">
        <v>355</v>
      </c>
    </row>
    <row r="25" spans="1:9">
      <c r="A25" s="3" t="s">
        <v>472</v>
      </c>
    </row>
    <row r="26" spans="1:9">
      <c r="A26" s="4" t="s">
        <v>348</v>
      </c>
      <c r="E26" s="7" t="n">
        <v>16900000</v>
      </c>
    </row>
    <row r="27" spans="1:9">
      <c r="A27" s="4" t="s">
        <v>356</v>
      </c>
    </row>
    <row r="28" spans="1:9">
      <c r="A28" s="3" t="s">
        <v>472</v>
      </c>
    </row>
    <row r="29" spans="1:9">
      <c r="A29" s="4" t="s">
        <v>350</v>
      </c>
      <c r="D29" s="7" t="n">
        <v>140000000</v>
      </c>
    </row>
    <row r="30" spans="1:9">
      <c r="A30" s="4" t="s">
        <v>357</v>
      </c>
      <c r="C30" s="7" t="n">
        <v>165000000</v>
      </c>
    </row>
    <row r="31" spans="1:9">
      <c r="A31" s="4" t="s">
        <v>358</v>
      </c>
      <c r="B31" s="4" t="s">
        <v>359</v>
      </c>
    </row>
    <row r="32" spans="1:9">
      <c r="A32" s="4" t="s">
        <v>360</v>
      </c>
      <c r="B32" s="7" t="n">
        <v>30000000</v>
      </c>
    </row>
    <row r="33" spans="1:9">
      <c r="A33" s="4" t="s">
        <v>361</v>
      </c>
      <c r="B33" s="6" t="n">
        <v>15000000</v>
      </c>
    </row>
    <row r="34" spans="1:9">
      <c r="A34" s="4" t="s">
        <v>354</v>
      </c>
      <c r="B34" s="6" t="n">
        <v>620</v>
      </c>
    </row>
    <row r="35" spans="1:9">
      <c r="A35" s="4" t="s">
        <v>362</v>
      </c>
      <c r="B35" s="6" t="n">
        <v>30</v>
      </c>
    </row>
    <row r="36" spans="1:9">
      <c r="A36" s="4" t="s">
        <v>363</v>
      </c>
      <c r="B36" s="7" t="n">
        <v>350</v>
      </c>
    </row>
    <row r="37" spans="1:9">
      <c r="A37" s="4" t="s">
        <v>364</v>
      </c>
      <c r="B37"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74</v>
      </c>
      <c r="B1" s="2" t="s">
        <v>1</v>
      </c>
    </row>
    <row r="2" spans="1:5">
      <c r="B2" s="2" t="s">
        <v>2</v>
      </c>
      <c r="C2" s="2" t="s">
        <v>31</v>
      </c>
      <c r="D2" s="2" t="s">
        <v>76</v>
      </c>
      <c r="E2" s="2" t="s">
        <v>367</v>
      </c>
    </row>
    <row r="3" spans="1:5">
      <c r="A3" s="3" t="s">
        <v>475</v>
      </c>
    </row>
    <row r="4" spans="1:5">
      <c r="A4" s="4" t="s">
        <v>473</v>
      </c>
      <c r="B4" s="7" t="n">
        <v>48200</v>
      </c>
    </row>
    <row r="5" spans="1:5">
      <c r="A5" s="4" t="s">
        <v>33</v>
      </c>
      <c r="B5" s="6" t="n">
        <v>19584</v>
      </c>
      <c r="C5" s="7" t="n">
        <v>15677</v>
      </c>
      <c r="D5" s="7" t="n">
        <v>9379</v>
      </c>
      <c r="E5" s="7" t="n">
        <v>7538</v>
      </c>
    </row>
    <row r="6" spans="1:5">
      <c r="A6" s="4" t="s">
        <v>48</v>
      </c>
      <c r="B6" s="6" t="n">
        <v>134831</v>
      </c>
      <c r="C6" s="6" t="n">
        <v>138702</v>
      </c>
    </row>
    <row r="7" spans="1:5">
      <c r="A7" s="4" t="s">
        <v>346</v>
      </c>
    </row>
    <row r="8" spans="1:5">
      <c r="A8" s="3" t="s">
        <v>475</v>
      </c>
    </row>
    <row r="9" spans="1:5">
      <c r="A9" s="4" t="s">
        <v>476</v>
      </c>
      <c r="C9" s="6" t="n">
        <v>567</v>
      </c>
    </row>
    <row r="10" spans="1:5">
      <c r="A10" s="4" t="s">
        <v>477</v>
      </c>
      <c r="B10" s="6" t="n">
        <v>339</v>
      </c>
      <c r="C10" s="6" t="n">
        <v>1443</v>
      </c>
    </row>
    <row r="11" spans="1:5">
      <c r="A11" s="4" t="s">
        <v>348</v>
      </c>
      <c r="B11" s="6" t="n">
        <v>86</v>
      </c>
      <c r="C11" s="7" t="n">
        <v>81</v>
      </c>
    </row>
    <row r="12" spans="1:5">
      <c r="A12" s="4" t="s">
        <v>347</v>
      </c>
      <c r="B12" s="7" t="n">
        <v>28600</v>
      </c>
    </row>
    <row r="13" spans="1:5">
      <c r="A13" s="4" t="s">
        <v>349</v>
      </c>
    </row>
    <row r="14" spans="1:5">
      <c r="A14" s="3" t="s">
        <v>475</v>
      </c>
    </row>
    <row r="15" spans="1:5">
      <c r="A15" s="4" t="s">
        <v>478</v>
      </c>
      <c r="B15" s="4" t="s">
        <v>479</v>
      </c>
      <c r="C15" s="4" t="s">
        <v>479</v>
      </c>
    </row>
    <row r="16" spans="1:5">
      <c r="A16" s="4" t="s">
        <v>48</v>
      </c>
      <c r="B16" s="7" t="n">
        <v>134831</v>
      </c>
      <c r="C16" s="7" t="n">
        <v>138702</v>
      </c>
    </row>
    <row r="17" spans="1:5">
      <c r="A17" s="4" t="s">
        <v>480</v>
      </c>
      <c r="B17" s="4" t="s">
        <v>481</v>
      </c>
    </row>
    <row r="18" spans="1:5">
      <c r="A18" s="4" t="s">
        <v>350</v>
      </c>
      <c r="B18" s="7" t="n">
        <v>245000</v>
      </c>
    </row>
    <row r="19" spans="1:5">
      <c r="A19" s="4" t="s">
        <v>482</v>
      </c>
    </row>
    <row r="20" spans="1:5">
      <c r="A20" s="3" t="s">
        <v>475</v>
      </c>
    </row>
    <row r="21" spans="1:5">
      <c r="A21" s="4" t="s">
        <v>483</v>
      </c>
      <c r="B21" s="4" t="s">
        <v>481</v>
      </c>
    </row>
    <row r="22" spans="1:5">
      <c r="A22" s="4" t="s">
        <v>484</v>
      </c>
    </row>
    <row r="23" spans="1:5">
      <c r="A23" s="3" t="s">
        <v>475</v>
      </c>
    </row>
    <row r="24" spans="1:5">
      <c r="A24" s="4" t="s">
        <v>483</v>
      </c>
      <c r="B24" s="4" t="s">
        <v>485</v>
      </c>
    </row>
    <row r="25" spans="1:5">
      <c r="A25" s="4" t="s">
        <v>486</v>
      </c>
    </row>
    <row r="26" spans="1:5">
      <c r="A26" s="3" t="s">
        <v>475</v>
      </c>
    </row>
    <row r="27" spans="1:5">
      <c r="A27" s="4" t="s">
        <v>487</v>
      </c>
      <c r="B27" s="4" t="s">
        <v>341</v>
      </c>
    </row>
    <row r="28" spans="1:5">
      <c r="A28" s="4" t="s">
        <v>483</v>
      </c>
      <c r="B28" s="4" t="s">
        <v>488</v>
      </c>
    </row>
    <row r="29" spans="1:5">
      <c r="A29" s="4" t="s">
        <v>489</v>
      </c>
    </row>
    <row r="30" spans="1:5">
      <c r="A30" s="3" t="s">
        <v>475</v>
      </c>
    </row>
    <row r="31" spans="1:5">
      <c r="A31" s="4" t="s">
        <v>487</v>
      </c>
      <c r="B31" s="4" t="s">
        <v>485</v>
      </c>
    </row>
    <row r="32" spans="1:5">
      <c r="A32" s="4" t="s">
        <v>483</v>
      </c>
      <c r="B32" s="4" t="s">
        <v>490</v>
      </c>
    </row>
    <row r="33" spans="1:5">
      <c r="A33" s="4" t="s">
        <v>491</v>
      </c>
    </row>
    <row r="34" spans="1:5">
      <c r="A34" s="3" t="s">
        <v>475</v>
      </c>
    </row>
    <row r="35" spans="1:5">
      <c r="A35" s="4" t="s">
        <v>48</v>
      </c>
      <c r="B35" s="7" t="n">
        <v>0</v>
      </c>
      <c r="C35" s="6" t="n">
        <v>0</v>
      </c>
    </row>
    <row r="36" spans="1:5">
      <c r="A36" s="4" t="s">
        <v>480</v>
      </c>
      <c r="B36" s="4" t="s">
        <v>481</v>
      </c>
    </row>
    <row r="37" spans="1:5">
      <c r="A37" s="4" t="s">
        <v>350</v>
      </c>
      <c r="B37" s="7" t="n">
        <v>24700</v>
      </c>
    </row>
    <row r="38" spans="1:5">
      <c r="A38" s="4" t="s">
        <v>492</v>
      </c>
    </row>
    <row r="39" spans="1:5">
      <c r="A39" s="3" t="s">
        <v>475</v>
      </c>
    </row>
    <row r="40" spans="1:5">
      <c r="A40" s="4" t="s">
        <v>483</v>
      </c>
      <c r="B40" s="4" t="s">
        <v>485</v>
      </c>
    </row>
    <row r="41" spans="1:5">
      <c r="A41" s="4" t="s">
        <v>493</v>
      </c>
    </row>
    <row r="42" spans="1:5">
      <c r="A42" s="3" t="s">
        <v>475</v>
      </c>
    </row>
    <row r="43" spans="1:5">
      <c r="A43" s="4" t="s">
        <v>487</v>
      </c>
      <c r="B43" s="4" t="s">
        <v>341</v>
      </c>
    </row>
    <row r="44" spans="1:5">
      <c r="A44" s="4" t="s">
        <v>483</v>
      </c>
      <c r="B44" s="4" t="s">
        <v>488</v>
      </c>
    </row>
    <row r="45" spans="1:5">
      <c r="A45" s="4" t="s">
        <v>494</v>
      </c>
    </row>
    <row r="46" spans="1:5">
      <c r="A46" s="3" t="s">
        <v>475</v>
      </c>
    </row>
    <row r="47" spans="1:5">
      <c r="A47" s="4" t="s">
        <v>487</v>
      </c>
      <c r="B47" s="4" t="s">
        <v>485</v>
      </c>
    </row>
    <row r="48" spans="1:5">
      <c r="A48" s="4" t="s">
        <v>483</v>
      </c>
      <c r="B48" s="4" t="s">
        <v>495</v>
      </c>
    </row>
    <row r="49" spans="1:5">
      <c r="A49" s="4" t="s">
        <v>351</v>
      </c>
    </row>
    <row r="50" spans="1:5">
      <c r="A50" s="3" t="s">
        <v>475</v>
      </c>
    </row>
    <row r="51" spans="1:5">
      <c r="A51" s="4" t="s">
        <v>477</v>
      </c>
      <c r="B51" s="7" t="n">
        <v>1623</v>
      </c>
      <c r="C51" s="6" t="n">
        <v>2904</v>
      </c>
    </row>
    <row r="52" spans="1:5">
      <c r="A52" s="4" t="s">
        <v>348</v>
      </c>
      <c r="B52" s="6" t="n">
        <v>8428</v>
      </c>
      <c r="C52" s="7" t="n">
        <v>8428</v>
      </c>
    </row>
    <row r="53" spans="1:5">
      <c r="A53" s="4" t="s">
        <v>352</v>
      </c>
    </row>
    <row r="54" spans="1:5">
      <c r="A54" s="3" t="s">
        <v>475</v>
      </c>
    </row>
    <row r="55" spans="1:5">
      <c r="A55" s="4" t="s">
        <v>350</v>
      </c>
      <c r="B55" s="7" t="n">
        <v>24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31</v>
      </c>
    </row>
    <row r="2" spans="1:3">
      <c r="A2" s="3" t="s">
        <v>472</v>
      </c>
    </row>
    <row r="3" spans="1:3">
      <c r="A3" s="4" t="s">
        <v>497</v>
      </c>
      <c r="B3" s="7" t="n">
        <v>912</v>
      </c>
      <c r="C3" s="7" t="n">
        <v>1631</v>
      </c>
    </row>
    <row r="4" spans="1:3">
      <c r="A4" s="4" t="s">
        <v>498</v>
      </c>
      <c r="B4" s="6" t="n">
        <v>2492</v>
      </c>
      <c r="C4" s="6" t="n">
        <v>492</v>
      </c>
    </row>
    <row r="5" spans="1:3">
      <c r="A5" s="3" t="s">
        <v>499</v>
      </c>
    </row>
    <row r="6" spans="1:3">
      <c r="A6" s="4" t="s">
        <v>500</v>
      </c>
      <c r="B6" s="7" t="n">
        <v>289348</v>
      </c>
      <c r="C6" s="7" t="n">
        <v>289370</v>
      </c>
    </row>
    <row r="7" spans="1:3">
      <c r="A7" s="4" t="s">
        <v>351</v>
      </c>
    </row>
    <row r="8" spans="1:3">
      <c r="A8" s="3" t="s">
        <v>472</v>
      </c>
    </row>
    <row r="9" spans="1:3">
      <c r="A9" s="4" t="s">
        <v>501</v>
      </c>
      <c r="B9" s="4" t="s">
        <v>502</v>
      </c>
      <c r="C9" s="4" t="s">
        <v>502</v>
      </c>
    </row>
    <row r="10" spans="1:3">
      <c r="A10" s="4" t="s">
        <v>477</v>
      </c>
      <c r="B10" s="7" t="n">
        <v>1623</v>
      </c>
      <c r="C10" s="7" t="n">
        <v>2904</v>
      </c>
    </row>
    <row r="11" spans="1:3">
      <c r="A11" s="4" t="s">
        <v>348</v>
      </c>
      <c r="B11" s="6" t="n">
        <v>8428</v>
      </c>
      <c r="C11" s="6" t="n">
        <v>8428</v>
      </c>
    </row>
    <row r="12" spans="1:3">
      <c r="A12" s="4" t="s">
        <v>497</v>
      </c>
      <c r="B12" s="6" t="n">
        <v>912</v>
      </c>
      <c r="C12" s="6" t="n">
        <v>1631</v>
      </c>
    </row>
    <row r="13" spans="1:3">
      <c r="A13" s="3" t="s">
        <v>499</v>
      </c>
    </row>
    <row r="14" spans="1:3">
      <c r="A14" s="4" t="s">
        <v>503</v>
      </c>
      <c r="B14" s="7" t="n">
        <v>289088</v>
      </c>
      <c r="C14" s="7" t="n">
        <v>288369</v>
      </c>
    </row>
    <row r="15" spans="1:3">
      <c r="A15" s="4" t="s">
        <v>504</v>
      </c>
    </row>
    <row r="16" spans="1:3">
      <c r="A16" s="3" t="s">
        <v>472</v>
      </c>
    </row>
    <row r="17" spans="1:3">
      <c r="A17" s="4" t="s">
        <v>478</v>
      </c>
      <c r="B17" s="4" t="s">
        <v>505</v>
      </c>
      <c r="C17" s="4" t="s">
        <v>506</v>
      </c>
    </row>
    <row r="18" spans="1:3">
      <c r="A18" s="3" t="s">
        <v>499</v>
      </c>
    </row>
    <row r="19" spans="1:3">
      <c r="A19" s="4" t="s">
        <v>504</v>
      </c>
      <c r="B19" s="7" t="n">
        <v>260</v>
      </c>
      <c r="C19" s="7" t="n">
        <v>1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r="A1" s="1" t="s">
        <v>507</v>
      </c>
      <c r="B1" s="2" t="s">
        <v>1</v>
      </c>
    </row>
    <row r="2" spans="1:2">
      <c r="B2" s="2" t="s">
        <v>373</v>
      </c>
    </row>
    <row r="3" spans="1:2">
      <c r="A3" s="3" t="s">
        <v>173</v>
      </c>
    </row>
    <row r="4" spans="1:2">
      <c r="A4" s="4" t="s">
        <v>508</v>
      </c>
      <c r="B4" s="7" t="n">
        <v>165000000</v>
      </c>
    </row>
    <row r="5" spans="1:2">
      <c r="A5" s="4" t="s">
        <v>509</v>
      </c>
      <c r="B5" s="6" t="n">
        <v>8000000</v>
      </c>
    </row>
    <row r="6" spans="1:2">
      <c r="A6" s="4" t="s">
        <v>510</v>
      </c>
      <c r="B6" s="7" t="n">
        <v>3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1</v>
      </c>
      <c r="B1" s="2" t="s">
        <v>471</v>
      </c>
      <c r="C1" s="2" t="s">
        <v>2</v>
      </c>
      <c r="D1" s="2" t="s">
        <v>31</v>
      </c>
    </row>
    <row r="2" spans="1:4">
      <c r="A2" s="3" t="s">
        <v>472</v>
      </c>
    </row>
    <row r="3" spans="1:4">
      <c r="A3" s="6" t="n">
        <v>2016</v>
      </c>
      <c r="C3" s="7" t="n">
        <v>134878</v>
      </c>
    </row>
    <row r="4" spans="1:4">
      <c r="A4" s="6" t="n">
        <v>2017</v>
      </c>
      <c r="C4" s="6" t="n">
        <v>290039</v>
      </c>
    </row>
    <row r="5" spans="1:4">
      <c r="A5" s="6" t="n">
        <v>2018</v>
      </c>
      <c r="C5" s="6" t="n">
        <v>43</v>
      </c>
    </row>
    <row r="6" spans="1:4">
      <c r="A6" s="6" t="n">
        <v>2019</v>
      </c>
      <c r="C6" s="6" t="n">
        <v>46</v>
      </c>
    </row>
    <row r="7" spans="1:4">
      <c r="A7" s="6" t="n">
        <v>2020</v>
      </c>
      <c r="C7" s="6" t="n">
        <v>50</v>
      </c>
    </row>
    <row r="8" spans="1:4">
      <c r="A8" s="4" t="s">
        <v>449</v>
      </c>
      <c r="C8" s="6" t="n">
        <v>35</v>
      </c>
    </row>
    <row r="9" spans="1:4">
      <c r="A9" s="4" t="s">
        <v>106</v>
      </c>
      <c r="C9" s="6" t="n">
        <v>425091</v>
      </c>
    </row>
    <row r="10" spans="1:4">
      <c r="A10" s="4" t="s">
        <v>351</v>
      </c>
    </row>
    <row r="11" spans="1:4">
      <c r="A11" s="3" t="s">
        <v>472</v>
      </c>
    </row>
    <row r="12" spans="1:4">
      <c r="A12" s="4" t="s">
        <v>512</v>
      </c>
      <c r="C12" s="6" t="n">
        <v>8428</v>
      </c>
      <c r="D12" s="7" t="n">
        <v>8428</v>
      </c>
    </row>
    <row r="13" spans="1:4">
      <c r="A13" s="4" t="s">
        <v>513</v>
      </c>
    </row>
    <row r="14" spans="1:4">
      <c r="A14" s="3" t="s">
        <v>472</v>
      </c>
    </row>
    <row r="15" spans="1:4">
      <c r="A15" s="6" t="n">
        <v>2016</v>
      </c>
      <c r="C15" s="6" t="n">
        <v>0</v>
      </c>
    </row>
    <row r="16" spans="1:4">
      <c r="A16" s="6" t="n">
        <v>2017</v>
      </c>
      <c r="C16" s="6" t="n">
        <v>0</v>
      </c>
    </row>
    <row r="17" spans="1:4">
      <c r="A17" s="6" t="n">
        <v>2018</v>
      </c>
      <c r="C17" s="6" t="n">
        <v>0</v>
      </c>
    </row>
    <row r="18" spans="1:4">
      <c r="A18" s="6" t="n">
        <v>2019</v>
      </c>
      <c r="C18" s="6" t="n">
        <v>0</v>
      </c>
    </row>
    <row r="19" spans="1:4">
      <c r="A19" s="6" t="n">
        <v>2020</v>
      </c>
      <c r="C19" s="6" t="n">
        <v>0</v>
      </c>
    </row>
    <row r="20" spans="1:4">
      <c r="A20" s="4" t="s">
        <v>449</v>
      </c>
      <c r="C20" s="6" t="n">
        <v>0</v>
      </c>
    </row>
    <row r="21" spans="1:4">
      <c r="A21" s="4" t="s">
        <v>106</v>
      </c>
      <c r="C21" s="6" t="n">
        <v>0</v>
      </c>
    </row>
    <row r="22" spans="1:4">
      <c r="A22" s="4" t="s">
        <v>514</v>
      </c>
    </row>
    <row r="23" spans="1:4">
      <c r="A23" s="3" t="s">
        <v>472</v>
      </c>
    </row>
    <row r="24" spans="1:4">
      <c r="A24" s="6" t="n">
        <v>2016</v>
      </c>
      <c r="C24" s="6" t="n">
        <v>47</v>
      </c>
    </row>
    <row r="25" spans="1:4">
      <c r="A25" s="6" t="n">
        <v>2017</v>
      </c>
      <c r="C25" s="6" t="n">
        <v>39</v>
      </c>
    </row>
    <row r="26" spans="1:4">
      <c r="A26" s="6" t="n">
        <v>2018</v>
      </c>
      <c r="C26" s="6" t="n">
        <v>43</v>
      </c>
    </row>
    <row r="27" spans="1:4">
      <c r="A27" s="6" t="n">
        <v>2019</v>
      </c>
      <c r="C27" s="6" t="n">
        <v>46</v>
      </c>
    </row>
    <row r="28" spans="1:4">
      <c r="A28" s="6" t="n">
        <v>2020</v>
      </c>
      <c r="C28" s="6" t="n">
        <v>50</v>
      </c>
    </row>
    <row r="29" spans="1:4">
      <c r="A29" s="4" t="s">
        <v>449</v>
      </c>
      <c r="C29" s="6" t="n">
        <v>35</v>
      </c>
    </row>
    <row r="30" spans="1:4">
      <c r="A30" s="4" t="s">
        <v>106</v>
      </c>
      <c r="C30" s="6" t="n">
        <v>260</v>
      </c>
    </row>
    <row r="31" spans="1:4">
      <c r="A31" s="4" t="s">
        <v>515</v>
      </c>
    </row>
    <row r="32" spans="1:4">
      <c r="A32" s="3" t="s">
        <v>472</v>
      </c>
    </row>
    <row r="33" spans="1:4">
      <c r="A33" s="6" t="n">
        <v>2016</v>
      </c>
      <c r="C33" s="6" t="n">
        <v>134831</v>
      </c>
    </row>
    <row r="34" spans="1:4">
      <c r="A34" s="6" t="n">
        <v>2017</v>
      </c>
      <c r="C34" s="6" t="n">
        <v>0</v>
      </c>
    </row>
    <row r="35" spans="1:4">
      <c r="A35" s="6" t="n">
        <v>2018</v>
      </c>
      <c r="C35" s="6" t="n">
        <v>0</v>
      </c>
    </row>
    <row r="36" spans="1:4">
      <c r="A36" s="6" t="n">
        <v>2019</v>
      </c>
      <c r="C36" s="6" t="n">
        <v>0</v>
      </c>
    </row>
    <row r="37" spans="1:4">
      <c r="A37" s="6" t="n">
        <v>2020</v>
      </c>
      <c r="C37" s="6" t="n">
        <v>0</v>
      </c>
    </row>
    <row r="38" spans="1:4">
      <c r="A38" s="4" t="s">
        <v>449</v>
      </c>
      <c r="C38" s="6" t="n">
        <v>0</v>
      </c>
    </row>
    <row r="39" spans="1:4">
      <c r="A39" s="4" t="s">
        <v>106</v>
      </c>
      <c r="C39" s="6" t="n">
        <v>134831</v>
      </c>
    </row>
    <row r="40" spans="1:4">
      <c r="A40" s="4" t="s">
        <v>516</v>
      </c>
    </row>
    <row r="41" spans="1:4">
      <c r="A41" s="3" t="s">
        <v>472</v>
      </c>
    </row>
    <row r="42" spans="1:4">
      <c r="A42" s="6" t="n">
        <v>2016</v>
      </c>
      <c r="C42" s="6" t="n">
        <v>0</v>
      </c>
    </row>
    <row r="43" spans="1:4">
      <c r="A43" s="6" t="n">
        <v>2017</v>
      </c>
      <c r="C43" s="6" t="n">
        <v>290000</v>
      </c>
    </row>
    <row r="44" spans="1:4">
      <c r="A44" s="6" t="n">
        <v>2018</v>
      </c>
      <c r="C44" s="6" t="n">
        <v>0</v>
      </c>
    </row>
    <row r="45" spans="1:4">
      <c r="A45" s="6" t="n">
        <v>2019</v>
      </c>
      <c r="C45" s="6" t="n">
        <v>0</v>
      </c>
    </row>
    <row r="46" spans="1:4">
      <c r="A46" s="6" t="n">
        <v>2020</v>
      </c>
      <c r="C46" s="6" t="n">
        <v>0</v>
      </c>
    </row>
    <row r="47" spans="1:4">
      <c r="A47" s="4" t="s">
        <v>449</v>
      </c>
      <c r="C47" s="6" t="n">
        <v>0</v>
      </c>
    </row>
    <row r="48" spans="1:4">
      <c r="A48" s="4" t="s">
        <v>106</v>
      </c>
      <c r="C48" s="7" t="n">
        <v>290000</v>
      </c>
    </row>
    <row r="49" spans="1:4">
      <c r="A49" s="4" t="s">
        <v>355</v>
      </c>
    </row>
    <row r="50" spans="1:4">
      <c r="A50" s="3" t="s">
        <v>472</v>
      </c>
    </row>
    <row r="51" spans="1:4">
      <c r="A51" s="4" t="s">
        <v>512</v>
      </c>
      <c r="B51" s="7" t="n">
        <v>16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517</v>
      </c>
      <c r="B1" s="2" t="s">
        <v>2</v>
      </c>
      <c r="C1" s="2" t="s">
        <v>31</v>
      </c>
      <c r="D1" s="2" t="s">
        <v>321</v>
      </c>
    </row>
    <row r="2" spans="1:4">
      <c r="A2" s="3" t="s">
        <v>176</v>
      </c>
    </row>
    <row r="3" spans="1:4">
      <c r="A3" s="4" t="s">
        <v>66</v>
      </c>
      <c r="B3" s="6" t="n">
        <v>1000</v>
      </c>
      <c r="C3" s="6" t="n">
        <v>1000</v>
      </c>
    </row>
    <row r="4" spans="1:4">
      <c r="A4" s="4" t="s">
        <v>68</v>
      </c>
      <c r="B4" s="6" t="n">
        <v>1000</v>
      </c>
      <c r="C4" s="6" t="n">
        <v>1000</v>
      </c>
    </row>
    <row r="5" spans="1:4">
      <c r="A5" s="4" t="s">
        <v>65</v>
      </c>
      <c r="B5" s="8" t="n">
        <v>0.001</v>
      </c>
      <c r="C5" s="8" t="n">
        <v>0.001</v>
      </c>
    </row>
    <row r="6" spans="1:4">
      <c r="A6" s="4" t="s">
        <v>322</v>
      </c>
      <c r="B6" s="4" t="s">
        <v>323</v>
      </c>
      <c r="D6" s="4" t="s">
        <v>323</v>
      </c>
    </row>
    <row r="7" spans="1:4">
      <c r="A7" s="4" t="s">
        <v>333</v>
      </c>
      <c r="B7" s="4" t="s">
        <v>3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1</v>
      </c>
      <c r="D2" s="2" t="s">
        <v>76</v>
      </c>
    </row>
    <row r="3" spans="1:4">
      <c r="A3" s="3" t="s">
        <v>176</v>
      </c>
    </row>
    <row r="4" spans="1:4">
      <c r="A4" s="4" t="s">
        <v>333</v>
      </c>
      <c r="B4" s="4" t="s">
        <v>334</v>
      </c>
    </row>
    <row r="5" spans="1:4">
      <c r="A5" s="3" t="s">
        <v>519</v>
      </c>
    </row>
    <row r="6" spans="1:4">
      <c r="A6" s="4" t="s">
        <v>520</v>
      </c>
      <c r="B6" s="7" t="n">
        <v>-3636</v>
      </c>
      <c r="C6" s="7" t="n">
        <v>-1347</v>
      </c>
      <c r="D6" s="7" t="n">
        <v>-111</v>
      </c>
    </row>
    <row r="7" spans="1:4">
      <c r="A7" s="4" t="s">
        <v>521</v>
      </c>
      <c r="B7" s="6" t="n">
        <v>-5820</v>
      </c>
      <c r="C7" s="6" t="n">
        <v>-2289</v>
      </c>
      <c r="D7" s="6" t="n">
        <v>-1236</v>
      </c>
    </row>
    <row r="8" spans="1:4">
      <c r="A8" s="4" t="s">
        <v>520</v>
      </c>
      <c r="B8" s="6" t="n">
        <v>-9456</v>
      </c>
      <c r="C8" s="6" t="n">
        <v>-3636</v>
      </c>
      <c r="D8" s="6" t="n">
        <v>-1347</v>
      </c>
    </row>
    <row r="9" spans="1:4">
      <c r="A9" s="4" t="s">
        <v>110</v>
      </c>
      <c r="B9" s="6" t="n">
        <v>-3636</v>
      </c>
      <c r="C9" s="6" t="n">
        <v>-1347</v>
      </c>
      <c r="D9" s="6" t="n">
        <v>-111</v>
      </c>
    </row>
    <row r="10" spans="1:4">
      <c r="A10" s="4" t="s">
        <v>521</v>
      </c>
      <c r="B10" s="6" t="n">
        <v>-5820</v>
      </c>
      <c r="C10" s="6" t="n">
        <v>-2289</v>
      </c>
      <c r="D10" s="6" t="n">
        <v>-1236</v>
      </c>
    </row>
    <row r="11" spans="1:4">
      <c r="A11" s="4" t="s">
        <v>110</v>
      </c>
      <c r="B11" s="6" t="n">
        <v>-9456</v>
      </c>
      <c r="C11" s="6" t="n">
        <v>-3636</v>
      </c>
      <c r="D11" s="6" t="n">
        <v>-1347</v>
      </c>
    </row>
    <row r="12" spans="1:4">
      <c r="A12" s="4" t="s">
        <v>522</v>
      </c>
      <c r="B12" s="6" t="n">
        <v>0</v>
      </c>
      <c r="C12" s="6" t="n">
        <v>0</v>
      </c>
      <c r="D12" s="6" t="n">
        <v>0</v>
      </c>
    </row>
    <row r="13" spans="1:4">
      <c r="A13" s="4" t="s">
        <v>523</v>
      </c>
      <c r="B13" s="7" t="n">
        <v>0</v>
      </c>
      <c r="C13" s="7" t="n">
        <v>0</v>
      </c>
      <c r="D13"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24</v>
      </c>
      <c r="B1" s="2" t="s">
        <v>1</v>
      </c>
    </row>
    <row r="2" spans="1:3">
      <c r="B2" s="2" t="s">
        <v>2</v>
      </c>
      <c r="C2" s="2" t="s">
        <v>31</v>
      </c>
    </row>
    <row r="3" spans="1:3">
      <c r="A3" s="3" t="s">
        <v>525</v>
      </c>
    </row>
    <row r="4" spans="1:3">
      <c r="A4" s="4" t="s">
        <v>497</v>
      </c>
      <c r="B4" s="7" t="n">
        <v>912</v>
      </c>
      <c r="C4" s="7" t="n">
        <v>1631</v>
      </c>
    </row>
    <row r="5" spans="1:3">
      <c r="A5" s="3" t="s">
        <v>526</v>
      </c>
    </row>
    <row r="6" spans="1:3">
      <c r="A6" s="4" t="s">
        <v>527</v>
      </c>
      <c r="B6" s="4" t="s">
        <v>528</v>
      </c>
      <c r="C6" s="4" t="s">
        <v>528</v>
      </c>
    </row>
    <row r="7" spans="1:3">
      <c r="A7" s="4" t="s">
        <v>529</v>
      </c>
      <c r="B7" s="4" t="s">
        <v>528</v>
      </c>
    </row>
    <row r="8" spans="1:3">
      <c r="A8" s="4" t="s">
        <v>351</v>
      </c>
    </row>
    <row r="9" spans="1:3">
      <c r="A9" s="3" t="s">
        <v>525</v>
      </c>
    </row>
    <row r="10" spans="1:3">
      <c r="A10" s="4" t="s">
        <v>497</v>
      </c>
      <c r="B10" s="7" t="n">
        <v>912</v>
      </c>
      <c r="C10" s="7" t="n">
        <v>1631</v>
      </c>
    </row>
    <row r="11" spans="1:3">
      <c r="A11" s="4" t="s">
        <v>530</v>
      </c>
    </row>
    <row r="12" spans="1:3">
      <c r="A12" s="3" t="s">
        <v>525</v>
      </c>
    </row>
    <row r="13" spans="1:3">
      <c r="A13" s="4" t="s">
        <v>531</v>
      </c>
      <c r="B13" s="6" t="n">
        <v>0</v>
      </c>
      <c r="C13" s="6" t="n">
        <v>0</v>
      </c>
    </row>
    <row r="14" spans="1:3">
      <c r="A14" s="4" t="s">
        <v>48</v>
      </c>
      <c r="B14" s="6" t="n">
        <v>0</v>
      </c>
      <c r="C14" s="6" t="n">
        <v>0</v>
      </c>
    </row>
    <row r="15" spans="1:3">
      <c r="A15" s="4" t="s">
        <v>532</v>
      </c>
      <c r="B15" s="6" t="n">
        <v>0</v>
      </c>
      <c r="C15" s="6" t="n">
        <v>0</v>
      </c>
    </row>
    <row r="16" spans="1:3">
      <c r="A16" s="4" t="s">
        <v>533</v>
      </c>
    </row>
    <row r="17" spans="1:3">
      <c r="A17" s="3" t="s">
        <v>525</v>
      </c>
    </row>
    <row r="18" spans="1:3">
      <c r="A18" s="4" t="s">
        <v>534</v>
      </c>
      <c r="B18" s="6" t="n">
        <v>140202</v>
      </c>
      <c r="C18" s="6" t="n">
        <v>288157</v>
      </c>
    </row>
    <row r="19" spans="1:3">
      <c r="A19" s="4" t="s">
        <v>535</v>
      </c>
    </row>
    <row r="20" spans="1:3">
      <c r="A20" s="3" t="s">
        <v>525</v>
      </c>
    </row>
    <row r="21" spans="1:3">
      <c r="A21" s="4" t="s">
        <v>531</v>
      </c>
      <c r="B21" s="6" t="n">
        <v>0</v>
      </c>
      <c r="C21" s="6" t="n">
        <v>0</v>
      </c>
    </row>
    <row r="22" spans="1:3">
      <c r="A22" s="4" t="s">
        <v>48</v>
      </c>
      <c r="B22" s="6" t="n">
        <v>134831</v>
      </c>
      <c r="C22" s="6" t="n">
        <v>138702</v>
      </c>
    </row>
    <row r="23" spans="1:3">
      <c r="A23" s="4" t="s">
        <v>532</v>
      </c>
      <c r="B23" s="6" t="n">
        <v>260</v>
      </c>
      <c r="C23" s="6" t="n">
        <v>1001</v>
      </c>
    </row>
    <row r="24" spans="1:3">
      <c r="A24" s="4" t="s">
        <v>536</v>
      </c>
    </row>
    <row r="25" spans="1:3">
      <c r="A25" s="3" t="s">
        <v>525</v>
      </c>
    </row>
    <row r="26" spans="1:3">
      <c r="A26" s="4" t="s">
        <v>534</v>
      </c>
      <c r="B26" s="6" t="n">
        <v>0</v>
      </c>
      <c r="C26" s="6" t="n">
        <v>0</v>
      </c>
    </row>
    <row r="27" spans="1:3">
      <c r="A27" s="4" t="s">
        <v>537</v>
      </c>
    </row>
    <row r="28" spans="1:3">
      <c r="A28" s="3" t="s">
        <v>525</v>
      </c>
    </row>
    <row r="29" spans="1:3">
      <c r="A29" s="4" t="s">
        <v>531</v>
      </c>
      <c r="B29" s="6" t="n">
        <v>240888</v>
      </c>
      <c r="C29" s="6" t="n">
        <v>563674</v>
      </c>
    </row>
    <row r="30" spans="1:3">
      <c r="A30" s="4" t="s">
        <v>48</v>
      </c>
      <c r="B30" s="6" t="n">
        <v>0</v>
      </c>
      <c r="C30" s="6" t="n">
        <v>0</v>
      </c>
    </row>
    <row r="31" spans="1:3">
      <c r="A31" s="4" t="s">
        <v>532</v>
      </c>
      <c r="B31" s="6" t="n">
        <v>0</v>
      </c>
      <c r="C31" s="6" t="n">
        <v>0</v>
      </c>
    </row>
    <row r="32" spans="1:3">
      <c r="A32" s="4" t="s">
        <v>538</v>
      </c>
    </row>
    <row r="33" spans="1:3">
      <c r="A33" s="3" t="s">
        <v>525</v>
      </c>
    </row>
    <row r="34" spans="1:3">
      <c r="A34" s="4" t="s">
        <v>534</v>
      </c>
      <c r="B34" s="6" t="n">
        <v>0</v>
      </c>
      <c r="C34" s="6" t="n">
        <v>0</v>
      </c>
    </row>
    <row r="35" spans="1:3">
      <c r="A35" s="4" t="s">
        <v>539</v>
      </c>
    </row>
    <row r="36" spans="1:3">
      <c r="A36" s="3" t="s">
        <v>525</v>
      </c>
    </row>
    <row r="37" spans="1:3">
      <c r="A37" s="4" t="s">
        <v>531</v>
      </c>
      <c r="B37" s="6" t="n">
        <v>167494</v>
      </c>
      <c r="C37" s="6" t="n">
        <v>222700</v>
      </c>
    </row>
    <row r="38" spans="1:3">
      <c r="A38" s="4" t="s">
        <v>48</v>
      </c>
      <c r="B38" s="6" t="n">
        <v>134831</v>
      </c>
      <c r="C38" s="6" t="n">
        <v>138702</v>
      </c>
    </row>
    <row r="39" spans="1:3">
      <c r="A39" s="4" t="s">
        <v>532</v>
      </c>
      <c r="B39" s="6" t="n">
        <v>260</v>
      </c>
      <c r="C39" s="6" t="n">
        <v>1001</v>
      </c>
    </row>
    <row r="40" spans="1:3">
      <c r="A40" s="4" t="s">
        <v>540</v>
      </c>
    </row>
    <row r="41" spans="1:3">
      <c r="A41" s="3" t="s">
        <v>525</v>
      </c>
    </row>
    <row r="42" spans="1:3">
      <c r="A42" s="4" t="s">
        <v>534</v>
      </c>
      <c r="B42" s="6" t="n">
        <v>289088</v>
      </c>
      <c r="C42" s="6" t="n">
        <v>288369</v>
      </c>
    </row>
    <row r="43" spans="1:3">
      <c r="A43" s="4" t="s">
        <v>441</v>
      </c>
    </row>
    <row r="44" spans="1:3">
      <c r="A44" s="3" t="s">
        <v>525</v>
      </c>
    </row>
    <row r="45" spans="1:3">
      <c r="A45" s="4" t="s">
        <v>531</v>
      </c>
      <c r="B45" s="6" t="n">
        <v>240888</v>
      </c>
      <c r="C45" s="6" t="n">
        <v>563674</v>
      </c>
    </row>
    <row r="46" spans="1:3">
      <c r="A46" s="4" t="s">
        <v>48</v>
      </c>
      <c r="B46" s="6" t="n">
        <v>134831</v>
      </c>
      <c r="C46" s="6" t="n">
        <v>138702</v>
      </c>
    </row>
    <row r="47" spans="1:3">
      <c r="A47" s="4" t="s">
        <v>532</v>
      </c>
      <c r="B47" s="6" t="n">
        <v>260</v>
      </c>
      <c r="C47" s="6" t="n">
        <v>1001</v>
      </c>
    </row>
    <row r="48" spans="1:3">
      <c r="A48" s="3" t="s">
        <v>526</v>
      </c>
    </row>
    <row r="49" spans="1:3">
      <c r="A49" s="4" t="s">
        <v>541</v>
      </c>
      <c r="C49" s="6" t="n">
        <v>283900</v>
      </c>
    </row>
    <row r="50" spans="1:3">
      <c r="A50" s="4" t="s">
        <v>542</v>
      </c>
    </row>
    <row r="51" spans="1:3">
      <c r="A51" s="3" t="s">
        <v>525</v>
      </c>
    </row>
    <row r="52" spans="1:3">
      <c r="A52" s="4" t="s">
        <v>534</v>
      </c>
      <c r="B52" s="7" t="n">
        <v>140202</v>
      </c>
      <c r="C52" s="7" t="n">
        <v>288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36"/>
    <col customWidth="1" max="8" min="8" width="24"/>
  </cols>
  <sheetData>
    <row r="1" spans="1:8">
      <c r="A1" s="1" t="s">
        <v>105</v>
      </c>
      <c r="B1" s="2" t="s">
        <v>106</v>
      </c>
      <c r="C1" s="2" t="s">
        <v>107</v>
      </c>
      <c r="D1" s="2" t="s">
        <v>108</v>
      </c>
      <c r="E1" s="2" t="s">
        <v>109</v>
      </c>
      <c r="F1" s="2" t="s">
        <v>110</v>
      </c>
      <c r="G1" s="2" t="s">
        <v>111</v>
      </c>
      <c r="H1" s="2" t="s">
        <v>112</v>
      </c>
    </row>
    <row r="2" spans="1:8">
      <c r="A2" s="4" t="s">
        <v>113</v>
      </c>
      <c r="B2" s="7" t="n">
        <v>13039</v>
      </c>
      <c r="C2" s="7" t="n">
        <v>0</v>
      </c>
      <c r="D2" s="7" t="n">
        <v>190134</v>
      </c>
      <c r="E2" s="7" t="n">
        <v>-180016</v>
      </c>
      <c r="F2" s="7" t="n">
        <v>-111</v>
      </c>
      <c r="G2" s="7" t="n">
        <v>10007</v>
      </c>
      <c r="H2" s="7" t="n">
        <v>3032</v>
      </c>
    </row>
    <row r="3" spans="1:8">
      <c r="A3" s="3" t="s">
        <v>114</v>
      </c>
    </row>
    <row r="4" spans="1:8">
      <c r="A4" s="4" t="s">
        <v>96</v>
      </c>
      <c r="B4" s="6" t="n">
        <v>5063</v>
      </c>
      <c r="E4" s="6" t="n">
        <v>3662</v>
      </c>
      <c r="G4" s="6" t="n">
        <v>3662</v>
      </c>
      <c r="H4" s="6" t="n">
        <v>1401</v>
      </c>
    </row>
    <row r="5" spans="1:8">
      <c r="A5" s="4" t="s">
        <v>101</v>
      </c>
      <c r="B5" s="6" t="n">
        <v>-1236</v>
      </c>
      <c r="F5" s="6" t="n">
        <v>-1236</v>
      </c>
      <c r="G5" s="6" t="n">
        <v>-1236</v>
      </c>
    </row>
    <row r="6" spans="1:8">
      <c r="A6" s="4" t="s">
        <v>115</v>
      </c>
      <c r="B6" s="6" t="n">
        <v>128</v>
      </c>
      <c r="D6" s="6" t="n">
        <v>128</v>
      </c>
      <c r="G6" s="6" t="n">
        <v>128</v>
      </c>
    </row>
    <row r="7" spans="1:8">
      <c r="A7" s="4" t="s">
        <v>116</v>
      </c>
      <c r="B7" s="6" t="n">
        <v>16994</v>
      </c>
      <c r="C7" s="6" t="n">
        <v>0</v>
      </c>
      <c r="D7" s="6" t="n">
        <v>190262</v>
      </c>
      <c r="E7" s="6" t="n">
        <v>-176354</v>
      </c>
      <c r="F7" s="6" t="n">
        <v>-1347</v>
      </c>
      <c r="G7" s="6" t="n">
        <v>12561</v>
      </c>
      <c r="H7" s="6" t="n">
        <v>4433</v>
      </c>
    </row>
    <row r="8" spans="1:8">
      <c r="A8" s="3" t="s">
        <v>114</v>
      </c>
    </row>
    <row r="9" spans="1:8">
      <c r="A9" s="4" t="s">
        <v>96</v>
      </c>
      <c r="B9" s="6" t="n">
        <v>-37940</v>
      </c>
      <c r="E9" s="6" t="n">
        <v>-39469</v>
      </c>
      <c r="G9" s="6" t="n">
        <v>-39469</v>
      </c>
      <c r="H9" s="6" t="n">
        <v>1529</v>
      </c>
    </row>
    <row r="10" spans="1:8">
      <c r="A10" s="4" t="s">
        <v>101</v>
      </c>
      <c r="B10" s="6" t="n">
        <v>-2289</v>
      </c>
      <c r="F10" s="6" t="n">
        <v>-2289</v>
      </c>
      <c r="G10" s="6" t="n">
        <v>-2289</v>
      </c>
    </row>
    <row r="11" spans="1:8">
      <c r="A11" s="4" t="s">
        <v>117</v>
      </c>
      <c r="B11" s="6" t="n">
        <v>-150</v>
      </c>
      <c r="D11" s="6" t="n">
        <v>-150</v>
      </c>
      <c r="G11" s="6" t="n">
        <v>-150</v>
      </c>
    </row>
    <row r="12" spans="1:8">
      <c r="A12" s="4" t="s">
        <v>115</v>
      </c>
      <c r="B12" s="6" t="n">
        <v>79</v>
      </c>
      <c r="D12" s="6" t="n">
        <v>79</v>
      </c>
      <c r="G12" s="6" t="n">
        <v>79</v>
      </c>
    </row>
    <row r="13" spans="1:8">
      <c r="A13" s="4" t="s">
        <v>118</v>
      </c>
      <c r="B13" s="6" t="n">
        <v>-23306</v>
      </c>
      <c r="C13" s="6" t="n">
        <v>0</v>
      </c>
      <c r="D13" s="6" t="n">
        <v>190191</v>
      </c>
      <c r="E13" s="6" t="n">
        <v>-215823</v>
      </c>
      <c r="F13" s="6" t="n">
        <v>-3636</v>
      </c>
      <c r="G13" s="6" t="n">
        <v>-29268</v>
      </c>
      <c r="H13" s="6" t="n">
        <v>5962</v>
      </c>
    </row>
    <row r="14" spans="1:8">
      <c r="A14" s="3" t="s">
        <v>114</v>
      </c>
    </row>
    <row r="15" spans="1:8">
      <c r="A15" s="4" t="s">
        <v>96</v>
      </c>
      <c r="B15" s="6" t="n">
        <v>-117701</v>
      </c>
      <c r="E15" s="6" t="n">
        <v>-119424</v>
      </c>
      <c r="G15" s="6" t="n">
        <v>-119424</v>
      </c>
      <c r="H15" s="6" t="n">
        <v>1723</v>
      </c>
    </row>
    <row r="16" spans="1:8">
      <c r="A16" s="4" t="s">
        <v>101</v>
      </c>
      <c r="B16" s="6" t="n">
        <v>-5820</v>
      </c>
      <c r="G16" s="6" t="n">
        <v>-5820</v>
      </c>
    </row>
    <row r="17" spans="1:8">
      <c r="A17" s="4" t="s">
        <v>115</v>
      </c>
      <c r="B17" s="6" t="n">
        <v>34</v>
      </c>
      <c r="D17" s="6" t="n">
        <v>34</v>
      </c>
      <c r="G17" s="6" t="n">
        <v>34</v>
      </c>
    </row>
    <row r="18" spans="1:8">
      <c r="A18" s="4" t="s">
        <v>119</v>
      </c>
      <c r="B18" s="7" t="n">
        <v>-146793</v>
      </c>
      <c r="C18" s="7" t="n">
        <v>0</v>
      </c>
      <c r="D18" s="7" t="n">
        <v>190225</v>
      </c>
      <c r="E18" s="7" t="n">
        <v>-335247</v>
      </c>
      <c r="F18" s="7" t="n">
        <v>-9456</v>
      </c>
      <c r="G18" s="7" t="n">
        <v>-154478</v>
      </c>
      <c r="H18" s="7" t="n">
        <v>76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3</v>
      </c>
      <c r="B1" s="2" t="s">
        <v>1</v>
      </c>
    </row>
    <row r="2" spans="1:4">
      <c r="B2" s="2" t="s">
        <v>2</v>
      </c>
      <c r="C2" s="2" t="s">
        <v>31</v>
      </c>
      <c r="D2" s="2" t="s">
        <v>76</v>
      </c>
    </row>
    <row r="3" spans="1:4">
      <c r="A3" s="3" t="s">
        <v>183</v>
      </c>
    </row>
    <row r="4" spans="1:4">
      <c r="A4" s="4" t="s">
        <v>544</v>
      </c>
      <c r="B4" s="7" t="n">
        <v>-140632</v>
      </c>
      <c r="C4" s="7" t="n">
        <v>-47010</v>
      </c>
      <c r="D4" s="7" t="n">
        <v>-3500</v>
      </c>
    </row>
    <row r="5" spans="1:4">
      <c r="A5" s="4" t="s">
        <v>545</v>
      </c>
      <c r="B5" s="6" t="n">
        <v>16980</v>
      </c>
      <c r="C5" s="6" t="n">
        <v>15020</v>
      </c>
      <c r="D5" s="6" t="n">
        <v>13806</v>
      </c>
    </row>
    <row r="6" spans="1:4">
      <c r="A6" s="4" t="s">
        <v>546</v>
      </c>
      <c r="B6" s="7" t="n">
        <v>-123652</v>
      </c>
      <c r="C6" s="7" t="n">
        <v>-31990</v>
      </c>
      <c r="D6" s="7" t="n">
        <v>103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70</v>
      </c>
      <c r="J1" s="2" t="s">
        <v>1</v>
      </c>
    </row>
    <row r="2" spans="1:12">
      <c r="B2" s="2" t="s">
        <v>2</v>
      </c>
      <c r="C2" s="2" t="s">
        <v>71</v>
      </c>
      <c r="D2" s="2" t="s">
        <v>4</v>
      </c>
      <c r="E2" s="2" t="s">
        <v>72</v>
      </c>
      <c r="F2" s="2" t="s">
        <v>31</v>
      </c>
      <c r="G2" s="2" t="s">
        <v>73</v>
      </c>
      <c r="H2" s="2" t="s">
        <v>74</v>
      </c>
      <c r="I2" s="2" t="s">
        <v>75</v>
      </c>
      <c r="J2" s="2" t="s">
        <v>2</v>
      </c>
      <c r="K2" s="2" t="s">
        <v>31</v>
      </c>
      <c r="L2" s="2" t="s">
        <v>76</v>
      </c>
    </row>
    <row r="3" spans="1:12">
      <c r="A3" s="3" t="s">
        <v>183</v>
      </c>
    </row>
    <row r="4" spans="1:12">
      <c r="A4" s="4" t="s">
        <v>374</v>
      </c>
      <c r="J4" s="7" t="n">
        <v>4000</v>
      </c>
    </row>
    <row r="5" spans="1:12">
      <c r="A5" s="3" t="s">
        <v>548</v>
      </c>
    </row>
    <row r="6" spans="1:12">
      <c r="A6" s="4" t="s">
        <v>549</v>
      </c>
      <c r="J6" s="6" t="n">
        <v>0</v>
      </c>
      <c r="K6" s="7" t="n">
        <v>0</v>
      </c>
      <c r="L6" s="7" t="n">
        <v>0</v>
      </c>
    </row>
    <row r="7" spans="1:12">
      <c r="A7" s="4" t="s">
        <v>550</v>
      </c>
      <c r="J7" s="6" t="n">
        <v>739</v>
      </c>
      <c r="K7" s="6" t="n">
        <v>-492</v>
      </c>
      <c r="L7" s="6" t="n">
        <v>-849</v>
      </c>
    </row>
    <row r="8" spans="1:12">
      <c r="A8" s="4" t="s">
        <v>551</v>
      </c>
      <c r="J8" s="6" t="n">
        <v>-4545</v>
      </c>
      <c r="K8" s="6" t="n">
        <v>-3986</v>
      </c>
      <c r="L8" s="6" t="n">
        <v>-4059</v>
      </c>
    </row>
    <row r="9" spans="1:12">
      <c r="A9" s="4" t="s">
        <v>552</v>
      </c>
      <c r="J9" s="6" t="n">
        <v>-3806</v>
      </c>
      <c r="K9" s="6" t="n">
        <v>-4478</v>
      </c>
      <c r="L9" s="6" t="n">
        <v>-4908</v>
      </c>
    </row>
    <row r="10" spans="1:12">
      <c r="A10" s="3" t="s">
        <v>553</v>
      </c>
    </row>
    <row r="11" spans="1:12">
      <c r="A11" s="4" t="s">
        <v>549</v>
      </c>
      <c r="J11" s="6" t="n">
        <v>8712</v>
      </c>
      <c r="K11" s="6" t="n">
        <v>0</v>
      </c>
      <c r="L11" s="6" t="n">
        <v>0</v>
      </c>
    </row>
    <row r="12" spans="1:12">
      <c r="A12" s="4" t="s">
        <v>550</v>
      </c>
      <c r="J12" s="6" t="n">
        <v>1118</v>
      </c>
      <c r="K12" s="6" t="n">
        <v>20</v>
      </c>
      <c r="L12" s="6" t="n">
        <v>-246</v>
      </c>
    </row>
    <row r="13" spans="1:12">
      <c r="A13" s="4" t="s">
        <v>551</v>
      </c>
      <c r="J13" s="6" t="n">
        <v>-73</v>
      </c>
      <c r="K13" s="6" t="n">
        <v>-1492</v>
      </c>
      <c r="L13" s="6" t="n">
        <v>-89</v>
      </c>
    </row>
    <row r="14" spans="1:12">
      <c r="A14" s="4" t="s">
        <v>554</v>
      </c>
      <c r="J14" s="6" t="n">
        <v>-9757</v>
      </c>
      <c r="K14" s="6" t="n">
        <v>1472</v>
      </c>
      <c r="L14" s="6" t="n">
        <v>335</v>
      </c>
    </row>
    <row r="15" spans="1:12">
      <c r="A15" s="4" t="s">
        <v>555</v>
      </c>
      <c r="B15" s="7" t="n">
        <v>9120</v>
      </c>
      <c r="C15" s="7" t="n">
        <v>-766</v>
      </c>
      <c r="D15" s="7" t="n">
        <v>-1243</v>
      </c>
      <c r="E15" s="7" t="n">
        <v>-1160</v>
      </c>
      <c r="F15" s="7" t="n">
        <v>-1143</v>
      </c>
      <c r="G15" s="7" t="n">
        <v>-1699</v>
      </c>
      <c r="H15" s="7" t="n">
        <v>-2071</v>
      </c>
      <c r="I15" s="7" t="n">
        <v>-1037</v>
      </c>
      <c r="J15" s="6" t="n">
        <v>5951</v>
      </c>
      <c r="K15" s="7" t="n">
        <v>-5950</v>
      </c>
      <c r="L15" s="7" t="n">
        <v>-5243</v>
      </c>
    </row>
    <row r="16" spans="1:12">
      <c r="A16" s="4" t="s">
        <v>556</v>
      </c>
      <c r="J16" s="6" t="n">
        <v>9300</v>
      </c>
    </row>
    <row r="17" spans="1:12">
      <c r="A17" s="4" t="s">
        <v>557</v>
      </c>
      <c r="J17" s="7" t="n">
        <v>-6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70</v>
      </c>
      <c r="J1" s="2" t="s">
        <v>1</v>
      </c>
    </row>
    <row r="2" spans="1:12">
      <c r="B2" s="2" t="s">
        <v>2</v>
      </c>
      <c r="C2" s="2" t="s">
        <v>71</v>
      </c>
      <c r="D2" s="2" t="s">
        <v>4</v>
      </c>
      <c r="E2" s="2" t="s">
        <v>72</v>
      </c>
      <c r="F2" s="2" t="s">
        <v>31</v>
      </c>
      <c r="G2" s="2" t="s">
        <v>73</v>
      </c>
      <c r="H2" s="2" t="s">
        <v>74</v>
      </c>
      <c r="I2" s="2" t="s">
        <v>75</v>
      </c>
      <c r="J2" s="2" t="s">
        <v>2</v>
      </c>
      <c r="K2" s="2" t="s">
        <v>31</v>
      </c>
      <c r="L2" s="2" t="s">
        <v>76</v>
      </c>
    </row>
    <row r="3" spans="1:12">
      <c r="A3" s="3" t="s">
        <v>559</v>
      </c>
    </row>
    <row r="4" spans="1:12">
      <c r="A4" s="4" t="s">
        <v>560</v>
      </c>
      <c r="J4" s="7" t="n">
        <v>43278</v>
      </c>
      <c r="K4" s="7" t="n">
        <v>11197</v>
      </c>
      <c r="L4" s="7" t="n">
        <v>-3607</v>
      </c>
    </row>
    <row r="5" spans="1:12">
      <c r="A5" s="4" t="s">
        <v>561</v>
      </c>
      <c r="J5" s="6" t="n">
        <v>-12322</v>
      </c>
      <c r="K5" s="6" t="n">
        <v>-14718</v>
      </c>
      <c r="L5" s="6" t="n">
        <v>-654</v>
      </c>
    </row>
    <row r="6" spans="1:12">
      <c r="A6" s="4" t="s">
        <v>562</v>
      </c>
      <c r="J6" s="6" t="n">
        <v>0</v>
      </c>
      <c r="K6" s="6" t="n">
        <v>0</v>
      </c>
      <c r="L6" s="6" t="n">
        <v>-1089</v>
      </c>
    </row>
    <row r="7" spans="1:12">
      <c r="A7" s="4" t="s">
        <v>563</v>
      </c>
      <c r="J7" s="6" t="n">
        <v>1957</v>
      </c>
      <c r="K7" s="6" t="n">
        <v>843</v>
      </c>
      <c r="L7" s="6" t="n">
        <v>-211</v>
      </c>
    </row>
    <row r="8" spans="1:12">
      <c r="A8" s="4" t="s">
        <v>564</v>
      </c>
      <c r="J8" s="6" t="n">
        <v>0</v>
      </c>
      <c r="K8" s="6" t="n">
        <v>0</v>
      </c>
      <c r="L8" s="6" t="n">
        <v>120</v>
      </c>
    </row>
    <row r="9" spans="1:12">
      <c r="A9" s="4" t="s">
        <v>565</v>
      </c>
      <c r="J9" s="6" t="n">
        <v>572</v>
      </c>
      <c r="K9" s="6" t="n">
        <v>-2535</v>
      </c>
      <c r="L9" s="6" t="n">
        <v>0</v>
      </c>
    </row>
    <row r="10" spans="1:12">
      <c r="A10" s="4" t="s">
        <v>566</v>
      </c>
      <c r="J10" s="6" t="n">
        <v>-377</v>
      </c>
      <c r="K10" s="6" t="n">
        <v>-1492</v>
      </c>
      <c r="L10" s="6" t="n">
        <v>0</v>
      </c>
    </row>
    <row r="11" spans="1:12">
      <c r="A11" s="4" t="s">
        <v>567</v>
      </c>
      <c r="J11" s="6" t="n">
        <v>25906</v>
      </c>
      <c r="K11" s="6" t="n">
        <v>0</v>
      </c>
      <c r="L11" s="6" t="n">
        <v>0</v>
      </c>
    </row>
    <row r="12" spans="1:12">
      <c r="A12" s="4" t="s">
        <v>384</v>
      </c>
      <c r="J12" s="6" t="n">
        <v>-1251</v>
      </c>
      <c r="K12" s="6" t="n">
        <v>755</v>
      </c>
      <c r="L12" s="6" t="n">
        <v>198</v>
      </c>
    </row>
    <row r="13" spans="1:12">
      <c r="A13" s="4" t="s">
        <v>555</v>
      </c>
      <c r="B13" s="7" t="n">
        <v>9120</v>
      </c>
      <c r="C13" s="7" t="n">
        <v>-766</v>
      </c>
      <c r="D13" s="7" t="n">
        <v>-1243</v>
      </c>
      <c r="E13" s="7" t="n">
        <v>-1160</v>
      </c>
      <c r="F13" s="7" t="n">
        <v>-1143</v>
      </c>
      <c r="G13" s="7" t="n">
        <v>-1699</v>
      </c>
      <c r="H13" s="7" t="n">
        <v>-2071</v>
      </c>
      <c r="I13" s="7" t="n">
        <v>-1037</v>
      </c>
      <c r="J13" s="7" t="n">
        <v>5951</v>
      </c>
      <c r="K13" s="7" t="n">
        <v>-5950</v>
      </c>
      <c r="L13" s="7" t="n">
        <v>-524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8</v>
      </c>
      <c r="B1" s="2" t="s">
        <v>1</v>
      </c>
    </row>
    <row r="2" spans="1:3">
      <c r="B2" s="2" t="s">
        <v>2</v>
      </c>
      <c r="C2" s="2" t="s">
        <v>31</v>
      </c>
    </row>
    <row r="3" spans="1:3">
      <c r="A3" s="3" t="s">
        <v>183</v>
      </c>
    </row>
    <row r="4" spans="1:3">
      <c r="A4" s="4" t="s">
        <v>569</v>
      </c>
      <c r="B4" s="7" t="n">
        <v>728</v>
      </c>
      <c r="C4" s="7" t="n">
        <v>0</v>
      </c>
    </row>
    <row r="5" spans="1:3">
      <c r="A5" s="4" t="s">
        <v>570</v>
      </c>
      <c r="B5" s="6" t="n">
        <v>9300</v>
      </c>
    </row>
    <row r="6" spans="1:3">
      <c r="A6" s="3" t="s">
        <v>571</v>
      </c>
    </row>
    <row r="7" spans="1:3">
      <c r="A7" s="4" t="s">
        <v>572</v>
      </c>
      <c r="B7" s="6" t="n">
        <v>55020</v>
      </c>
      <c r="C7" s="6" t="n">
        <v>52879</v>
      </c>
    </row>
    <row r="8" spans="1:3">
      <c r="A8" s="4" t="s">
        <v>573</v>
      </c>
      <c r="B8" s="6" t="n">
        <v>1977</v>
      </c>
      <c r="C8" s="6" t="n">
        <v>5321</v>
      </c>
    </row>
    <row r="9" spans="1:3">
      <c r="A9" s="4" t="s">
        <v>574</v>
      </c>
      <c r="B9" s="6" t="n">
        <v>16431</v>
      </c>
      <c r="C9" s="6" t="n">
        <v>12600</v>
      </c>
    </row>
    <row r="10" spans="1:3">
      <c r="A10" s="4" t="s">
        <v>115</v>
      </c>
      <c r="B10" s="6" t="n">
        <v>201</v>
      </c>
      <c r="C10" s="6" t="n">
        <v>917</v>
      </c>
    </row>
    <row r="11" spans="1:3">
      <c r="A11" s="4" t="s">
        <v>575</v>
      </c>
      <c r="B11" s="6" t="n">
        <v>507</v>
      </c>
      <c r="C11" s="6" t="n">
        <v>656</v>
      </c>
    </row>
    <row r="12" spans="1:3">
      <c r="A12" s="4" t="s">
        <v>384</v>
      </c>
      <c r="B12" s="6" t="n">
        <v>4384</v>
      </c>
      <c r="C12" s="6" t="n">
        <v>2245</v>
      </c>
    </row>
    <row r="13" spans="1:3">
      <c r="A13" s="4" t="s">
        <v>576</v>
      </c>
      <c r="B13" s="6" t="n">
        <v>79248</v>
      </c>
      <c r="C13" s="6" t="n">
        <v>74618</v>
      </c>
    </row>
    <row r="14" spans="1:3">
      <c r="A14" s="3" t="s">
        <v>577</v>
      </c>
    </row>
    <row r="15" spans="1:3">
      <c r="A15" s="4" t="s">
        <v>578</v>
      </c>
      <c r="B15" s="6" t="n">
        <v>-4029</v>
      </c>
      <c r="C15" s="6" t="n">
        <v>-18311</v>
      </c>
    </row>
    <row r="16" spans="1:3">
      <c r="A16" s="4" t="s">
        <v>579</v>
      </c>
      <c r="B16" s="6" t="n">
        <v>-3917</v>
      </c>
      <c r="C16" s="6" t="n">
        <v>-4571</v>
      </c>
    </row>
    <row r="17" spans="1:3">
      <c r="A17" s="4" t="s">
        <v>580</v>
      </c>
      <c r="B17" s="6" t="n">
        <v>-5269</v>
      </c>
      <c r="C17" s="6" t="n">
        <v>-9832</v>
      </c>
    </row>
    <row r="18" spans="1:3">
      <c r="A18" s="4" t="s">
        <v>581</v>
      </c>
      <c r="B18" s="6" t="n">
        <v>-383</v>
      </c>
      <c r="C18" s="6" t="n">
        <v>-500</v>
      </c>
    </row>
    <row r="19" spans="1:3">
      <c r="A19" s="4" t="s">
        <v>582</v>
      </c>
      <c r="B19" s="6" t="n">
        <v>-1658</v>
      </c>
      <c r="C19" s="6" t="n">
        <v>-1583</v>
      </c>
    </row>
    <row r="20" spans="1:3">
      <c r="A20" s="4" t="s">
        <v>583</v>
      </c>
      <c r="B20" s="6" t="n">
        <v>15256</v>
      </c>
      <c r="C20" s="6" t="n">
        <v>34797</v>
      </c>
    </row>
    <row r="21" spans="1:3">
      <c r="A21" s="3" t="s">
        <v>584</v>
      </c>
    </row>
    <row r="22" spans="1:3">
      <c r="A22" s="4" t="s">
        <v>585</v>
      </c>
      <c r="B22" s="6" t="n">
        <v>-65643</v>
      </c>
      <c r="C22" s="6" t="n">
        <v>-51229</v>
      </c>
    </row>
    <row r="23" spans="1:3">
      <c r="A23" s="4" t="s">
        <v>47</v>
      </c>
      <c r="B23" s="7" t="n">
        <v>1651</v>
      </c>
      <c r="C23" s="7" t="n">
        <v>11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70</v>
      </c>
      <c r="J1" s="2" t="s">
        <v>1</v>
      </c>
    </row>
    <row r="2" spans="1:12">
      <c r="B2" s="2" t="s">
        <v>2</v>
      </c>
      <c r="C2" s="2" t="s">
        <v>71</v>
      </c>
      <c r="D2" s="2" t="s">
        <v>4</v>
      </c>
      <c r="E2" s="2" t="s">
        <v>72</v>
      </c>
      <c r="F2" s="2" t="s">
        <v>31</v>
      </c>
      <c r="G2" s="2" t="s">
        <v>73</v>
      </c>
      <c r="H2" s="2" t="s">
        <v>74</v>
      </c>
      <c r="I2" s="2" t="s">
        <v>75</v>
      </c>
      <c r="J2" s="2" t="s">
        <v>2</v>
      </c>
      <c r="K2" s="2" t="s">
        <v>31</v>
      </c>
      <c r="L2" s="2" t="s">
        <v>76</v>
      </c>
    </row>
    <row r="3" spans="1:12">
      <c r="A3" s="3" t="s">
        <v>587</v>
      </c>
    </row>
    <row r="4" spans="1:12">
      <c r="A4" s="4" t="s">
        <v>588</v>
      </c>
      <c r="B4" s="7" t="n">
        <v>-9120</v>
      </c>
      <c r="C4" s="7" t="n">
        <v>766</v>
      </c>
      <c r="D4" s="7" t="n">
        <v>1243</v>
      </c>
      <c r="E4" s="7" t="n">
        <v>1160</v>
      </c>
      <c r="F4" s="7" t="n">
        <v>1143</v>
      </c>
      <c r="G4" s="7" t="n">
        <v>1699</v>
      </c>
      <c r="H4" s="7" t="n">
        <v>2071</v>
      </c>
      <c r="I4" s="7" t="n">
        <v>1037</v>
      </c>
      <c r="J4" s="7" t="n">
        <v>-5951</v>
      </c>
      <c r="K4" s="7" t="n">
        <v>5950</v>
      </c>
      <c r="L4" s="7" t="n">
        <v>5243</v>
      </c>
    </row>
    <row r="5" spans="1:12">
      <c r="A5" s="4" t="s">
        <v>589</v>
      </c>
      <c r="J5" s="6" t="n">
        <v>-739</v>
      </c>
      <c r="K5" s="6" t="n">
        <v>492</v>
      </c>
      <c r="L5" s="6" t="n">
        <v>849</v>
      </c>
    </row>
    <row r="6" spans="1:12">
      <c r="A6" s="4" t="s">
        <v>590</v>
      </c>
      <c r="J6" s="6" t="n">
        <v>73</v>
      </c>
      <c r="K6" s="6" t="n">
        <v>1492</v>
      </c>
      <c r="L6" s="6" t="n">
        <v>89</v>
      </c>
    </row>
    <row r="7" spans="1:12">
      <c r="A7" s="4" t="s">
        <v>566</v>
      </c>
      <c r="J7" s="6" t="n">
        <v>377</v>
      </c>
      <c r="K7" s="6" t="n">
        <v>1492</v>
      </c>
      <c r="L7" s="6" t="n">
        <v>0</v>
      </c>
    </row>
    <row r="8" spans="1:12">
      <c r="A8" s="4" t="s">
        <v>591</v>
      </c>
      <c r="B8" s="6" t="n">
        <v>150400</v>
      </c>
      <c r="J8" s="6" t="n">
        <v>150400</v>
      </c>
    </row>
    <row r="9" spans="1:12">
      <c r="A9" s="4" t="s">
        <v>592</v>
      </c>
      <c r="B9" s="6" t="n">
        <v>58200</v>
      </c>
      <c r="J9" s="6" t="n">
        <v>58200</v>
      </c>
    </row>
    <row r="10" spans="1:12">
      <c r="A10" s="4" t="s">
        <v>593</v>
      </c>
      <c r="B10" s="6" t="n">
        <v>65643</v>
      </c>
      <c r="F10" s="6" t="n">
        <v>51229</v>
      </c>
      <c r="J10" s="6" t="n">
        <v>65643</v>
      </c>
      <c r="K10" s="6" t="n">
        <v>51229</v>
      </c>
    </row>
    <row r="11" spans="1:12">
      <c r="A11" s="4" t="s">
        <v>47</v>
      </c>
      <c r="B11" s="6" t="n">
        <v>1651</v>
      </c>
      <c r="F11" s="6" t="n">
        <v>11408</v>
      </c>
      <c r="J11" s="7" t="n">
        <v>1651</v>
      </c>
      <c r="K11" s="6" t="n">
        <v>11408</v>
      </c>
    </row>
    <row r="12" spans="1:12">
      <c r="A12" s="4" t="s">
        <v>594</v>
      </c>
    </row>
    <row r="13" spans="1:12">
      <c r="A13" s="3" t="s">
        <v>587</v>
      </c>
    </row>
    <row r="14" spans="1:12">
      <c r="A14" s="4" t="s">
        <v>595</v>
      </c>
      <c r="J14" s="4" t="s">
        <v>596</v>
      </c>
    </row>
    <row r="15" spans="1:12">
      <c r="A15" s="4" t="s">
        <v>597</v>
      </c>
    </row>
    <row r="16" spans="1:12">
      <c r="A16" s="3" t="s">
        <v>587</v>
      </c>
    </row>
    <row r="17" spans="1:12">
      <c r="A17" s="4" t="s">
        <v>598</v>
      </c>
      <c r="J17" s="4" t="s">
        <v>599</v>
      </c>
    </row>
    <row r="18" spans="1:12">
      <c r="A18" s="4" t="s">
        <v>600</v>
      </c>
    </row>
    <row r="19" spans="1:12">
      <c r="A19" s="3" t="s">
        <v>587</v>
      </c>
    </row>
    <row r="20" spans="1:12">
      <c r="A20" s="4" t="s">
        <v>588</v>
      </c>
      <c r="J20" s="7" t="n">
        <v>-10496</v>
      </c>
      <c r="K20" s="6" t="n">
        <v>1964</v>
      </c>
      <c r="L20" s="7" t="n">
        <v>1551</v>
      </c>
    </row>
    <row r="21" spans="1:12">
      <c r="A21" s="4" t="s">
        <v>591</v>
      </c>
      <c r="B21" s="6" t="n">
        <v>234400</v>
      </c>
      <c r="J21" s="6" t="n">
        <v>234400</v>
      </c>
    </row>
    <row r="22" spans="1:12">
      <c r="A22" s="4" t="s">
        <v>592</v>
      </c>
      <c r="B22" s="6" t="n">
        <v>105700</v>
      </c>
      <c r="J22" s="6" t="n">
        <v>105700</v>
      </c>
    </row>
    <row r="23" spans="1:12">
      <c r="A23" s="4" t="s">
        <v>47</v>
      </c>
      <c r="B23" s="7" t="n">
        <v>1659</v>
      </c>
      <c r="F23" s="7" t="n">
        <v>11416</v>
      </c>
      <c r="J23" s="7" t="n">
        <v>1659</v>
      </c>
      <c r="K23" s="7" t="n">
        <v>1141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01</v>
      </c>
      <c r="B1" s="2" t="s">
        <v>1</v>
      </c>
    </row>
    <row r="2" spans="1:4">
      <c r="B2" s="2" t="s">
        <v>2</v>
      </c>
      <c r="C2" s="2" t="s">
        <v>31</v>
      </c>
      <c r="D2" s="2" t="s">
        <v>76</v>
      </c>
    </row>
    <row r="3" spans="1:4">
      <c r="A3" s="3" t="s">
        <v>602</v>
      </c>
    </row>
    <row r="4" spans="1:4">
      <c r="A4" s="4" t="s">
        <v>603</v>
      </c>
      <c r="B4" s="7" t="n">
        <v>2186</v>
      </c>
      <c r="C4" s="7" t="n">
        <v>1670</v>
      </c>
      <c r="D4" s="7" t="n">
        <v>1525</v>
      </c>
    </row>
    <row r="5" spans="1:4">
      <c r="A5" s="3" t="s">
        <v>604</v>
      </c>
    </row>
    <row r="6" spans="1:4">
      <c r="A6" s="6" t="n">
        <v>2016</v>
      </c>
      <c r="B6" s="6" t="n">
        <v>1446</v>
      </c>
    </row>
    <row r="7" spans="1:4">
      <c r="A7" s="6" t="n">
        <v>2017</v>
      </c>
      <c r="B7" s="6" t="n">
        <v>656</v>
      </c>
    </row>
    <row r="8" spans="1:4">
      <c r="A8" s="6" t="n">
        <v>2018</v>
      </c>
      <c r="B8" s="6" t="n">
        <v>256</v>
      </c>
    </row>
    <row r="9" spans="1:4">
      <c r="A9" s="6" t="n">
        <v>2019</v>
      </c>
      <c r="B9" s="6" t="n">
        <v>0</v>
      </c>
    </row>
    <row r="10" spans="1:4">
      <c r="A10" s="6" t="n">
        <v>2020</v>
      </c>
      <c r="B10" s="6" t="n">
        <v>0</v>
      </c>
    </row>
    <row r="11" spans="1:4">
      <c r="A11" s="4" t="s">
        <v>449</v>
      </c>
      <c r="B11" s="6" t="n">
        <v>0</v>
      </c>
    </row>
    <row r="12" spans="1:4">
      <c r="A12" s="4" t="s">
        <v>605</v>
      </c>
      <c r="B12" s="6" t="n">
        <v>2358</v>
      </c>
    </row>
    <row r="13" spans="1:4">
      <c r="A13" s="4" t="s">
        <v>606</v>
      </c>
      <c r="B13" s="6" t="n">
        <v>-240</v>
      </c>
    </row>
    <row r="14" spans="1:4">
      <c r="A14" s="4" t="s">
        <v>607</v>
      </c>
      <c r="B14" s="6" t="n">
        <v>2118</v>
      </c>
      <c r="C14" s="7" t="n">
        <v>2310</v>
      </c>
    </row>
    <row r="15" spans="1:4">
      <c r="A15" s="3" t="s">
        <v>608</v>
      </c>
    </row>
    <row r="16" spans="1:4">
      <c r="A16" s="6" t="n">
        <v>2016</v>
      </c>
      <c r="B16" s="6" t="n">
        <v>3379</v>
      </c>
    </row>
    <row r="17" spans="1:4">
      <c r="A17" s="6" t="n">
        <v>2017</v>
      </c>
      <c r="B17" s="6" t="n">
        <v>976</v>
      </c>
    </row>
    <row r="18" spans="1:4">
      <c r="A18" s="6" t="n">
        <v>2018</v>
      </c>
      <c r="B18" s="6" t="n">
        <v>435</v>
      </c>
    </row>
    <row r="19" spans="1:4">
      <c r="A19" s="6" t="n">
        <v>2019</v>
      </c>
      <c r="B19" s="6" t="n">
        <v>326</v>
      </c>
    </row>
    <row r="20" spans="1:4">
      <c r="A20" s="6" t="n">
        <v>2020</v>
      </c>
      <c r="B20" s="6" t="n">
        <v>325</v>
      </c>
    </row>
    <row r="21" spans="1:4">
      <c r="A21" s="4" t="s">
        <v>449</v>
      </c>
      <c r="B21" s="6" t="n">
        <v>335</v>
      </c>
    </row>
    <row r="22" spans="1:4">
      <c r="A22" s="4" t="s">
        <v>605</v>
      </c>
      <c r="B22" s="7" t="n">
        <v>57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31</v>
      </c>
      <c r="D2" s="2" t="s">
        <v>76</v>
      </c>
    </row>
    <row r="3" spans="1:4">
      <c r="A3" s="3" t="s">
        <v>186</v>
      </c>
    </row>
    <row r="4" spans="1:4">
      <c r="A4" s="4" t="s">
        <v>610</v>
      </c>
      <c r="B4" s="4" t="s">
        <v>343</v>
      </c>
    </row>
    <row r="5" spans="1:4">
      <c r="A5" s="4" t="s">
        <v>611</v>
      </c>
      <c r="B5" s="7" t="n">
        <v>1111</v>
      </c>
      <c r="C5" s="7" t="n">
        <v>831</v>
      </c>
      <c r="D5" s="7" t="n">
        <v>7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2</v>
      </c>
      <c r="B1" s="2" t="s">
        <v>1</v>
      </c>
    </row>
    <row r="2" spans="1:4">
      <c r="B2" s="2" t="s">
        <v>613</v>
      </c>
      <c r="C2" s="2" t="s">
        <v>2</v>
      </c>
      <c r="D2" s="2" t="s">
        <v>31</v>
      </c>
    </row>
    <row r="3" spans="1:4">
      <c r="A3" s="3" t="s">
        <v>614</v>
      </c>
    </row>
    <row r="4" spans="1:4">
      <c r="A4" s="4" t="s">
        <v>615</v>
      </c>
      <c r="C4" s="7" t="n">
        <v>875</v>
      </c>
      <c r="D4" s="7" t="n">
        <v>875</v>
      </c>
    </row>
    <row r="5" spans="1:4">
      <c r="A5" s="4" t="s">
        <v>339</v>
      </c>
    </row>
    <row r="6" spans="1:4">
      <c r="A6" s="3" t="s">
        <v>614</v>
      </c>
    </row>
    <row r="7" spans="1:4">
      <c r="A7" s="4" t="s">
        <v>616</v>
      </c>
      <c r="B7" s="4" t="s">
        <v>408</v>
      </c>
    </row>
    <row r="8" spans="1:4">
      <c r="A8" s="4" t="s">
        <v>342</v>
      </c>
    </row>
    <row r="9" spans="1:4">
      <c r="A9" s="3" t="s">
        <v>614</v>
      </c>
    </row>
    <row r="10" spans="1:4">
      <c r="A10" s="4" t="s">
        <v>616</v>
      </c>
      <c r="B10" s="4" t="s">
        <v>6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618</v>
      </c>
      <c r="B1" s="2" t="s">
        <v>373</v>
      </c>
    </row>
    <row r="2" spans="1:2">
      <c r="A2" s="4" t="s">
        <v>339</v>
      </c>
    </row>
    <row r="3" spans="1:2">
      <c r="A3" s="3" t="s">
        <v>619</v>
      </c>
    </row>
    <row r="4" spans="1:2">
      <c r="A4" s="4" t="s">
        <v>620</v>
      </c>
      <c r="B4" s="7" t="n">
        <v>0</v>
      </c>
    </row>
    <row r="5" spans="1:2">
      <c r="A5" s="4" t="s">
        <v>342</v>
      </c>
    </row>
    <row r="6" spans="1:2">
      <c r="A6" s="3" t="s">
        <v>619</v>
      </c>
    </row>
    <row r="7" spans="1:2">
      <c r="A7" s="4" t="s">
        <v>620</v>
      </c>
      <c r="B7" s="7" t="n">
        <v>1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621</v>
      </c>
      <c r="B1" s="2" t="s">
        <v>1</v>
      </c>
    </row>
    <row r="2" spans="1:4">
      <c r="B2" s="2" t="s">
        <v>2</v>
      </c>
      <c r="C2" s="2" t="s">
        <v>31</v>
      </c>
      <c r="D2" s="2" t="s">
        <v>76</v>
      </c>
    </row>
    <row r="3" spans="1:4">
      <c r="A3" s="3" t="s">
        <v>189</v>
      </c>
    </row>
    <row r="4" spans="1:4">
      <c r="A4" s="4" t="s">
        <v>622</v>
      </c>
      <c r="C4" s="7" t="n">
        <v>591</v>
      </c>
    </row>
    <row r="5" spans="1:4">
      <c r="A5" s="4" t="s">
        <v>623</v>
      </c>
      <c r="B5" s="7" t="n">
        <v>163</v>
      </c>
      <c r="C5" s="6" t="n">
        <v>194</v>
      </c>
    </row>
    <row r="6" spans="1:4">
      <c r="A6" s="4" t="s">
        <v>624</v>
      </c>
      <c r="B6" s="6" t="n">
        <v>2038</v>
      </c>
      <c r="C6" s="6" t="n">
        <v>2724</v>
      </c>
    </row>
    <row r="7" spans="1:4">
      <c r="A7" s="4" t="s">
        <v>625</v>
      </c>
      <c r="B7" s="6" t="n">
        <v>367</v>
      </c>
      <c r="C7" s="6" t="n">
        <v>631</v>
      </c>
    </row>
    <row r="8" spans="1:4">
      <c r="A8" s="4" t="s">
        <v>626</v>
      </c>
      <c r="B8" s="6" t="n">
        <v>17889</v>
      </c>
      <c r="C8" s="6" t="n">
        <v>34093</v>
      </c>
      <c r="D8" s="7" t="n">
        <v>49955</v>
      </c>
    </row>
    <row r="9" spans="1:4">
      <c r="A9" s="4" t="s">
        <v>627</v>
      </c>
      <c r="B9" s="6" t="n">
        <v>5066</v>
      </c>
      <c r="C9" s="6" t="n">
        <v>9591</v>
      </c>
      <c r="D9" s="6" t="n">
        <v>13547</v>
      </c>
    </row>
    <row r="10" spans="1:4">
      <c r="A10" s="4" t="s">
        <v>628</v>
      </c>
      <c r="B10" s="7" t="n">
        <v>500</v>
      </c>
      <c r="C10" s="7" t="n">
        <v>500</v>
      </c>
      <c r="D10" s="7" t="n">
        <v>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1</v>
      </c>
      <c r="D2" s="2" t="s">
        <v>76</v>
      </c>
    </row>
    <row r="3" spans="1:4">
      <c r="A3" s="3" t="s">
        <v>121</v>
      </c>
    </row>
    <row r="4" spans="1:4">
      <c r="A4" s="4" t="s">
        <v>96</v>
      </c>
      <c r="B4" s="7" t="n">
        <v>-117701</v>
      </c>
      <c r="C4" s="7" t="n">
        <v>-37940</v>
      </c>
      <c r="D4" s="7" t="n">
        <v>5063</v>
      </c>
    </row>
    <row r="5" spans="1:4">
      <c r="A5" s="3" t="s">
        <v>122</v>
      </c>
    </row>
    <row r="6" spans="1:4">
      <c r="A6" s="4" t="s">
        <v>87</v>
      </c>
      <c r="B6" s="6" t="n">
        <v>84606</v>
      </c>
      <c r="C6" s="6" t="n">
        <v>0</v>
      </c>
      <c r="D6" s="6" t="n">
        <v>0</v>
      </c>
    </row>
    <row r="7" spans="1:4">
      <c r="A7" s="4" t="s">
        <v>86</v>
      </c>
      <c r="B7" s="6" t="n">
        <v>6753</v>
      </c>
      <c r="C7" s="6" t="n">
        <v>6883</v>
      </c>
      <c r="D7" s="6" t="n">
        <v>7986</v>
      </c>
    </row>
    <row r="8" spans="1:4">
      <c r="A8" s="4" t="s">
        <v>123</v>
      </c>
      <c r="B8" s="6" t="n">
        <v>3303</v>
      </c>
      <c r="C8" s="6" t="n">
        <v>2997</v>
      </c>
      <c r="D8" s="6" t="n">
        <v>3202</v>
      </c>
    </row>
    <row r="9" spans="1:4">
      <c r="A9" s="4" t="s">
        <v>124</v>
      </c>
      <c r="B9" s="6" t="n">
        <v>0</v>
      </c>
      <c r="C9" s="6" t="n">
        <v>0</v>
      </c>
      <c r="D9" s="6" t="n">
        <v>107</v>
      </c>
    </row>
    <row r="10" spans="1:4">
      <c r="A10" s="4" t="s">
        <v>125</v>
      </c>
      <c r="B10" s="6" t="n">
        <v>-6719</v>
      </c>
      <c r="C10" s="6" t="n">
        <v>1784</v>
      </c>
      <c r="D10" s="6" t="n">
        <v>-6648</v>
      </c>
    </row>
    <row r="11" spans="1:4">
      <c r="A11" s="4" t="s">
        <v>115</v>
      </c>
      <c r="B11" s="6" t="n">
        <v>34</v>
      </c>
      <c r="C11" s="6" t="n">
        <v>79</v>
      </c>
      <c r="D11" s="6" t="n">
        <v>128</v>
      </c>
    </row>
    <row r="12" spans="1:4">
      <c r="A12" s="4" t="s">
        <v>126</v>
      </c>
      <c r="B12" s="6" t="n">
        <v>6032</v>
      </c>
      <c r="C12" s="6" t="n">
        <v>4532</v>
      </c>
      <c r="D12" s="6" t="n">
        <v>4658</v>
      </c>
    </row>
    <row r="13" spans="1:4">
      <c r="A13" s="4" t="s">
        <v>127</v>
      </c>
      <c r="B13" s="6" t="n">
        <v>-9757</v>
      </c>
      <c r="C13" s="6" t="n">
        <v>1472</v>
      </c>
      <c r="D13" s="6" t="n">
        <v>335</v>
      </c>
    </row>
    <row r="14" spans="1:4">
      <c r="A14" s="3" t="s">
        <v>128</v>
      </c>
    </row>
    <row r="15" spans="1:4">
      <c r="A15" s="4" t="s">
        <v>129</v>
      </c>
      <c r="B15" s="6" t="n">
        <v>577</v>
      </c>
      <c r="C15" s="6" t="n">
        <v>-8</v>
      </c>
      <c r="D15" s="6" t="n">
        <v>-1870</v>
      </c>
    </row>
    <row r="16" spans="1:4">
      <c r="A16" s="4" t="s">
        <v>34</v>
      </c>
      <c r="B16" s="6" t="n">
        <v>1210</v>
      </c>
      <c r="C16" s="6" t="n">
        <v>2347</v>
      </c>
      <c r="D16" s="6" t="n">
        <v>4899</v>
      </c>
    </row>
    <row r="17" spans="1:4">
      <c r="A17" s="4" t="s">
        <v>40</v>
      </c>
      <c r="B17" s="6" t="n">
        <v>-5543</v>
      </c>
      <c r="C17" s="6" t="n">
        <v>-5052</v>
      </c>
      <c r="D17" s="6" t="n">
        <v>-4688</v>
      </c>
    </row>
    <row r="18" spans="1:4">
      <c r="A18" s="4" t="s">
        <v>130</v>
      </c>
      <c r="B18" s="6" t="n">
        <v>-2479</v>
      </c>
      <c r="C18" s="6" t="n">
        <v>-3797</v>
      </c>
      <c r="D18" s="6" t="n">
        <v>1873</v>
      </c>
    </row>
    <row r="19" spans="1:4">
      <c r="A19" s="4" t="s">
        <v>131</v>
      </c>
      <c r="B19" s="6" t="n">
        <v>-39684</v>
      </c>
      <c r="C19" s="6" t="n">
        <v>-26703</v>
      </c>
      <c r="D19" s="6" t="n">
        <v>15045</v>
      </c>
    </row>
    <row r="20" spans="1:4">
      <c r="A20" s="3" t="s">
        <v>132</v>
      </c>
    </row>
    <row r="21" spans="1:4">
      <c r="A21" s="4" t="s">
        <v>133</v>
      </c>
      <c r="B21" s="6" t="n">
        <v>-98247</v>
      </c>
      <c r="C21" s="6" t="n">
        <v>-126747</v>
      </c>
      <c r="D21" s="6" t="n">
        <v>-258110</v>
      </c>
    </row>
    <row r="22" spans="1:4">
      <c r="A22" s="4" t="s">
        <v>134</v>
      </c>
      <c r="B22" s="6" t="n">
        <v>157500</v>
      </c>
      <c r="C22" s="6" t="n">
        <v>175695</v>
      </c>
      <c r="D22" s="6" t="n">
        <v>241561</v>
      </c>
    </row>
    <row r="23" spans="1:4">
      <c r="A23" s="4" t="s">
        <v>135</v>
      </c>
      <c r="B23" s="6" t="n">
        <v>-259</v>
      </c>
      <c r="C23" s="6" t="n">
        <v>0</v>
      </c>
      <c r="D23" s="6" t="n">
        <v>-297</v>
      </c>
    </row>
    <row r="24" spans="1:4">
      <c r="A24" s="4" t="s">
        <v>136</v>
      </c>
      <c r="B24" s="6" t="n">
        <v>0</v>
      </c>
      <c r="C24" s="6" t="n">
        <v>0</v>
      </c>
      <c r="D24" s="6" t="n">
        <v>77</v>
      </c>
    </row>
    <row r="25" spans="1:4">
      <c r="A25" s="4" t="s">
        <v>137</v>
      </c>
      <c r="B25" s="6" t="n">
        <v>-5224</v>
      </c>
      <c r="C25" s="6" t="n">
        <v>-4747</v>
      </c>
      <c r="D25" s="6" t="n">
        <v>-5012</v>
      </c>
    </row>
    <row r="26" spans="1:4">
      <c r="A26" s="4" t="s">
        <v>138</v>
      </c>
      <c r="B26" s="6" t="n">
        <v>53770</v>
      </c>
      <c r="C26" s="6" t="n">
        <v>44201</v>
      </c>
      <c r="D26" s="6" t="n">
        <v>-21781</v>
      </c>
    </row>
    <row r="27" spans="1:4">
      <c r="A27" s="3" t="s">
        <v>139</v>
      </c>
    </row>
    <row r="28" spans="1:4">
      <c r="A28" s="4" t="s">
        <v>140</v>
      </c>
      <c r="B28" s="6" t="n">
        <v>0</v>
      </c>
      <c r="C28" s="6" t="n">
        <v>-150</v>
      </c>
      <c r="D28" s="6" t="n">
        <v>0</v>
      </c>
    </row>
    <row r="29" spans="1:4">
      <c r="A29" s="4" t="s">
        <v>141</v>
      </c>
      <c r="B29" s="6" t="n">
        <v>-741</v>
      </c>
      <c r="C29" s="6" t="n">
        <v>-763</v>
      </c>
      <c r="D29" s="6" t="n">
        <v>-596</v>
      </c>
    </row>
    <row r="30" spans="1:4">
      <c r="A30" s="4" t="s">
        <v>142</v>
      </c>
      <c r="B30" s="6" t="n">
        <v>341668</v>
      </c>
      <c r="C30" s="6" t="n">
        <v>421308</v>
      </c>
      <c r="D30" s="6" t="n">
        <v>581644</v>
      </c>
    </row>
    <row r="31" spans="1:4">
      <c r="A31" s="4" t="s">
        <v>143</v>
      </c>
      <c r="B31" s="6" t="n">
        <v>-345539</v>
      </c>
      <c r="C31" s="6" t="n">
        <v>-427875</v>
      </c>
      <c r="D31" s="6" t="n">
        <v>-568787</v>
      </c>
    </row>
    <row r="32" spans="1:4">
      <c r="A32" s="4" t="s">
        <v>144</v>
      </c>
      <c r="B32" s="6" t="n">
        <v>-200</v>
      </c>
      <c r="C32" s="6" t="n">
        <v>-767</v>
      </c>
      <c r="D32" s="6" t="n">
        <v>-1035</v>
      </c>
    </row>
    <row r="33" spans="1:4">
      <c r="A33" s="4" t="s">
        <v>145</v>
      </c>
      <c r="B33" s="6" t="n">
        <v>-1731</v>
      </c>
      <c r="C33" s="6" t="n">
        <v>-1726</v>
      </c>
      <c r="D33" s="6" t="n">
        <v>-1478</v>
      </c>
    </row>
    <row r="34" spans="1:4">
      <c r="A34" s="4" t="s">
        <v>146</v>
      </c>
      <c r="B34" s="6" t="n">
        <v>-6543</v>
      </c>
      <c r="C34" s="6" t="n">
        <v>-9973</v>
      </c>
      <c r="D34" s="6" t="n">
        <v>9748</v>
      </c>
    </row>
    <row r="35" spans="1:4">
      <c r="A35" s="3" t="s">
        <v>147</v>
      </c>
    </row>
    <row r="36" spans="1:4">
      <c r="A36" s="4" t="s">
        <v>148</v>
      </c>
      <c r="B36" s="6" t="n">
        <v>7543</v>
      </c>
      <c r="C36" s="6" t="n">
        <v>7525</v>
      </c>
      <c r="D36" s="6" t="n">
        <v>3012</v>
      </c>
    </row>
    <row r="37" spans="1:4">
      <c r="A37" s="4" t="s">
        <v>149</v>
      </c>
      <c r="B37" s="6" t="n">
        <v>-3636</v>
      </c>
      <c r="C37" s="6" t="n">
        <v>-1227</v>
      </c>
      <c r="D37" s="6" t="n">
        <v>-1171</v>
      </c>
    </row>
    <row r="38" spans="1:4">
      <c r="A38" s="4" t="s">
        <v>150</v>
      </c>
      <c r="B38" s="6" t="n">
        <v>15677</v>
      </c>
      <c r="C38" s="6" t="n">
        <v>9379</v>
      </c>
      <c r="D38" s="6" t="n">
        <v>7538</v>
      </c>
    </row>
    <row r="39" spans="1:4">
      <c r="A39" s="4" t="s">
        <v>151</v>
      </c>
      <c r="B39" s="6" t="n">
        <v>19584</v>
      </c>
      <c r="C39" s="6" t="n">
        <v>15677</v>
      </c>
      <c r="D39" s="6" t="n">
        <v>9379</v>
      </c>
    </row>
    <row r="40" spans="1:4">
      <c r="A40" s="3" t="s">
        <v>152</v>
      </c>
    </row>
    <row r="41" spans="1:4">
      <c r="A41" s="4" t="s">
        <v>153</v>
      </c>
      <c r="B41" s="6" t="n">
        <v>41390</v>
      </c>
      <c r="C41" s="6" t="n">
        <v>41343</v>
      </c>
      <c r="D41" s="6" t="n">
        <v>43005</v>
      </c>
    </row>
    <row r="42" spans="1:4">
      <c r="A42" s="4" t="s">
        <v>154</v>
      </c>
      <c r="B42" s="6" t="n">
        <v>3196</v>
      </c>
      <c r="C42" s="6" t="n">
        <v>4481</v>
      </c>
      <c r="D42" s="6" t="n">
        <v>6779</v>
      </c>
    </row>
    <row r="43" spans="1:4">
      <c r="A43" s="4" t="s">
        <v>155</v>
      </c>
      <c r="B43" s="7" t="n">
        <v>1539</v>
      </c>
      <c r="C43" s="7" t="n">
        <v>1292</v>
      </c>
      <c r="D43" s="7" t="n">
        <v>24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2"/>
  </cols>
  <sheetData>
    <row r="1" spans="1:2">
      <c r="A1" s="1" t="s">
        <v>629</v>
      </c>
      <c r="B1" s="2" t="s">
        <v>1</v>
      </c>
    </row>
    <row r="2" spans="1:2">
      <c r="B2" s="2" t="s">
        <v>630</v>
      </c>
    </row>
    <row r="3" spans="1:2">
      <c r="A3" s="3" t="s">
        <v>631</v>
      </c>
    </row>
    <row r="4" spans="1:2">
      <c r="A4" s="4" t="s">
        <v>632</v>
      </c>
      <c r="B4" s="6" t="n">
        <v>1</v>
      </c>
    </row>
    <row r="5" spans="1:2">
      <c r="A5" s="4" t="s">
        <v>633</v>
      </c>
      <c r="B5" s="6" t="n">
        <v>0</v>
      </c>
    </row>
    <row r="6" spans="1:2">
      <c r="A6" s="4" t="s">
        <v>634</v>
      </c>
      <c r="B6" s="6" t="n">
        <v>7</v>
      </c>
    </row>
    <row r="7" spans="1:2">
      <c r="A7" s="4" t="s">
        <v>635</v>
      </c>
      <c r="B7" s="6" t="n">
        <v>10</v>
      </c>
    </row>
    <row r="8" spans="1:2">
      <c r="A8" s="4" t="s">
        <v>636</v>
      </c>
      <c r="B8" s="6" t="n">
        <v>40</v>
      </c>
    </row>
    <row r="9" spans="1:2">
      <c r="A9" s="4" t="s">
        <v>637</v>
      </c>
      <c r="B9"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638</v>
      </c>
      <c r="B1" s="2" t="s">
        <v>70</v>
      </c>
      <c r="J1" s="2" t="s">
        <v>1</v>
      </c>
    </row>
    <row r="2" spans="1:12">
      <c r="B2" s="2" t="s">
        <v>373</v>
      </c>
      <c r="C2" s="2" t="s">
        <v>425</v>
      </c>
      <c r="D2" s="2" t="s">
        <v>639</v>
      </c>
      <c r="E2" s="2" t="s">
        <v>640</v>
      </c>
      <c r="F2" s="2" t="s">
        <v>332</v>
      </c>
      <c r="G2" s="2" t="s">
        <v>641</v>
      </c>
      <c r="H2" s="2" t="s">
        <v>642</v>
      </c>
      <c r="I2" s="2" t="s">
        <v>643</v>
      </c>
      <c r="J2" s="2" t="s">
        <v>327</v>
      </c>
      <c r="K2" s="2" t="s">
        <v>332</v>
      </c>
      <c r="L2" s="2" t="s">
        <v>328</v>
      </c>
    </row>
    <row r="3" spans="1:12">
      <c r="A3" s="3" t="s">
        <v>426</v>
      </c>
    </row>
    <row r="4" spans="1:12">
      <c r="A4" s="4" t="s">
        <v>336</v>
      </c>
      <c r="J4" s="6" t="n">
        <v>2</v>
      </c>
    </row>
    <row r="5" spans="1:12">
      <c r="A5" s="4" t="s">
        <v>644</v>
      </c>
      <c r="J5" s="7" t="n">
        <v>353148</v>
      </c>
      <c r="K5" s="7" t="n">
        <v>420132</v>
      </c>
      <c r="L5" s="7" t="n">
        <v>563709</v>
      </c>
    </row>
    <row r="6" spans="1:12">
      <c r="A6" s="4" t="s">
        <v>645</v>
      </c>
      <c r="B6" s="7" t="n">
        <v>50873</v>
      </c>
      <c r="C6" s="7" t="n">
        <v>50532</v>
      </c>
      <c r="D6" s="7" t="n">
        <v>48839</v>
      </c>
      <c r="E6" s="7" t="n">
        <v>52409</v>
      </c>
      <c r="F6" s="7" t="n">
        <v>51736</v>
      </c>
      <c r="G6" s="7" t="n">
        <v>56999</v>
      </c>
      <c r="H6" s="7" t="n">
        <v>66847</v>
      </c>
      <c r="I6" s="7" t="n">
        <v>71509</v>
      </c>
      <c r="J6" s="6" t="n">
        <v>202653</v>
      </c>
      <c r="K6" s="6" t="n">
        <v>247091</v>
      </c>
      <c r="L6" s="6" t="n">
        <v>338253</v>
      </c>
    </row>
    <row r="7" spans="1:12">
      <c r="A7" s="4" t="s">
        <v>646</v>
      </c>
      <c r="J7" s="6" t="n">
        <v>165974</v>
      </c>
      <c r="K7" s="6" t="n">
        <v>197713</v>
      </c>
      <c r="L7" s="6" t="n">
        <v>308380</v>
      </c>
    </row>
    <row r="8" spans="1:12">
      <c r="A8" s="4" t="s">
        <v>647</v>
      </c>
      <c r="B8" s="6" t="n">
        <v>307818</v>
      </c>
      <c r="F8" s="6" t="n">
        <v>448087</v>
      </c>
      <c r="J8" s="6" t="n">
        <v>307818</v>
      </c>
      <c r="K8" s="6" t="n">
        <v>448087</v>
      </c>
    </row>
    <row r="9" spans="1:12">
      <c r="A9" s="3" t="s">
        <v>304</v>
      </c>
    </row>
    <row r="10" spans="1:12">
      <c r="A10" s="4" t="s">
        <v>96</v>
      </c>
      <c r="B10" s="6" t="n">
        <v>-78130</v>
      </c>
      <c r="C10" s="6" t="n">
        <v>-9724</v>
      </c>
      <c r="D10" s="6" t="n">
        <v>-14459</v>
      </c>
      <c r="E10" s="6" t="n">
        <v>-15388</v>
      </c>
      <c r="F10" s="6" t="n">
        <v>-15269</v>
      </c>
      <c r="G10" s="6" t="n">
        <v>-13008</v>
      </c>
      <c r="H10" s="6" t="n">
        <v>-7517</v>
      </c>
      <c r="I10" s="6" t="n">
        <v>-2146</v>
      </c>
      <c r="J10" s="6" t="n">
        <v>-117701</v>
      </c>
      <c r="K10" s="6" t="n">
        <v>-37940</v>
      </c>
      <c r="L10" s="6" t="n">
        <v>5063</v>
      </c>
    </row>
    <row r="11" spans="1:12">
      <c r="A11" s="4" t="s">
        <v>91</v>
      </c>
      <c r="J11" s="6" t="n">
        <v>44609</v>
      </c>
      <c r="K11" s="6" t="n">
        <v>44217</v>
      </c>
      <c r="L11" s="6" t="n">
        <v>45984</v>
      </c>
    </row>
    <row r="12" spans="1:12">
      <c r="A12" s="4" t="s">
        <v>648</v>
      </c>
      <c r="J12" s="6" t="n">
        <v>-157</v>
      </c>
      <c r="K12" s="6" t="n">
        <v>-163</v>
      </c>
      <c r="L12" s="6" t="n">
        <v>-103</v>
      </c>
    </row>
    <row r="13" spans="1:12">
      <c r="A13" s="4" t="s">
        <v>588</v>
      </c>
      <c r="B13" s="6" t="n">
        <v>-9120</v>
      </c>
      <c r="C13" s="6" t="n">
        <v>766</v>
      </c>
      <c r="D13" s="6" t="n">
        <v>1243</v>
      </c>
      <c r="E13" s="6" t="n">
        <v>1160</v>
      </c>
      <c r="F13" s="6" t="n">
        <v>1143</v>
      </c>
      <c r="G13" s="6" t="n">
        <v>1699</v>
      </c>
      <c r="H13" s="6" t="n">
        <v>2071</v>
      </c>
      <c r="I13" s="6" t="n">
        <v>1037</v>
      </c>
      <c r="J13" s="6" t="n">
        <v>-5951</v>
      </c>
      <c r="K13" s="6" t="n">
        <v>5950</v>
      </c>
      <c r="L13" s="6" t="n">
        <v>5243</v>
      </c>
    </row>
    <row r="14" spans="1:12">
      <c r="A14" s="4" t="s">
        <v>86</v>
      </c>
      <c r="J14" s="6" t="n">
        <v>6753</v>
      </c>
      <c r="K14" s="6" t="n">
        <v>6883</v>
      </c>
      <c r="L14" s="6" t="n">
        <v>7986</v>
      </c>
    </row>
    <row r="15" spans="1:12">
      <c r="A15" s="4" t="s">
        <v>87</v>
      </c>
      <c r="J15" s="6" t="n">
        <v>84606</v>
      </c>
      <c r="K15" s="6" t="n">
        <v>0</v>
      </c>
      <c r="L15" s="6" t="n">
        <v>0</v>
      </c>
    </row>
    <row r="16" spans="1:12">
      <c r="A16" s="4" t="s">
        <v>649</v>
      </c>
      <c r="J16" s="6" t="n">
        <v>12159</v>
      </c>
      <c r="K16" s="6" t="n">
        <v>18947</v>
      </c>
      <c r="L16" s="6" t="n">
        <v>64173</v>
      </c>
    </row>
    <row r="17" spans="1:12">
      <c r="A17" s="3" t="s">
        <v>650</v>
      </c>
    </row>
    <row r="18" spans="1:12">
      <c r="A18" s="4" t="s">
        <v>134</v>
      </c>
      <c r="J18" s="6" t="n">
        <v>157500</v>
      </c>
      <c r="K18" s="6" t="n">
        <v>175695</v>
      </c>
      <c r="L18" s="6" t="n">
        <v>241561</v>
      </c>
    </row>
    <row r="19" spans="1:12">
      <c r="A19" s="4" t="s">
        <v>651</v>
      </c>
      <c r="J19" s="6" t="n">
        <v>0</v>
      </c>
      <c r="K19" s="6" t="n">
        <v>0</v>
      </c>
      <c r="L19" s="6" t="n">
        <v>107</v>
      </c>
    </row>
    <row r="20" spans="1:12">
      <c r="A20" s="4" t="s">
        <v>383</v>
      </c>
      <c r="J20" s="6" t="n">
        <v>6719</v>
      </c>
      <c r="K20" s="6" t="n">
        <v>-1784</v>
      </c>
      <c r="L20" s="6" t="n">
        <v>6648</v>
      </c>
    </row>
    <row r="21" spans="1:12">
      <c r="A21" s="3" t="s">
        <v>652</v>
      </c>
    </row>
    <row r="22" spans="1:12">
      <c r="A22" s="4" t="s">
        <v>115</v>
      </c>
      <c r="J22" s="6" t="n">
        <v>34</v>
      </c>
      <c r="K22" s="6" t="n">
        <v>79</v>
      </c>
      <c r="L22" s="6" t="n">
        <v>128</v>
      </c>
    </row>
    <row r="23" spans="1:12">
      <c r="A23" s="4" t="s">
        <v>653</v>
      </c>
      <c r="J23" s="6" t="n">
        <v>0</v>
      </c>
      <c r="K23" s="6" t="n">
        <v>0</v>
      </c>
      <c r="L23" s="6" t="n">
        <v>4900</v>
      </c>
    </row>
    <row r="24" spans="1:12">
      <c r="A24" s="4" t="s">
        <v>384</v>
      </c>
      <c r="J24" s="6" t="n">
        <v>3000</v>
      </c>
      <c r="K24" s="6" t="n">
        <v>1208</v>
      </c>
      <c r="L24" s="6" t="n">
        <v>4159</v>
      </c>
    </row>
    <row r="25" spans="1:12">
      <c r="A25" s="4" t="s">
        <v>646</v>
      </c>
      <c r="J25" s="6" t="n">
        <v>165974</v>
      </c>
      <c r="K25" s="6" t="n">
        <v>197713</v>
      </c>
      <c r="L25" s="6" t="n">
        <v>308380</v>
      </c>
    </row>
    <row r="26" spans="1:12">
      <c r="A26" s="3" t="s">
        <v>304</v>
      </c>
    </row>
    <row r="27" spans="1:12">
      <c r="A27" s="4" t="s">
        <v>131</v>
      </c>
      <c r="J27" s="6" t="n">
        <v>-39684</v>
      </c>
      <c r="K27" s="6" t="n">
        <v>-26703</v>
      </c>
      <c r="L27" s="6" t="n">
        <v>15045</v>
      </c>
    </row>
    <row r="28" spans="1:12">
      <c r="A28" s="4" t="s">
        <v>134</v>
      </c>
      <c r="J28" s="6" t="n">
        <v>157500</v>
      </c>
      <c r="K28" s="6" t="n">
        <v>175695</v>
      </c>
      <c r="L28" s="6" t="n">
        <v>241561</v>
      </c>
    </row>
    <row r="29" spans="1:12">
      <c r="A29" s="4" t="s">
        <v>654</v>
      </c>
      <c r="J29" s="6" t="n">
        <v>41306</v>
      </c>
      <c r="K29" s="6" t="n">
        <v>41220</v>
      </c>
      <c r="L29" s="6" t="n">
        <v>42782</v>
      </c>
    </row>
    <row r="30" spans="1:12">
      <c r="A30" s="4" t="s">
        <v>648</v>
      </c>
      <c r="J30" s="6" t="n">
        <v>-157</v>
      </c>
      <c r="K30" s="6" t="n">
        <v>-163</v>
      </c>
      <c r="L30" s="6" t="n">
        <v>-103</v>
      </c>
    </row>
    <row r="31" spans="1:12">
      <c r="A31" s="4" t="s">
        <v>126</v>
      </c>
      <c r="J31" s="6" t="n">
        <v>-6032</v>
      </c>
      <c r="K31" s="6" t="n">
        <v>-4532</v>
      </c>
      <c r="L31" s="6" t="n">
        <v>-4658</v>
      </c>
    </row>
    <row r="32" spans="1:12">
      <c r="A32" s="4" t="s">
        <v>34</v>
      </c>
      <c r="J32" s="6" t="n">
        <v>-1210</v>
      </c>
      <c r="K32" s="6" t="n">
        <v>-2347</v>
      </c>
      <c r="L32" s="6" t="n">
        <v>-4899</v>
      </c>
    </row>
    <row r="33" spans="1:12">
      <c r="A33" s="4" t="s">
        <v>655</v>
      </c>
      <c r="J33" s="6" t="n">
        <v>17202</v>
      </c>
      <c r="K33" s="6" t="n">
        <v>7385</v>
      </c>
      <c r="L33" s="6" t="n">
        <v>4350</v>
      </c>
    </row>
    <row r="34" spans="1:12">
      <c r="A34" s="4" t="s">
        <v>656</v>
      </c>
      <c r="B34" s="6" t="n">
        <v>-9120</v>
      </c>
      <c r="C34" s="7" t="n">
        <v>766</v>
      </c>
      <c r="D34" s="7" t="n">
        <v>1243</v>
      </c>
      <c r="E34" s="7" t="n">
        <v>1160</v>
      </c>
      <c r="F34" s="6" t="n">
        <v>1143</v>
      </c>
      <c r="G34" s="7" t="n">
        <v>1699</v>
      </c>
      <c r="H34" s="7" t="n">
        <v>2071</v>
      </c>
      <c r="I34" s="7" t="n">
        <v>1037</v>
      </c>
      <c r="J34" s="6" t="n">
        <v>-5951</v>
      </c>
      <c r="K34" s="6" t="n">
        <v>5950</v>
      </c>
      <c r="L34" s="6" t="n">
        <v>5243</v>
      </c>
    </row>
    <row r="35" spans="1:12">
      <c r="A35" s="4" t="s">
        <v>653</v>
      </c>
      <c r="J35" s="6" t="n">
        <v>0</v>
      </c>
      <c r="K35" s="6" t="n">
        <v>0</v>
      </c>
      <c r="L35" s="6" t="n">
        <v>4900</v>
      </c>
    </row>
    <row r="36" spans="1:12">
      <c r="A36" s="4" t="s">
        <v>384</v>
      </c>
      <c r="J36" s="6" t="n">
        <v>3000</v>
      </c>
      <c r="K36" s="6" t="n">
        <v>1208</v>
      </c>
      <c r="L36" s="6" t="n">
        <v>4159</v>
      </c>
    </row>
    <row r="37" spans="1:12">
      <c r="A37" s="4" t="s">
        <v>646</v>
      </c>
      <c r="J37" s="6" t="n">
        <v>165974</v>
      </c>
      <c r="K37" s="6" t="n">
        <v>197713</v>
      </c>
      <c r="L37" s="6" t="n">
        <v>308380</v>
      </c>
    </row>
    <row r="38" spans="1:12">
      <c r="A38" s="4" t="s">
        <v>434</v>
      </c>
    </row>
    <row r="39" spans="1:12">
      <c r="A39" s="3" t="s">
        <v>426</v>
      </c>
    </row>
    <row r="40" spans="1:12">
      <c r="A40" s="4" t="s">
        <v>644</v>
      </c>
      <c r="J40" s="6" t="n">
        <v>310338</v>
      </c>
      <c r="K40" s="6" t="n">
        <v>376563</v>
      </c>
      <c r="L40" s="6" t="n">
        <v>515696</v>
      </c>
    </row>
    <row r="41" spans="1:12">
      <c r="A41" s="4" t="s">
        <v>645</v>
      </c>
      <c r="J41" s="6" t="n">
        <v>174312</v>
      </c>
      <c r="K41" s="6" t="n">
        <v>220141</v>
      </c>
      <c r="L41" s="6" t="n">
        <v>309570</v>
      </c>
    </row>
    <row r="42" spans="1:12">
      <c r="A42" s="4" t="s">
        <v>646</v>
      </c>
      <c r="J42" s="6" t="n">
        <v>134715</v>
      </c>
      <c r="K42" s="6" t="n">
        <v>166281</v>
      </c>
      <c r="L42" s="6" t="n">
        <v>273475</v>
      </c>
    </row>
    <row r="43" spans="1:12">
      <c r="A43" s="4" t="s">
        <v>647</v>
      </c>
      <c r="B43" s="6" t="n">
        <v>266586</v>
      </c>
      <c r="F43" s="6" t="n">
        <v>414711</v>
      </c>
      <c r="J43" s="6" t="n">
        <v>266586</v>
      </c>
      <c r="K43" s="6" t="n">
        <v>414711</v>
      </c>
    </row>
    <row r="44" spans="1:12">
      <c r="A44" s="3" t="s">
        <v>304</v>
      </c>
    </row>
    <row r="45" spans="1:12">
      <c r="A45" s="4" t="s">
        <v>87</v>
      </c>
      <c r="J45" s="6" t="n">
        <v>10590</v>
      </c>
    </row>
    <row r="46" spans="1:12">
      <c r="A46" s="3" t="s">
        <v>652</v>
      </c>
    </row>
    <row r="47" spans="1:12">
      <c r="A47" s="4" t="s">
        <v>646</v>
      </c>
      <c r="J47" s="6" t="n">
        <v>134715</v>
      </c>
      <c r="K47" s="6" t="n">
        <v>166281</v>
      </c>
      <c r="L47" s="6" t="n">
        <v>273475</v>
      </c>
    </row>
    <row r="48" spans="1:12">
      <c r="A48" s="3" t="s">
        <v>304</v>
      </c>
    </row>
    <row r="49" spans="1:12">
      <c r="A49" s="4" t="s">
        <v>646</v>
      </c>
      <c r="J49" s="6" t="n">
        <v>134715</v>
      </c>
      <c r="K49" s="6" t="n">
        <v>166281</v>
      </c>
      <c r="L49" s="6" t="n">
        <v>273475</v>
      </c>
    </row>
    <row r="50" spans="1:12">
      <c r="A50" s="4" t="s">
        <v>440</v>
      </c>
    </row>
    <row r="51" spans="1:12">
      <c r="A51" s="3" t="s">
        <v>426</v>
      </c>
    </row>
    <row r="52" spans="1:12">
      <c r="A52" s="4" t="s">
        <v>644</v>
      </c>
      <c r="J52" s="6" t="n">
        <v>42810</v>
      </c>
      <c r="K52" s="6" t="n">
        <v>43569</v>
      </c>
      <c r="L52" s="6" t="n">
        <v>48013</v>
      </c>
    </row>
    <row r="53" spans="1:12">
      <c r="A53" s="4" t="s">
        <v>645</v>
      </c>
      <c r="J53" s="6" t="n">
        <v>28341</v>
      </c>
      <c r="K53" s="6" t="n">
        <v>26950</v>
      </c>
      <c r="L53" s="6" t="n">
        <v>28683</v>
      </c>
    </row>
    <row r="54" spans="1:12">
      <c r="A54" s="4" t="s">
        <v>646</v>
      </c>
      <c r="J54" s="6" t="n">
        <v>31259</v>
      </c>
      <c r="K54" s="6" t="n">
        <v>31432</v>
      </c>
      <c r="L54" s="6" t="n">
        <v>34905</v>
      </c>
    </row>
    <row r="55" spans="1:12">
      <c r="A55" s="4" t="s">
        <v>647</v>
      </c>
      <c r="B55" s="7" t="n">
        <v>41232</v>
      </c>
      <c r="F55" s="7" t="n">
        <v>33376</v>
      </c>
      <c r="J55" s="6" t="n">
        <v>41232</v>
      </c>
      <c r="K55" s="6" t="n">
        <v>33376</v>
      </c>
    </row>
    <row r="56" spans="1:12">
      <c r="A56" s="3" t="s">
        <v>652</v>
      </c>
    </row>
    <row r="57" spans="1:12">
      <c r="A57" s="4" t="s">
        <v>646</v>
      </c>
      <c r="J57" s="6" t="n">
        <v>31259</v>
      </c>
      <c r="K57" s="6" t="n">
        <v>31432</v>
      </c>
      <c r="L57" s="6" t="n">
        <v>34905</v>
      </c>
    </row>
    <row r="58" spans="1:12">
      <c r="A58" s="3" t="s">
        <v>304</v>
      </c>
    </row>
    <row r="59" spans="1:12">
      <c r="A59" s="4" t="s">
        <v>646</v>
      </c>
      <c r="J59" s="7" t="n">
        <v>31259</v>
      </c>
      <c r="K59" s="7" t="n">
        <v>31432</v>
      </c>
      <c r="L59" s="7" t="n">
        <v>3490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70</v>
      </c>
      <c r="J1" s="2" t="s">
        <v>1</v>
      </c>
    </row>
    <row r="2" spans="1:12">
      <c r="B2" s="2" t="s">
        <v>2</v>
      </c>
      <c r="C2" s="2" t="s">
        <v>71</v>
      </c>
      <c r="D2" s="2" t="s">
        <v>4</v>
      </c>
      <c r="E2" s="2" t="s">
        <v>72</v>
      </c>
      <c r="F2" s="2" t="s">
        <v>31</v>
      </c>
      <c r="G2" s="2" t="s">
        <v>73</v>
      </c>
      <c r="H2" s="2" t="s">
        <v>74</v>
      </c>
      <c r="I2" s="2" t="s">
        <v>75</v>
      </c>
      <c r="J2" s="2" t="s">
        <v>2</v>
      </c>
      <c r="K2" s="2" t="s">
        <v>31</v>
      </c>
      <c r="L2" s="2" t="s">
        <v>76</v>
      </c>
    </row>
    <row r="3" spans="1:12">
      <c r="A3" s="3" t="s">
        <v>198</v>
      </c>
    </row>
    <row r="4" spans="1:12">
      <c r="A4" s="4" t="s">
        <v>80</v>
      </c>
      <c r="B4" s="7" t="n">
        <v>50873</v>
      </c>
      <c r="C4" s="7" t="n">
        <v>50532</v>
      </c>
      <c r="D4" s="7" t="n">
        <v>48839</v>
      </c>
      <c r="E4" s="7" t="n">
        <v>52409</v>
      </c>
      <c r="F4" s="7" t="n">
        <v>51736</v>
      </c>
      <c r="G4" s="7" t="n">
        <v>56999</v>
      </c>
      <c r="H4" s="7" t="n">
        <v>66847</v>
      </c>
      <c r="I4" s="7" t="n">
        <v>71509</v>
      </c>
      <c r="J4" s="7" t="n">
        <v>202653</v>
      </c>
      <c r="K4" s="7" t="n">
        <v>247091</v>
      </c>
      <c r="L4" s="7" t="n">
        <v>338253</v>
      </c>
    </row>
    <row r="5" spans="1:12">
      <c r="A5" s="4" t="s">
        <v>88</v>
      </c>
      <c r="B5" s="6" t="n">
        <v>126882</v>
      </c>
      <c r="C5" s="6" t="n">
        <v>48240</v>
      </c>
      <c r="D5" s="6" t="n">
        <v>50771</v>
      </c>
      <c r="E5" s="6" t="n">
        <v>55465</v>
      </c>
      <c r="F5" s="6" t="n">
        <v>54611</v>
      </c>
      <c r="G5" s="6" t="n">
        <v>57179</v>
      </c>
      <c r="H5" s="6" t="n">
        <v>61131</v>
      </c>
      <c r="I5" s="6" t="n">
        <v>61503</v>
      </c>
      <c r="J5" s="6" t="n">
        <v>281358</v>
      </c>
      <c r="K5" s="6" t="n">
        <v>234424</v>
      </c>
      <c r="L5" s="6" t="n">
        <v>278091</v>
      </c>
    </row>
    <row r="6" spans="1:12">
      <c r="A6" s="4" t="s">
        <v>89</v>
      </c>
      <c r="B6" s="6" t="n">
        <v>-76009</v>
      </c>
      <c r="C6" s="6" t="n">
        <v>2292</v>
      </c>
      <c r="D6" s="6" t="n">
        <v>-1932</v>
      </c>
      <c r="E6" s="6" t="n">
        <v>-3056</v>
      </c>
      <c r="F6" s="6" t="n">
        <v>-2875</v>
      </c>
      <c r="G6" s="6" t="n">
        <v>-180</v>
      </c>
      <c r="H6" s="6" t="n">
        <v>5716</v>
      </c>
      <c r="I6" s="6" t="n">
        <v>10006</v>
      </c>
      <c r="J6" s="6" t="n">
        <v>-78705</v>
      </c>
      <c r="K6" s="6" t="n">
        <v>12667</v>
      </c>
      <c r="L6" s="6" t="n">
        <v>60162</v>
      </c>
    </row>
    <row r="7" spans="1:12">
      <c r="A7" s="4" t="s">
        <v>93</v>
      </c>
      <c r="B7" s="6" t="n">
        <v>11241</v>
      </c>
      <c r="C7" s="6" t="n">
        <v>11250</v>
      </c>
      <c r="D7" s="6" t="n">
        <v>11284</v>
      </c>
      <c r="E7" s="6" t="n">
        <v>11172</v>
      </c>
      <c r="F7" s="6" t="n">
        <v>11251</v>
      </c>
      <c r="G7" s="6" t="n">
        <v>11129</v>
      </c>
      <c r="H7" s="6" t="n">
        <v>11162</v>
      </c>
      <c r="I7" s="6" t="n">
        <v>11115</v>
      </c>
      <c r="J7" s="6" t="n">
        <v>44947</v>
      </c>
      <c r="K7" s="6" t="n">
        <v>44657</v>
      </c>
      <c r="L7" s="6" t="n">
        <v>49856</v>
      </c>
    </row>
    <row r="8" spans="1:12">
      <c r="A8" s="4" t="s">
        <v>94</v>
      </c>
      <c r="B8" s="6" t="n">
        <v>-87250</v>
      </c>
      <c r="C8" s="6" t="n">
        <v>-8958</v>
      </c>
      <c r="D8" s="6" t="n">
        <v>-13216</v>
      </c>
      <c r="E8" s="6" t="n">
        <v>-14228</v>
      </c>
      <c r="F8" s="6" t="n">
        <v>-14126</v>
      </c>
      <c r="G8" s="6" t="n">
        <v>-11309</v>
      </c>
      <c r="H8" s="6" t="n">
        <v>-5446</v>
      </c>
      <c r="I8" s="6" t="n">
        <v>-1109</v>
      </c>
      <c r="J8" s="6" t="n">
        <v>-123652</v>
      </c>
      <c r="K8" s="6" t="n">
        <v>-31990</v>
      </c>
      <c r="L8" s="6" t="n">
        <v>10306</v>
      </c>
    </row>
    <row r="9" spans="1:12">
      <c r="A9" s="4" t="s">
        <v>95</v>
      </c>
      <c r="B9" s="6" t="n">
        <v>9120</v>
      </c>
      <c r="C9" s="6" t="n">
        <v>-766</v>
      </c>
      <c r="D9" s="6" t="n">
        <v>-1243</v>
      </c>
      <c r="E9" s="6" t="n">
        <v>-1160</v>
      </c>
      <c r="F9" s="6" t="n">
        <v>-1143</v>
      </c>
      <c r="G9" s="6" t="n">
        <v>-1699</v>
      </c>
      <c r="H9" s="6" t="n">
        <v>-2071</v>
      </c>
      <c r="I9" s="6" t="n">
        <v>-1037</v>
      </c>
      <c r="J9" s="6" t="n">
        <v>5951</v>
      </c>
      <c r="K9" s="6" t="n">
        <v>-5950</v>
      </c>
      <c r="L9" s="6" t="n">
        <v>-5243</v>
      </c>
    </row>
    <row r="10" spans="1:12">
      <c r="A10" s="4" t="s">
        <v>96</v>
      </c>
      <c r="B10" s="6" t="n">
        <v>-78130</v>
      </c>
      <c r="C10" s="6" t="n">
        <v>-9724</v>
      </c>
      <c r="D10" s="6" t="n">
        <v>-14459</v>
      </c>
      <c r="E10" s="6" t="n">
        <v>-15388</v>
      </c>
      <c r="F10" s="6" t="n">
        <v>-15269</v>
      </c>
      <c r="G10" s="6" t="n">
        <v>-13008</v>
      </c>
      <c r="H10" s="6" t="n">
        <v>-7517</v>
      </c>
      <c r="I10" s="6" t="n">
        <v>-2146</v>
      </c>
      <c r="J10" s="6" t="n">
        <v>-117701</v>
      </c>
      <c r="K10" s="6" t="n">
        <v>-37940</v>
      </c>
      <c r="L10" s="6" t="n">
        <v>5063</v>
      </c>
    </row>
    <row r="11" spans="1:12">
      <c r="A11" s="4" t="s">
        <v>658</v>
      </c>
      <c r="B11" s="6" t="n">
        <v>408</v>
      </c>
      <c r="C11" s="6" t="n">
        <v>509</v>
      </c>
      <c r="D11" s="6" t="n">
        <v>419</v>
      </c>
      <c r="E11" s="6" t="n">
        <v>387</v>
      </c>
      <c r="F11" s="6" t="n">
        <v>380</v>
      </c>
      <c r="G11" s="6" t="n">
        <v>409</v>
      </c>
      <c r="H11" s="6" t="n">
        <v>399</v>
      </c>
      <c r="I11" s="6" t="n">
        <v>341</v>
      </c>
      <c r="J11" s="6" t="n">
        <v>1723</v>
      </c>
      <c r="K11" s="6" t="n">
        <v>1529</v>
      </c>
      <c r="L11" s="6" t="n">
        <v>1401</v>
      </c>
    </row>
    <row r="12" spans="1:12">
      <c r="A12" s="4" t="s">
        <v>98</v>
      </c>
      <c r="B12" s="7" t="n">
        <v>-78538</v>
      </c>
      <c r="C12" s="7" t="n">
        <v>-10233</v>
      </c>
      <c r="D12" s="7" t="n">
        <v>-14878</v>
      </c>
      <c r="E12" s="7" t="n">
        <v>-15775</v>
      </c>
      <c r="F12" s="7" t="n">
        <v>-15649</v>
      </c>
      <c r="G12" s="7" t="n">
        <v>-13417</v>
      </c>
      <c r="H12" s="7" t="n">
        <v>-7916</v>
      </c>
      <c r="I12" s="7" t="n">
        <v>-2487</v>
      </c>
      <c r="J12" s="7" t="n">
        <v>-119424</v>
      </c>
      <c r="K12" s="7" t="n">
        <v>-39469</v>
      </c>
      <c r="L12" s="7" t="n">
        <v>366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9</v>
      </c>
      <c r="B1" s="2" t="s">
        <v>2</v>
      </c>
      <c r="C1" s="2" t="s">
        <v>31</v>
      </c>
      <c r="D1" s="2" t="s">
        <v>76</v>
      </c>
      <c r="E1" s="2" t="s">
        <v>367</v>
      </c>
    </row>
    <row r="2" spans="1:5">
      <c r="A2" s="3" t="s">
        <v>32</v>
      </c>
    </row>
    <row r="3" spans="1:5">
      <c r="A3" s="4" t="s">
        <v>33</v>
      </c>
      <c r="B3" s="7" t="n">
        <v>19584</v>
      </c>
      <c r="C3" s="7" t="n">
        <v>15677</v>
      </c>
      <c r="D3" s="7" t="n">
        <v>9379</v>
      </c>
      <c r="E3" s="7" t="n">
        <v>7538</v>
      </c>
    </row>
    <row r="4" spans="1:5">
      <c r="A4" s="4" t="s">
        <v>34</v>
      </c>
      <c r="B4" s="6" t="n">
        <v>2927</v>
      </c>
      <c r="C4" s="6" t="n">
        <v>4137</v>
      </c>
    </row>
    <row r="5" spans="1:5">
      <c r="A5" s="4" t="s">
        <v>660</v>
      </c>
      <c r="B5" s="6" t="n">
        <v>1495</v>
      </c>
      <c r="C5" s="6" t="n">
        <v>1851</v>
      </c>
    </row>
    <row r="6" spans="1:5">
      <c r="A6" s="4" t="s">
        <v>36</v>
      </c>
      <c r="B6" s="6" t="n">
        <v>163</v>
      </c>
      <c r="C6" s="6" t="n">
        <v>194</v>
      </c>
    </row>
    <row r="7" spans="1:5">
      <c r="A7" s="4" t="s">
        <v>37</v>
      </c>
      <c r="B7" s="6" t="n">
        <v>167494</v>
      </c>
      <c r="C7" s="6" t="n">
        <v>222700</v>
      </c>
      <c r="D7" s="6" t="n">
        <v>274357</v>
      </c>
      <c r="E7" s="6" t="n">
        <v>251682</v>
      </c>
    </row>
    <row r="8" spans="1:5">
      <c r="A8" s="4" t="s">
        <v>38</v>
      </c>
      <c r="B8" s="6" t="n">
        <v>23445</v>
      </c>
      <c r="C8" s="6" t="n">
        <v>23189</v>
      </c>
    </row>
    <row r="9" spans="1:5">
      <c r="A9" s="4" t="s">
        <v>39</v>
      </c>
      <c r="B9" s="6" t="n">
        <v>86457</v>
      </c>
      <c r="C9" s="6" t="n">
        <v>171348</v>
      </c>
    </row>
    <row r="10" spans="1:5">
      <c r="A10" s="4" t="s">
        <v>40</v>
      </c>
      <c r="B10" s="6" t="n">
        <v>6253</v>
      </c>
      <c r="C10" s="6" t="n">
        <v>8991</v>
      </c>
    </row>
    <row r="11" spans="1:5">
      <c r="A11" s="4" t="s">
        <v>661</v>
      </c>
      <c r="B11" s="6" t="n">
        <v>0</v>
      </c>
      <c r="C11" s="6" t="n">
        <v>0</v>
      </c>
    </row>
    <row r="12" spans="1:5">
      <c r="A12" s="4" t="s">
        <v>41</v>
      </c>
      <c r="B12" s="6" t="n">
        <v>307818</v>
      </c>
      <c r="C12" s="6" t="n">
        <v>448087</v>
      </c>
    </row>
    <row r="13" spans="1:5">
      <c r="A13" s="3" t="s">
        <v>42</v>
      </c>
    </row>
    <row r="14" spans="1:5">
      <c r="A14" s="4" t="s">
        <v>43</v>
      </c>
      <c r="B14" s="6" t="n">
        <v>1939</v>
      </c>
      <c r="C14" s="6" t="n">
        <v>3225</v>
      </c>
    </row>
    <row r="15" spans="1:5">
      <c r="A15" s="4" t="s">
        <v>44</v>
      </c>
      <c r="B15" s="6" t="n">
        <v>1538</v>
      </c>
      <c r="C15" s="6" t="n">
        <v>1404</v>
      </c>
    </row>
    <row r="16" spans="1:5">
      <c r="A16" s="4" t="s">
        <v>662</v>
      </c>
      <c r="B16" s="6" t="n">
        <v>0</v>
      </c>
      <c r="C16" s="6" t="n">
        <v>0</v>
      </c>
    </row>
    <row r="17" spans="1:5">
      <c r="A17" s="4" t="s">
        <v>45</v>
      </c>
      <c r="B17" s="6" t="n">
        <v>1034</v>
      </c>
      <c r="C17" s="6" t="n">
        <v>475</v>
      </c>
    </row>
    <row r="18" spans="1:5">
      <c r="A18" s="4" t="s">
        <v>46</v>
      </c>
      <c r="B18" s="6" t="n">
        <v>22152</v>
      </c>
      <c r="C18" s="6" t="n">
        <v>24499</v>
      </c>
    </row>
    <row r="19" spans="1:5">
      <c r="A19" s="4" t="s">
        <v>47</v>
      </c>
      <c r="B19" s="6" t="n">
        <v>1651</v>
      </c>
      <c r="C19" s="6" t="n">
        <v>11408</v>
      </c>
    </row>
    <row r="20" spans="1:5">
      <c r="A20" s="4" t="s">
        <v>48</v>
      </c>
      <c r="B20" s="6" t="n">
        <v>134831</v>
      </c>
      <c r="C20" s="6" t="n">
        <v>138702</v>
      </c>
    </row>
    <row r="21" spans="1:5">
      <c r="A21" s="4" t="s">
        <v>49</v>
      </c>
      <c r="B21" s="6" t="n">
        <v>289348</v>
      </c>
      <c r="C21" s="6" t="n">
        <v>289370</v>
      </c>
    </row>
    <row r="22" spans="1:5">
      <c r="A22" s="4" t="s">
        <v>50</v>
      </c>
      <c r="B22" s="6" t="n">
        <v>2118</v>
      </c>
      <c r="C22" s="6" t="n">
        <v>2310</v>
      </c>
    </row>
    <row r="23" spans="1:5">
      <c r="A23" s="4" t="s">
        <v>51</v>
      </c>
      <c r="B23" s="6" t="n">
        <v>454611</v>
      </c>
      <c r="C23" s="6" t="n">
        <v>471393</v>
      </c>
    </row>
    <row r="24" spans="1:5">
      <c r="A24" s="3" t="s">
        <v>663</v>
      </c>
    </row>
    <row r="25" spans="1:5">
      <c r="A25" s="4" t="s">
        <v>664</v>
      </c>
      <c r="B25" s="6" t="n">
        <v>0</v>
      </c>
      <c r="C25" s="6" t="n">
        <v>0</v>
      </c>
    </row>
    <row r="26" spans="1:5">
      <c r="A26" s="4" t="s">
        <v>55</v>
      </c>
      <c r="B26" s="6" t="n">
        <v>190225</v>
      </c>
      <c r="C26" s="6" t="n">
        <v>190191</v>
      </c>
    </row>
    <row r="27" spans="1:5">
      <c r="A27" s="4" t="s">
        <v>665</v>
      </c>
      <c r="B27" s="6" t="n">
        <v>-335247</v>
      </c>
      <c r="C27" s="6" t="n">
        <v>-215823</v>
      </c>
    </row>
    <row r="28" spans="1:5">
      <c r="A28" s="4" t="s">
        <v>57</v>
      </c>
      <c r="B28" s="6" t="n">
        <v>-9456</v>
      </c>
      <c r="C28" s="6" t="n">
        <v>-3636</v>
      </c>
      <c r="D28" s="6" t="n">
        <v>-1347</v>
      </c>
      <c r="E28" s="6" t="n">
        <v>-111</v>
      </c>
    </row>
    <row r="29" spans="1:5">
      <c r="A29" s="4" t="s">
        <v>58</v>
      </c>
      <c r="B29" s="6" t="n">
        <v>-154478</v>
      </c>
      <c r="C29" s="6" t="n">
        <v>-29268</v>
      </c>
    </row>
    <row r="30" spans="1:5">
      <c r="A30" s="4" t="s">
        <v>59</v>
      </c>
      <c r="B30" s="6" t="n">
        <v>7685</v>
      </c>
      <c r="C30" s="6" t="n">
        <v>5962</v>
      </c>
    </row>
    <row r="31" spans="1:5">
      <c r="A31" s="4" t="s">
        <v>60</v>
      </c>
      <c r="B31" s="6" t="n">
        <v>-146793</v>
      </c>
      <c r="C31" s="6" t="n">
        <v>-23306</v>
      </c>
      <c r="D31" s="6" t="n">
        <v>16994</v>
      </c>
      <c r="E31" s="6" t="n">
        <v>13039</v>
      </c>
    </row>
    <row r="32" spans="1:5">
      <c r="A32" s="4" t="s">
        <v>61</v>
      </c>
      <c r="B32" s="6" t="n">
        <v>307818</v>
      </c>
      <c r="C32" s="6" t="n">
        <v>448087</v>
      </c>
    </row>
    <row r="33" spans="1:5">
      <c r="A33" s="4" t="s">
        <v>666</v>
      </c>
    </row>
    <row r="34" spans="1:5">
      <c r="A34" s="3" t="s">
        <v>32</v>
      </c>
    </row>
    <row r="35" spans="1:5">
      <c r="A35" s="4" t="s">
        <v>33</v>
      </c>
      <c r="B35" s="6" t="n">
        <v>0</v>
      </c>
      <c r="C35" s="6" t="n">
        <v>0</v>
      </c>
      <c r="D35" s="6" t="n">
        <v>0</v>
      </c>
      <c r="E35" s="6" t="n">
        <v>0</v>
      </c>
    </row>
    <row r="36" spans="1:5">
      <c r="A36" s="4" t="s">
        <v>34</v>
      </c>
      <c r="B36" s="6" t="n">
        <v>0</v>
      </c>
      <c r="C36" s="6" t="n">
        <v>0</v>
      </c>
    </row>
    <row r="37" spans="1:5">
      <c r="A37" s="4" t="s">
        <v>660</v>
      </c>
      <c r="B37" s="6" t="n">
        <v>0</v>
      </c>
      <c r="C37" s="6" t="n">
        <v>0</v>
      </c>
    </row>
    <row r="38" spans="1:5">
      <c r="A38" s="4" t="s">
        <v>36</v>
      </c>
      <c r="B38" s="6" t="n">
        <v>0</v>
      </c>
      <c r="C38" s="6" t="n">
        <v>0</v>
      </c>
    </row>
    <row r="39" spans="1:5">
      <c r="A39" s="4" t="s">
        <v>37</v>
      </c>
      <c r="B39" s="6" t="n">
        <v>0</v>
      </c>
      <c r="C39" s="6" t="n">
        <v>0</v>
      </c>
    </row>
    <row r="40" spans="1:5">
      <c r="A40" s="4" t="s">
        <v>38</v>
      </c>
      <c r="B40" s="6" t="n">
        <v>0</v>
      </c>
      <c r="C40" s="6" t="n">
        <v>0</v>
      </c>
    </row>
    <row r="41" spans="1:5">
      <c r="A41" s="4" t="s">
        <v>39</v>
      </c>
      <c r="B41" s="6" t="n">
        <v>0</v>
      </c>
      <c r="C41" s="6" t="n">
        <v>0</v>
      </c>
    </row>
    <row r="42" spans="1:5">
      <c r="A42" s="4" t="s">
        <v>40</v>
      </c>
      <c r="B42" s="6" t="n">
        <v>0</v>
      </c>
      <c r="C42" s="6" t="n">
        <v>0</v>
      </c>
    </row>
    <row r="43" spans="1:5">
      <c r="A43" s="4" t="s">
        <v>661</v>
      </c>
      <c r="B43" s="6" t="n">
        <v>-191220</v>
      </c>
      <c r="C43" s="6" t="n">
        <v>-243404</v>
      </c>
    </row>
    <row r="44" spans="1:5">
      <c r="A44" s="4" t="s">
        <v>41</v>
      </c>
      <c r="B44" s="6" t="n">
        <v>-191220</v>
      </c>
      <c r="C44" s="6" t="n">
        <v>-243404</v>
      </c>
    </row>
    <row r="45" spans="1:5">
      <c r="A45" s="3" t="s">
        <v>42</v>
      </c>
    </row>
    <row r="46" spans="1:5">
      <c r="A46" s="4" t="s">
        <v>43</v>
      </c>
      <c r="B46" s="6" t="n">
        <v>0</v>
      </c>
      <c r="C46" s="6" t="n">
        <v>0</v>
      </c>
    </row>
    <row r="47" spans="1:5">
      <c r="A47" s="4" t="s">
        <v>44</v>
      </c>
      <c r="B47" s="6" t="n">
        <v>0</v>
      </c>
      <c r="C47" s="6" t="n">
        <v>0</v>
      </c>
    </row>
    <row r="48" spans="1:5">
      <c r="A48" s="4" t="s">
        <v>662</v>
      </c>
      <c r="B48" s="6" t="n">
        <v>-309768</v>
      </c>
      <c r="C48" s="6" t="n">
        <v>-345614</v>
      </c>
    </row>
    <row r="49" spans="1:5">
      <c r="A49" s="4" t="s">
        <v>45</v>
      </c>
      <c r="B49" s="6" t="n">
        <v>0</v>
      </c>
      <c r="C49" s="6" t="n">
        <v>0</v>
      </c>
    </row>
    <row r="50" spans="1:5">
      <c r="A50" s="4" t="s">
        <v>46</v>
      </c>
      <c r="B50" s="6" t="n">
        <v>0</v>
      </c>
      <c r="C50" s="6" t="n">
        <v>0</v>
      </c>
    </row>
    <row r="51" spans="1:5">
      <c r="A51" s="4" t="s">
        <v>47</v>
      </c>
      <c r="B51" s="6" t="n">
        <v>0</v>
      </c>
      <c r="C51" s="6" t="n">
        <v>0</v>
      </c>
    </row>
    <row r="52" spans="1:5">
      <c r="A52" s="4" t="s">
        <v>48</v>
      </c>
      <c r="B52" s="6" t="n">
        <v>0</v>
      </c>
      <c r="C52" s="6" t="n">
        <v>0</v>
      </c>
    </row>
    <row r="53" spans="1:5">
      <c r="A53" s="4" t="s">
        <v>49</v>
      </c>
      <c r="B53" s="6" t="n">
        <v>0</v>
      </c>
      <c r="C53" s="6" t="n">
        <v>0</v>
      </c>
    </row>
    <row r="54" spans="1:5">
      <c r="A54" s="4" t="s">
        <v>50</v>
      </c>
      <c r="B54" s="6" t="n">
        <v>0</v>
      </c>
      <c r="C54" s="6" t="n">
        <v>0</v>
      </c>
    </row>
    <row r="55" spans="1:5">
      <c r="A55" s="4" t="s">
        <v>51</v>
      </c>
      <c r="B55" s="6" t="n">
        <v>-309768</v>
      </c>
      <c r="C55" s="6" t="n">
        <v>-345614</v>
      </c>
    </row>
    <row r="56" spans="1:5">
      <c r="A56" s="3" t="s">
        <v>663</v>
      </c>
    </row>
    <row r="57" spans="1:5">
      <c r="A57" s="4" t="s">
        <v>664</v>
      </c>
      <c r="B57" s="6" t="n">
        <v>0</v>
      </c>
      <c r="C57" s="6" t="n">
        <v>0</v>
      </c>
    </row>
    <row r="58" spans="1:5">
      <c r="A58" s="4" t="s">
        <v>55</v>
      </c>
      <c r="B58" s="6" t="n">
        <v>-6582</v>
      </c>
      <c r="C58" s="6" t="n">
        <v>-2923</v>
      </c>
    </row>
    <row r="59" spans="1:5">
      <c r="A59" s="4" t="s">
        <v>665</v>
      </c>
      <c r="B59" s="6" t="n">
        <v>125130</v>
      </c>
      <c r="C59" s="6" t="n">
        <v>105133</v>
      </c>
    </row>
    <row r="60" spans="1:5">
      <c r="A60" s="4" t="s">
        <v>57</v>
      </c>
      <c r="B60" s="6" t="n">
        <v>0</v>
      </c>
      <c r="C60" s="6" t="n">
        <v>0</v>
      </c>
    </row>
    <row r="61" spans="1:5">
      <c r="A61" s="4" t="s">
        <v>58</v>
      </c>
      <c r="B61" s="6" t="n">
        <v>118548</v>
      </c>
      <c r="C61" s="6" t="n">
        <v>102210</v>
      </c>
    </row>
    <row r="62" spans="1:5">
      <c r="A62" s="4" t="s">
        <v>59</v>
      </c>
      <c r="B62" s="6" t="n">
        <v>0</v>
      </c>
      <c r="C62" s="6" t="n">
        <v>0</v>
      </c>
    </row>
    <row r="63" spans="1:5">
      <c r="A63" s="4" t="s">
        <v>60</v>
      </c>
      <c r="B63" s="6" t="n">
        <v>118548</v>
      </c>
      <c r="C63" s="6" t="n">
        <v>102210</v>
      </c>
    </row>
    <row r="64" spans="1:5">
      <c r="A64" s="4" t="s">
        <v>61</v>
      </c>
      <c r="B64" s="6" t="n">
        <v>-191220</v>
      </c>
      <c r="C64" s="6" t="n">
        <v>-243404</v>
      </c>
    </row>
    <row r="65" spans="1:5">
      <c r="A65" s="4" t="s">
        <v>600</v>
      </c>
    </row>
    <row r="66" spans="1:5">
      <c r="A66" s="3" t="s">
        <v>32</v>
      </c>
    </row>
    <row r="67" spans="1:5">
      <c r="A67" s="4" t="s">
        <v>33</v>
      </c>
      <c r="B67" s="6" t="n">
        <v>280</v>
      </c>
      <c r="C67" s="6" t="n">
        <v>0</v>
      </c>
      <c r="D67" s="6" t="n">
        <v>0</v>
      </c>
      <c r="E67" s="6" t="n">
        <v>0</v>
      </c>
    </row>
    <row r="68" spans="1:5">
      <c r="A68" s="4" t="s">
        <v>34</v>
      </c>
      <c r="B68" s="6" t="n">
        <v>-152</v>
      </c>
      <c r="C68" s="6" t="n">
        <v>-360</v>
      </c>
    </row>
    <row r="69" spans="1:5">
      <c r="A69" s="4" t="s">
        <v>660</v>
      </c>
      <c r="B69" s="6" t="n">
        <v>750</v>
      </c>
      <c r="C69" s="6" t="n">
        <v>1221</v>
      </c>
    </row>
    <row r="70" spans="1:5">
      <c r="A70" s="4" t="s">
        <v>36</v>
      </c>
      <c r="B70" s="6" t="n">
        <v>0</v>
      </c>
      <c r="C70" s="6" t="n">
        <v>0</v>
      </c>
    </row>
    <row r="71" spans="1:5">
      <c r="A71" s="4" t="s">
        <v>37</v>
      </c>
      <c r="B71" s="6" t="n">
        <v>0</v>
      </c>
      <c r="C71" s="6" t="n">
        <v>0</v>
      </c>
    </row>
    <row r="72" spans="1:5">
      <c r="A72" s="4" t="s">
        <v>38</v>
      </c>
      <c r="B72" s="6" t="n">
        <v>23093</v>
      </c>
      <c r="C72" s="6" t="n">
        <v>22783</v>
      </c>
    </row>
    <row r="73" spans="1:5">
      <c r="A73" s="4" t="s">
        <v>39</v>
      </c>
      <c r="B73" s="6" t="n">
        <v>85994</v>
      </c>
      <c r="C73" s="6" t="n">
        <v>170779</v>
      </c>
    </row>
    <row r="74" spans="1:5">
      <c r="A74" s="4" t="s">
        <v>40</v>
      </c>
      <c r="B74" s="6" t="n">
        <v>5158</v>
      </c>
      <c r="C74" s="6" t="n">
        <v>6614</v>
      </c>
    </row>
    <row r="75" spans="1:5">
      <c r="A75" s="4" t="s">
        <v>661</v>
      </c>
      <c r="B75" s="6" t="n">
        <v>191220</v>
      </c>
      <c r="C75" s="6" t="n">
        <v>243404</v>
      </c>
    </row>
    <row r="76" spans="1:5">
      <c r="A76" s="4" t="s">
        <v>41</v>
      </c>
      <c r="B76" s="6" t="n">
        <v>306343</v>
      </c>
      <c r="C76" s="6" t="n">
        <v>444441</v>
      </c>
    </row>
    <row r="77" spans="1:5">
      <c r="A77" s="3" t="s">
        <v>42</v>
      </c>
    </row>
    <row r="78" spans="1:5">
      <c r="A78" s="4" t="s">
        <v>43</v>
      </c>
      <c r="B78" s="6" t="n">
        <v>1733</v>
      </c>
      <c r="C78" s="6" t="n">
        <v>3549</v>
      </c>
    </row>
    <row r="79" spans="1:5">
      <c r="A79" s="4" t="s">
        <v>44</v>
      </c>
      <c r="B79" s="6" t="n">
        <v>1390</v>
      </c>
      <c r="C79" s="6" t="n">
        <v>1252</v>
      </c>
    </row>
    <row r="80" spans="1:5">
      <c r="A80" s="4" t="s">
        <v>662</v>
      </c>
      <c r="B80" s="6" t="n">
        <v>0</v>
      </c>
      <c r="C80" s="6" t="n">
        <v>0</v>
      </c>
    </row>
    <row r="81" spans="1:5">
      <c r="A81" s="4" t="s">
        <v>45</v>
      </c>
      <c r="B81" s="6" t="n">
        <v>-6</v>
      </c>
      <c r="C81" s="6" t="n">
        <v>138</v>
      </c>
    </row>
    <row r="82" spans="1:5">
      <c r="A82" s="4" t="s">
        <v>46</v>
      </c>
      <c r="B82" s="6" t="n">
        <v>20292</v>
      </c>
      <c r="C82" s="6" t="n">
        <v>23336</v>
      </c>
    </row>
    <row r="83" spans="1:5">
      <c r="A83" s="4" t="s">
        <v>47</v>
      </c>
      <c r="B83" s="6" t="n">
        <v>1659</v>
      </c>
      <c r="C83" s="6" t="n">
        <v>11416</v>
      </c>
    </row>
    <row r="84" spans="1:5">
      <c r="A84" s="4" t="s">
        <v>48</v>
      </c>
      <c r="B84" s="6" t="n">
        <v>134831</v>
      </c>
      <c r="C84" s="6" t="n">
        <v>138702</v>
      </c>
    </row>
    <row r="85" spans="1:5">
      <c r="A85" s="4" t="s">
        <v>49</v>
      </c>
      <c r="B85" s="6" t="n">
        <v>289348</v>
      </c>
      <c r="C85" s="6" t="n">
        <v>289370</v>
      </c>
    </row>
    <row r="86" spans="1:5">
      <c r="A86" s="4" t="s">
        <v>50</v>
      </c>
      <c r="B86" s="6" t="n">
        <v>2118</v>
      </c>
      <c r="C86" s="6" t="n">
        <v>2310</v>
      </c>
    </row>
    <row r="87" spans="1:5">
      <c r="A87" s="4" t="s">
        <v>51</v>
      </c>
      <c r="B87" s="6" t="n">
        <v>451365</v>
      </c>
      <c r="C87" s="6" t="n">
        <v>470073</v>
      </c>
    </row>
    <row r="88" spans="1:5">
      <c r="A88" s="3" t="s">
        <v>663</v>
      </c>
    </row>
    <row r="89" spans="1:5">
      <c r="A89" s="4" t="s">
        <v>664</v>
      </c>
      <c r="B89" s="6" t="n">
        <v>0</v>
      </c>
      <c r="C89" s="6" t="n">
        <v>0</v>
      </c>
    </row>
    <row r="90" spans="1:5">
      <c r="A90" s="4" t="s">
        <v>55</v>
      </c>
      <c r="B90" s="6" t="n">
        <v>190225</v>
      </c>
      <c r="C90" s="6" t="n">
        <v>190191</v>
      </c>
    </row>
    <row r="91" spans="1:5">
      <c r="A91" s="4" t="s">
        <v>665</v>
      </c>
      <c r="B91" s="6" t="n">
        <v>-335247</v>
      </c>
      <c r="C91" s="6" t="n">
        <v>-215823</v>
      </c>
    </row>
    <row r="92" spans="1:5">
      <c r="A92" s="4" t="s">
        <v>57</v>
      </c>
      <c r="B92" s="6" t="n">
        <v>0</v>
      </c>
      <c r="C92" s="6" t="n">
        <v>0</v>
      </c>
    </row>
    <row r="93" spans="1:5">
      <c r="A93" s="4" t="s">
        <v>58</v>
      </c>
      <c r="B93" s="6" t="n">
        <v>-145022</v>
      </c>
      <c r="C93" s="6" t="n">
        <v>-25632</v>
      </c>
    </row>
    <row r="94" spans="1:5">
      <c r="A94" s="4" t="s">
        <v>59</v>
      </c>
      <c r="B94" s="6" t="n">
        <v>0</v>
      </c>
      <c r="C94" s="6" t="n">
        <v>0</v>
      </c>
    </row>
    <row r="95" spans="1:5">
      <c r="A95" s="4" t="s">
        <v>60</v>
      </c>
      <c r="B95" s="6" t="n">
        <v>-145022</v>
      </c>
      <c r="C95" s="6" t="n">
        <v>-25632</v>
      </c>
    </row>
    <row r="96" spans="1:5">
      <c r="A96" s="4" t="s">
        <v>61</v>
      </c>
      <c r="B96" s="6" t="n">
        <v>306343</v>
      </c>
      <c r="C96" s="6" t="n">
        <v>444441</v>
      </c>
    </row>
    <row r="97" spans="1:5">
      <c r="A97" s="4" t="s">
        <v>667</v>
      </c>
    </row>
    <row r="98" spans="1:5">
      <c r="A98" s="3" t="s">
        <v>32</v>
      </c>
    </row>
    <row r="99" spans="1:5">
      <c r="A99" s="4" t="s">
        <v>33</v>
      </c>
      <c r="B99" s="6" t="n">
        <v>38</v>
      </c>
      <c r="C99" s="6" t="n">
        <v>0</v>
      </c>
      <c r="D99" s="6" t="n">
        <v>0</v>
      </c>
      <c r="E99" s="6" t="n">
        <v>0</v>
      </c>
    </row>
    <row r="100" spans="1:5">
      <c r="A100" s="4" t="s">
        <v>34</v>
      </c>
      <c r="B100" s="6" t="n">
        <v>3079</v>
      </c>
      <c r="C100" s="6" t="n">
        <v>4497</v>
      </c>
    </row>
    <row r="101" spans="1:5">
      <c r="A101" s="4" t="s">
        <v>660</v>
      </c>
      <c r="B101" s="6" t="n">
        <v>55</v>
      </c>
      <c r="C101" s="6" t="n">
        <v>22</v>
      </c>
    </row>
    <row r="102" spans="1:5">
      <c r="A102" s="4" t="s">
        <v>36</v>
      </c>
      <c r="B102" s="6" t="n">
        <v>0</v>
      </c>
      <c r="C102" s="6" t="n">
        <v>0</v>
      </c>
    </row>
    <row r="103" spans="1:5">
      <c r="A103" s="4" t="s">
        <v>37</v>
      </c>
      <c r="B103" s="6" t="n">
        <v>146988</v>
      </c>
      <c r="C103" s="6" t="n">
        <v>206542</v>
      </c>
    </row>
    <row r="104" spans="1:5">
      <c r="A104" s="4" t="s">
        <v>38</v>
      </c>
      <c r="B104" s="6" t="n">
        <v>221</v>
      </c>
      <c r="C104" s="6" t="n">
        <v>254</v>
      </c>
    </row>
    <row r="105" spans="1:5">
      <c r="A105" s="4" t="s">
        <v>39</v>
      </c>
      <c r="B105" s="6" t="n">
        <v>0</v>
      </c>
      <c r="C105" s="6" t="n">
        <v>0</v>
      </c>
    </row>
    <row r="106" spans="1:5">
      <c r="A106" s="4" t="s">
        <v>40</v>
      </c>
      <c r="B106" s="6" t="n">
        <v>1082</v>
      </c>
      <c r="C106" s="6" t="n">
        <v>1571</v>
      </c>
    </row>
    <row r="107" spans="1:5">
      <c r="A107" s="4" t="s">
        <v>661</v>
      </c>
      <c r="B107" s="6" t="n">
        <v>0</v>
      </c>
      <c r="C107" s="6" t="n">
        <v>0</v>
      </c>
    </row>
    <row r="108" spans="1:5">
      <c r="A108" s="4" t="s">
        <v>41</v>
      </c>
      <c r="B108" s="6" t="n">
        <v>151463</v>
      </c>
      <c r="C108" s="6" t="n">
        <v>212886</v>
      </c>
    </row>
    <row r="109" spans="1:5">
      <c r="A109" s="3" t="s">
        <v>42</v>
      </c>
    </row>
    <row r="110" spans="1:5">
      <c r="A110" s="4" t="s">
        <v>43</v>
      </c>
      <c r="B110" s="6" t="n">
        <v>162</v>
      </c>
      <c r="C110" s="6" t="n">
        <v>-227</v>
      </c>
    </row>
    <row r="111" spans="1:5">
      <c r="A111" s="4" t="s">
        <v>44</v>
      </c>
      <c r="B111" s="6" t="n">
        <v>46</v>
      </c>
      <c r="C111" s="6" t="n">
        <v>58</v>
      </c>
    </row>
    <row r="112" spans="1:5">
      <c r="A112" s="4" t="s">
        <v>662</v>
      </c>
      <c r="B112" s="6" t="n">
        <v>306344</v>
      </c>
      <c r="C112" s="6" t="n">
        <v>342772</v>
      </c>
    </row>
    <row r="113" spans="1:5">
      <c r="A113" s="4" t="s">
        <v>45</v>
      </c>
      <c r="B113" s="6" t="n">
        <v>0</v>
      </c>
      <c r="C113" s="6" t="n">
        <v>0</v>
      </c>
    </row>
    <row r="114" spans="1:5">
      <c r="A114" s="4" t="s">
        <v>46</v>
      </c>
      <c r="B114" s="6" t="n">
        <v>1107</v>
      </c>
      <c r="C114" s="6" t="n">
        <v>385</v>
      </c>
    </row>
    <row r="115" spans="1:5">
      <c r="A115" s="4" t="s">
        <v>47</v>
      </c>
      <c r="B115" s="6" t="n">
        <v>0</v>
      </c>
      <c r="C115" s="6" t="n">
        <v>0</v>
      </c>
    </row>
    <row r="116" spans="1:5">
      <c r="A116" s="4" t="s">
        <v>48</v>
      </c>
      <c r="B116" s="6" t="n">
        <v>0</v>
      </c>
      <c r="C116" s="6" t="n">
        <v>0</v>
      </c>
    </row>
    <row r="117" spans="1:5">
      <c r="A117" s="4" t="s">
        <v>49</v>
      </c>
      <c r="B117" s="6" t="n">
        <v>0</v>
      </c>
      <c r="C117" s="6" t="n">
        <v>0</v>
      </c>
    </row>
    <row r="118" spans="1:5">
      <c r="A118" s="4" t="s">
        <v>50</v>
      </c>
      <c r="B118" s="6" t="n">
        <v>0</v>
      </c>
      <c r="C118" s="6" t="n">
        <v>0</v>
      </c>
    </row>
    <row r="119" spans="1:5">
      <c r="A119" s="4" t="s">
        <v>51</v>
      </c>
      <c r="B119" s="6" t="n">
        <v>307659</v>
      </c>
      <c r="C119" s="6" t="n">
        <v>342988</v>
      </c>
    </row>
    <row r="120" spans="1:5">
      <c r="A120" s="3" t="s">
        <v>663</v>
      </c>
    </row>
    <row r="121" spans="1:5">
      <c r="A121" s="4" t="s">
        <v>664</v>
      </c>
      <c r="B121" s="6" t="n">
        <v>0</v>
      </c>
      <c r="C121" s="6" t="n">
        <v>0</v>
      </c>
    </row>
    <row r="122" spans="1:5">
      <c r="A122" s="4" t="s">
        <v>55</v>
      </c>
      <c r="B122" s="6" t="n">
        <v>6581</v>
      </c>
      <c r="C122" s="6" t="n">
        <v>2922</v>
      </c>
    </row>
    <row r="123" spans="1:5">
      <c r="A123" s="4" t="s">
        <v>665</v>
      </c>
      <c r="B123" s="6" t="n">
        <v>-162777</v>
      </c>
      <c r="C123" s="6" t="n">
        <v>-133024</v>
      </c>
    </row>
    <row r="124" spans="1:5">
      <c r="A124" s="4" t="s">
        <v>57</v>
      </c>
      <c r="B124" s="6" t="n">
        <v>0</v>
      </c>
      <c r="C124" s="6" t="n">
        <v>0</v>
      </c>
    </row>
    <row r="125" spans="1:5">
      <c r="A125" s="4" t="s">
        <v>58</v>
      </c>
      <c r="B125" s="6" t="n">
        <v>-156196</v>
      </c>
      <c r="C125" s="6" t="n">
        <v>-130102</v>
      </c>
    </row>
    <row r="126" spans="1:5">
      <c r="A126" s="4" t="s">
        <v>59</v>
      </c>
      <c r="B126" s="6" t="n">
        <v>0</v>
      </c>
      <c r="C126" s="6" t="n">
        <v>0</v>
      </c>
    </row>
    <row r="127" spans="1:5">
      <c r="A127" s="4" t="s">
        <v>60</v>
      </c>
      <c r="B127" s="6" t="n">
        <v>-156196</v>
      </c>
      <c r="C127" s="6" t="n">
        <v>-130102</v>
      </c>
    </row>
    <row r="128" spans="1:5">
      <c r="A128" s="4" t="s">
        <v>61</v>
      </c>
      <c r="B128" s="6" t="n">
        <v>151463</v>
      </c>
      <c r="C128" s="6" t="n">
        <v>212886</v>
      </c>
    </row>
    <row r="129" spans="1:5">
      <c r="A129" s="4" t="s">
        <v>371</v>
      </c>
    </row>
    <row r="130" spans="1:5">
      <c r="A130" s="3" t="s">
        <v>32</v>
      </c>
    </row>
    <row r="131" spans="1:5">
      <c r="A131" s="4" t="s">
        <v>33</v>
      </c>
      <c r="B131" s="6" t="n">
        <v>19266</v>
      </c>
      <c r="C131" s="6" t="n">
        <v>15677</v>
      </c>
      <c r="D131" s="7" t="n">
        <v>9379</v>
      </c>
      <c r="E131" s="7" t="n">
        <v>7538</v>
      </c>
    </row>
    <row r="132" spans="1:5">
      <c r="A132" s="4" t="s">
        <v>34</v>
      </c>
      <c r="B132" s="6" t="n">
        <v>0</v>
      </c>
      <c r="C132" s="6" t="n">
        <v>0</v>
      </c>
    </row>
    <row r="133" spans="1:5">
      <c r="A133" s="4" t="s">
        <v>660</v>
      </c>
      <c r="B133" s="6" t="n">
        <v>690</v>
      </c>
      <c r="C133" s="6" t="n">
        <v>608</v>
      </c>
    </row>
    <row r="134" spans="1:5">
      <c r="A134" s="4" t="s">
        <v>36</v>
      </c>
      <c r="B134" s="6" t="n">
        <v>163</v>
      </c>
      <c r="C134" s="6" t="n">
        <v>194</v>
      </c>
    </row>
    <row r="135" spans="1:5">
      <c r="A135" s="4" t="s">
        <v>37</v>
      </c>
      <c r="B135" s="6" t="n">
        <v>20506</v>
      </c>
      <c r="C135" s="6" t="n">
        <v>16158</v>
      </c>
    </row>
    <row r="136" spans="1:5">
      <c r="A136" s="4" t="s">
        <v>38</v>
      </c>
      <c r="B136" s="6" t="n">
        <v>131</v>
      </c>
      <c r="C136" s="6" t="n">
        <v>152</v>
      </c>
    </row>
    <row r="137" spans="1:5">
      <c r="A137" s="4" t="s">
        <v>39</v>
      </c>
      <c r="B137" s="6" t="n">
        <v>463</v>
      </c>
      <c r="C137" s="6" t="n">
        <v>569</v>
      </c>
    </row>
    <row r="138" spans="1:5">
      <c r="A138" s="4" t="s">
        <v>40</v>
      </c>
      <c r="B138" s="6" t="n">
        <v>13</v>
      </c>
      <c r="C138" s="6" t="n">
        <v>806</v>
      </c>
    </row>
    <row r="139" spans="1:5">
      <c r="A139" s="4" t="s">
        <v>661</v>
      </c>
      <c r="B139" s="6" t="n">
        <v>0</v>
      </c>
      <c r="C139" s="6" t="n">
        <v>0</v>
      </c>
    </row>
    <row r="140" spans="1:5">
      <c r="A140" s="4" t="s">
        <v>41</v>
      </c>
      <c r="B140" s="6" t="n">
        <v>41232</v>
      </c>
      <c r="C140" s="6" t="n">
        <v>34164</v>
      </c>
    </row>
    <row r="141" spans="1:5">
      <c r="A141" s="3" t="s">
        <v>42</v>
      </c>
    </row>
    <row r="142" spans="1:5">
      <c r="A142" s="4" t="s">
        <v>43</v>
      </c>
      <c r="B142" s="6" t="n">
        <v>44</v>
      </c>
      <c r="C142" s="6" t="n">
        <v>-97</v>
      </c>
    </row>
    <row r="143" spans="1:5">
      <c r="A143" s="4" t="s">
        <v>44</v>
      </c>
      <c r="B143" s="6" t="n">
        <v>102</v>
      </c>
      <c r="C143" s="6" t="n">
        <v>94</v>
      </c>
    </row>
    <row r="144" spans="1:5">
      <c r="A144" s="4" t="s">
        <v>662</v>
      </c>
      <c r="B144" s="6" t="n">
        <v>3424</v>
      </c>
      <c r="C144" s="6" t="n">
        <v>2842</v>
      </c>
    </row>
    <row r="145" spans="1:5">
      <c r="A145" s="4" t="s">
        <v>45</v>
      </c>
      <c r="B145" s="6" t="n">
        <v>1040</v>
      </c>
      <c r="C145" s="6" t="n">
        <v>337</v>
      </c>
    </row>
    <row r="146" spans="1:5">
      <c r="A146" s="4" t="s">
        <v>46</v>
      </c>
      <c r="B146" s="6" t="n">
        <v>753</v>
      </c>
      <c r="C146" s="6" t="n">
        <v>778</v>
      </c>
    </row>
    <row r="147" spans="1:5">
      <c r="A147" s="4" t="s">
        <v>47</v>
      </c>
      <c r="B147" s="6" t="n">
        <v>-8</v>
      </c>
      <c r="C147" s="6" t="n">
        <v>-8</v>
      </c>
    </row>
    <row r="148" spans="1:5">
      <c r="A148" s="4" t="s">
        <v>48</v>
      </c>
      <c r="B148" s="6" t="n">
        <v>0</v>
      </c>
      <c r="C148" s="6" t="n">
        <v>0</v>
      </c>
    </row>
    <row r="149" spans="1:5">
      <c r="A149" s="4" t="s">
        <v>49</v>
      </c>
      <c r="B149" s="6" t="n">
        <v>0</v>
      </c>
      <c r="C149" s="6" t="n">
        <v>0</v>
      </c>
    </row>
    <row r="150" spans="1:5">
      <c r="A150" s="4" t="s">
        <v>50</v>
      </c>
      <c r="B150" s="6" t="n">
        <v>0</v>
      </c>
      <c r="C150" s="6" t="n">
        <v>0</v>
      </c>
    </row>
    <row r="151" spans="1:5">
      <c r="A151" s="4" t="s">
        <v>51</v>
      </c>
      <c r="B151" s="6" t="n">
        <v>5355</v>
      </c>
      <c r="C151" s="6" t="n">
        <v>3946</v>
      </c>
    </row>
    <row r="152" spans="1:5">
      <c r="A152" s="3" t="s">
        <v>663</v>
      </c>
    </row>
    <row r="153" spans="1:5">
      <c r="A153" s="4" t="s">
        <v>664</v>
      </c>
      <c r="B153" s="6" t="n">
        <v>0</v>
      </c>
      <c r="C153" s="6" t="n">
        <v>0</v>
      </c>
    </row>
    <row r="154" spans="1:5">
      <c r="A154" s="4" t="s">
        <v>55</v>
      </c>
      <c r="B154" s="6" t="n">
        <v>1</v>
      </c>
      <c r="C154" s="6" t="n">
        <v>1</v>
      </c>
    </row>
    <row r="155" spans="1:5">
      <c r="A155" s="4" t="s">
        <v>665</v>
      </c>
      <c r="B155" s="6" t="n">
        <v>37647</v>
      </c>
      <c r="C155" s="6" t="n">
        <v>27891</v>
      </c>
    </row>
    <row r="156" spans="1:5">
      <c r="A156" s="4" t="s">
        <v>57</v>
      </c>
      <c r="B156" s="6" t="n">
        <v>-9456</v>
      </c>
      <c r="C156" s="6" t="n">
        <v>-3636</v>
      </c>
    </row>
    <row r="157" spans="1:5">
      <c r="A157" s="4" t="s">
        <v>58</v>
      </c>
      <c r="B157" s="6" t="n">
        <v>28192</v>
      </c>
      <c r="C157" s="6" t="n">
        <v>24256</v>
      </c>
    </row>
    <row r="158" spans="1:5">
      <c r="A158" s="4" t="s">
        <v>59</v>
      </c>
      <c r="B158" s="6" t="n">
        <v>7685</v>
      </c>
      <c r="C158" s="6" t="n">
        <v>5962</v>
      </c>
    </row>
    <row r="159" spans="1:5">
      <c r="A159" s="4" t="s">
        <v>60</v>
      </c>
      <c r="B159" s="6" t="n">
        <v>35877</v>
      </c>
      <c r="C159" s="6" t="n">
        <v>30218</v>
      </c>
    </row>
    <row r="160" spans="1:5">
      <c r="A160" s="4" t="s">
        <v>61</v>
      </c>
      <c r="B160" s="7" t="n">
        <v>41232</v>
      </c>
      <c r="C160" s="7" t="n">
        <v>3416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70</v>
      </c>
      <c r="J1" s="2" t="s">
        <v>1</v>
      </c>
    </row>
    <row r="2" spans="1:12">
      <c r="B2" s="2" t="s">
        <v>2</v>
      </c>
      <c r="C2" s="2" t="s">
        <v>71</v>
      </c>
      <c r="D2" s="2" t="s">
        <v>4</v>
      </c>
      <c r="E2" s="2" t="s">
        <v>72</v>
      </c>
      <c r="F2" s="2" t="s">
        <v>31</v>
      </c>
      <c r="G2" s="2" t="s">
        <v>73</v>
      </c>
      <c r="H2" s="2" t="s">
        <v>74</v>
      </c>
      <c r="I2" s="2" t="s">
        <v>75</v>
      </c>
      <c r="J2" s="2" t="s">
        <v>2</v>
      </c>
      <c r="K2" s="2" t="s">
        <v>31</v>
      </c>
      <c r="L2" s="2" t="s">
        <v>76</v>
      </c>
    </row>
    <row r="3" spans="1:12">
      <c r="A3" s="3" t="s">
        <v>77</v>
      </c>
    </row>
    <row r="4" spans="1:12">
      <c r="A4" s="4" t="s">
        <v>78</v>
      </c>
      <c r="J4" s="7" t="n">
        <v>202611</v>
      </c>
      <c r="K4" s="7" t="n">
        <v>247035</v>
      </c>
      <c r="L4" s="7" t="n">
        <v>337578</v>
      </c>
    </row>
    <row r="5" spans="1:12">
      <c r="A5" s="4" t="s">
        <v>79</v>
      </c>
      <c r="J5" s="6" t="n">
        <v>42</v>
      </c>
      <c r="K5" s="6" t="n">
        <v>56</v>
      </c>
      <c r="L5" s="6" t="n">
        <v>675</v>
      </c>
    </row>
    <row r="6" spans="1:12">
      <c r="A6" s="4" t="s">
        <v>645</v>
      </c>
      <c r="B6" s="7" t="n">
        <v>50873</v>
      </c>
      <c r="C6" s="7" t="n">
        <v>50532</v>
      </c>
      <c r="D6" s="7" t="n">
        <v>48839</v>
      </c>
      <c r="E6" s="7" t="n">
        <v>52409</v>
      </c>
      <c r="F6" s="7" t="n">
        <v>51736</v>
      </c>
      <c r="G6" s="7" t="n">
        <v>56999</v>
      </c>
      <c r="H6" s="7" t="n">
        <v>66847</v>
      </c>
      <c r="I6" s="7" t="n">
        <v>71509</v>
      </c>
      <c r="J6" s="6" t="n">
        <v>202653</v>
      </c>
      <c r="K6" s="6" t="n">
        <v>247091</v>
      </c>
      <c r="L6" s="6" t="n">
        <v>338253</v>
      </c>
    </row>
    <row r="7" spans="1:12">
      <c r="A7" s="3" t="s">
        <v>81</v>
      </c>
    </row>
    <row r="8" spans="1:12">
      <c r="A8" s="4" t="s">
        <v>82</v>
      </c>
      <c r="J8" s="6" t="n">
        <v>114887</v>
      </c>
      <c r="K8" s="6" t="n">
        <v>147813</v>
      </c>
      <c r="L8" s="6" t="n">
        <v>189184</v>
      </c>
    </row>
    <row r="9" spans="1:12">
      <c r="A9" s="4" t="s">
        <v>83</v>
      </c>
      <c r="J9" s="6" t="n">
        <v>26857</v>
      </c>
      <c r="K9" s="6" t="n">
        <v>34719</v>
      </c>
      <c r="L9" s="6" t="n">
        <v>40155</v>
      </c>
    </row>
    <row r="10" spans="1:12">
      <c r="A10" s="4" t="s">
        <v>84</v>
      </c>
      <c r="J10" s="6" t="n">
        <v>34601</v>
      </c>
      <c r="K10" s="6" t="n">
        <v>30552</v>
      </c>
      <c r="L10" s="6" t="n">
        <v>26348</v>
      </c>
    </row>
    <row r="11" spans="1:12">
      <c r="A11" s="4" t="s">
        <v>85</v>
      </c>
      <c r="J11" s="6" t="n">
        <v>13654</v>
      </c>
      <c r="K11" s="6" t="n">
        <v>14457</v>
      </c>
      <c r="L11" s="6" t="n">
        <v>14418</v>
      </c>
    </row>
    <row r="12" spans="1:12">
      <c r="A12" s="4" t="s">
        <v>86</v>
      </c>
      <c r="J12" s="6" t="n">
        <v>6753</v>
      </c>
      <c r="K12" s="6" t="n">
        <v>6883</v>
      </c>
      <c r="L12" s="6" t="n">
        <v>7986</v>
      </c>
    </row>
    <row r="13" spans="1:12">
      <c r="A13" s="4" t="s">
        <v>87</v>
      </c>
      <c r="J13" s="6" t="n">
        <v>84606</v>
      </c>
      <c r="K13" s="6" t="n">
        <v>0</v>
      </c>
      <c r="L13" s="6" t="n">
        <v>0</v>
      </c>
    </row>
    <row r="14" spans="1:12">
      <c r="A14" s="4" t="s">
        <v>88</v>
      </c>
      <c r="B14" s="6" t="n">
        <v>126882</v>
      </c>
      <c r="C14" s="6" t="n">
        <v>48240</v>
      </c>
      <c r="D14" s="6" t="n">
        <v>50771</v>
      </c>
      <c r="E14" s="6" t="n">
        <v>55465</v>
      </c>
      <c r="F14" s="6" t="n">
        <v>54611</v>
      </c>
      <c r="G14" s="6" t="n">
        <v>57179</v>
      </c>
      <c r="H14" s="6" t="n">
        <v>61131</v>
      </c>
      <c r="I14" s="6" t="n">
        <v>61503</v>
      </c>
      <c r="J14" s="6" t="n">
        <v>281358</v>
      </c>
      <c r="K14" s="6" t="n">
        <v>234424</v>
      </c>
      <c r="L14" s="6" t="n">
        <v>278091</v>
      </c>
    </row>
    <row r="15" spans="1:12">
      <c r="A15" s="4" t="s">
        <v>89</v>
      </c>
      <c r="B15" s="6" t="n">
        <v>-76009</v>
      </c>
      <c r="C15" s="6" t="n">
        <v>2292</v>
      </c>
      <c r="D15" s="6" t="n">
        <v>-1932</v>
      </c>
      <c r="E15" s="6" t="n">
        <v>-3056</v>
      </c>
      <c r="F15" s="6" t="n">
        <v>-2875</v>
      </c>
      <c r="G15" s="6" t="n">
        <v>-180</v>
      </c>
      <c r="H15" s="6" t="n">
        <v>5716</v>
      </c>
      <c r="I15" s="6" t="n">
        <v>10006</v>
      </c>
      <c r="J15" s="6" t="n">
        <v>-78705</v>
      </c>
      <c r="K15" s="6" t="n">
        <v>12667</v>
      </c>
      <c r="L15" s="6" t="n">
        <v>60162</v>
      </c>
    </row>
    <row r="16" spans="1:12">
      <c r="A16" s="3" t="s">
        <v>90</v>
      </c>
    </row>
    <row r="17" spans="1:12">
      <c r="A17" s="4" t="s">
        <v>91</v>
      </c>
      <c r="J17" s="6" t="n">
        <v>44609</v>
      </c>
      <c r="K17" s="6" t="n">
        <v>44217</v>
      </c>
      <c r="L17" s="6" t="n">
        <v>45984</v>
      </c>
    </row>
    <row r="18" spans="1:12">
      <c r="A18" s="4" t="s">
        <v>92</v>
      </c>
      <c r="J18" s="6" t="n">
        <v>338</v>
      </c>
      <c r="K18" s="6" t="n">
        <v>440</v>
      </c>
      <c r="L18" s="6" t="n">
        <v>3872</v>
      </c>
    </row>
    <row r="19" spans="1:12">
      <c r="A19" s="4" t="s">
        <v>93</v>
      </c>
      <c r="B19" s="6" t="n">
        <v>11241</v>
      </c>
      <c r="C19" s="6" t="n">
        <v>11250</v>
      </c>
      <c r="D19" s="6" t="n">
        <v>11284</v>
      </c>
      <c r="E19" s="6" t="n">
        <v>11172</v>
      </c>
      <c r="F19" s="6" t="n">
        <v>11251</v>
      </c>
      <c r="G19" s="6" t="n">
        <v>11129</v>
      </c>
      <c r="H19" s="6" t="n">
        <v>11162</v>
      </c>
      <c r="I19" s="6" t="n">
        <v>11115</v>
      </c>
      <c r="J19" s="6" t="n">
        <v>44947</v>
      </c>
      <c r="K19" s="6" t="n">
        <v>44657</v>
      </c>
      <c r="L19" s="6" t="n">
        <v>49856</v>
      </c>
    </row>
    <row r="20" spans="1:12">
      <c r="A20" s="4" t="s">
        <v>94</v>
      </c>
      <c r="B20" s="6" t="n">
        <v>-87250</v>
      </c>
      <c r="C20" s="6" t="n">
        <v>-8958</v>
      </c>
      <c r="D20" s="6" t="n">
        <v>-13216</v>
      </c>
      <c r="E20" s="6" t="n">
        <v>-14228</v>
      </c>
      <c r="F20" s="6" t="n">
        <v>-14126</v>
      </c>
      <c r="G20" s="6" t="n">
        <v>-11309</v>
      </c>
      <c r="H20" s="6" t="n">
        <v>-5446</v>
      </c>
      <c r="I20" s="6" t="n">
        <v>-1109</v>
      </c>
      <c r="J20" s="6" t="n">
        <v>-123652</v>
      </c>
      <c r="K20" s="6" t="n">
        <v>-31990</v>
      </c>
      <c r="L20" s="6" t="n">
        <v>10306</v>
      </c>
    </row>
    <row r="21" spans="1:12">
      <c r="A21" s="4" t="s">
        <v>95</v>
      </c>
      <c r="B21" s="6" t="n">
        <v>9120</v>
      </c>
      <c r="C21" s="6" t="n">
        <v>-766</v>
      </c>
      <c r="D21" s="6" t="n">
        <v>-1243</v>
      </c>
      <c r="E21" s="6" t="n">
        <v>-1160</v>
      </c>
      <c r="F21" s="6" t="n">
        <v>-1143</v>
      </c>
      <c r="G21" s="6" t="n">
        <v>-1699</v>
      </c>
      <c r="H21" s="6" t="n">
        <v>-2071</v>
      </c>
      <c r="I21" s="6" t="n">
        <v>-1037</v>
      </c>
      <c r="J21" s="6" t="n">
        <v>5951</v>
      </c>
      <c r="K21" s="6" t="n">
        <v>-5950</v>
      </c>
      <c r="L21" s="6" t="n">
        <v>-5243</v>
      </c>
    </row>
    <row r="22" spans="1:12">
      <c r="A22" s="4" t="s">
        <v>669</v>
      </c>
      <c r="J22" s="6" t="n">
        <v>0</v>
      </c>
      <c r="K22" s="6" t="n">
        <v>0</v>
      </c>
      <c r="L22" s="6" t="n">
        <v>0</v>
      </c>
    </row>
    <row r="23" spans="1:12">
      <c r="A23" s="4" t="s">
        <v>96</v>
      </c>
      <c r="B23" s="6" t="n">
        <v>-78130</v>
      </c>
      <c r="C23" s="6" t="n">
        <v>-9724</v>
      </c>
      <c r="D23" s="6" t="n">
        <v>-14459</v>
      </c>
      <c r="E23" s="6" t="n">
        <v>-15388</v>
      </c>
      <c r="F23" s="6" t="n">
        <v>-15269</v>
      </c>
      <c r="G23" s="6" t="n">
        <v>-13008</v>
      </c>
      <c r="H23" s="6" t="n">
        <v>-7517</v>
      </c>
      <c r="I23" s="6" t="n">
        <v>-2146</v>
      </c>
      <c r="J23" s="6" t="n">
        <v>-117701</v>
      </c>
      <c r="K23" s="6" t="n">
        <v>-37940</v>
      </c>
      <c r="L23" s="6" t="n">
        <v>5063</v>
      </c>
    </row>
    <row r="24" spans="1:12">
      <c r="A24" s="4" t="s">
        <v>97</v>
      </c>
      <c r="B24" s="6" t="n">
        <v>408</v>
      </c>
      <c r="C24" s="6" t="n">
        <v>509</v>
      </c>
      <c r="D24" s="6" t="n">
        <v>419</v>
      </c>
      <c r="E24" s="6" t="n">
        <v>387</v>
      </c>
      <c r="F24" s="6" t="n">
        <v>380</v>
      </c>
      <c r="G24" s="6" t="n">
        <v>409</v>
      </c>
      <c r="H24" s="6" t="n">
        <v>399</v>
      </c>
      <c r="I24" s="6" t="n">
        <v>341</v>
      </c>
      <c r="J24" s="6" t="n">
        <v>1723</v>
      </c>
      <c r="K24" s="6" t="n">
        <v>1529</v>
      </c>
      <c r="L24" s="6" t="n">
        <v>1401</v>
      </c>
    </row>
    <row r="25" spans="1:12">
      <c r="A25" s="4" t="s">
        <v>98</v>
      </c>
      <c r="B25" s="7" t="n">
        <v>-78538</v>
      </c>
      <c r="C25" s="7" t="n">
        <v>-10233</v>
      </c>
      <c r="D25" s="7" t="n">
        <v>-14878</v>
      </c>
      <c r="E25" s="7" t="n">
        <v>-15775</v>
      </c>
      <c r="F25" s="7" t="n">
        <v>-15649</v>
      </c>
      <c r="G25" s="7" t="n">
        <v>-13417</v>
      </c>
      <c r="H25" s="7" t="n">
        <v>-7916</v>
      </c>
      <c r="I25" s="7" t="n">
        <v>-2487</v>
      </c>
      <c r="J25" s="6" t="n">
        <v>-119424</v>
      </c>
      <c r="K25" s="6" t="n">
        <v>-39469</v>
      </c>
      <c r="L25" s="6" t="n">
        <v>3662</v>
      </c>
    </row>
    <row r="26" spans="1:12">
      <c r="A26" s="4" t="s">
        <v>666</v>
      </c>
    </row>
    <row r="27" spans="1:12">
      <c r="A27" s="3" t="s">
        <v>77</v>
      </c>
    </row>
    <row r="28" spans="1:12">
      <c r="A28" s="4" t="s">
        <v>78</v>
      </c>
      <c r="J28" s="6" t="n">
        <v>0</v>
      </c>
      <c r="K28" s="6" t="n">
        <v>0</v>
      </c>
      <c r="L28" s="6" t="n">
        <v>0</v>
      </c>
    </row>
    <row r="29" spans="1:12">
      <c r="A29" s="4" t="s">
        <v>79</v>
      </c>
      <c r="J29" s="6" t="n">
        <v>0</v>
      </c>
      <c r="K29" s="6" t="n">
        <v>0</v>
      </c>
      <c r="L29" s="6" t="n">
        <v>0</v>
      </c>
    </row>
    <row r="30" spans="1:12">
      <c r="A30" s="4" t="s">
        <v>645</v>
      </c>
      <c r="J30" s="6" t="n">
        <v>0</v>
      </c>
      <c r="K30" s="6" t="n">
        <v>0</v>
      </c>
      <c r="L30" s="6" t="n">
        <v>0</v>
      </c>
    </row>
    <row r="31" spans="1:12">
      <c r="A31" s="3" t="s">
        <v>81</v>
      </c>
    </row>
    <row r="32" spans="1:12">
      <c r="A32" s="4" t="s">
        <v>82</v>
      </c>
      <c r="J32" s="6" t="n">
        <v>0</v>
      </c>
      <c r="K32" s="6" t="n">
        <v>0</v>
      </c>
      <c r="L32" s="6" t="n">
        <v>0</v>
      </c>
    </row>
    <row r="33" spans="1:12">
      <c r="A33" s="4" t="s">
        <v>83</v>
      </c>
      <c r="J33" s="6" t="n">
        <v>0</v>
      </c>
      <c r="K33" s="6" t="n">
        <v>0</v>
      </c>
      <c r="L33" s="6" t="n">
        <v>0</v>
      </c>
    </row>
    <row r="34" spans="1:12">
      <c r="A34" s="4" t="s">
        <v>84</v>
      </c>
      <c r="J34" s="6" t="n">
        <v>0</v>
      </c>
      <c r="K34" s="6" t="n">
        <v>0</v>
      </c>
      <c r="L34" s="6" t="n">
        <v>0</v>
      </c>
    </row>
    <row r="35" spans="1:12">
      <c r="A35" s="4" t="s">
        <v>85</v>
      </c>
      <c r="J35" s="6" t="n">
        <v>0</v>
      </c>
      <c r="K35" s="6" t="n">
        <v>0</v>
      </c>
      <c r="L35" s="6" t="n">
        <v>0</v>
      </c>
    </row>
    <row r="36" spans="1:12">
      <c r="A36" s="4" t="s">
        <v>86</v>
      </c>
      <c r="J36" s="6" t="n">
        <v>0</v>
      </c>
      <c r="K36" s="6" t="n">
        <v>0</v>
      </c>
      <c r="L36" s="6" t="n">
        <v>0</v>
      </c>
    </row>
    <row r="37" spans="1:12">
      <c r="A37" s="4" t="s">
        <v>87</v>
      </c>
      <c r="J37" s="6" t="n">
        <v>0</v>
      </c>
    </row>
    <row r="38" spans="1:12">
      <c r="A38" s="4" t="s">
        <v>88</v>
      </c>
      <c r="J38" s="6" t="n">
        <v>0</v>
      </c>
      <c r="K38" s="6" t="n">
        <v>0</v>
      </c>
      <c r="L38" s="6" t="n">
        <v>0</v>
      </c>
    </row>
    <row r="39" spans="1:12">
      <c r="A39" s="4" t="s">
        <v>89</v>
      </c>
      <c r="J39" s="6" t="n">
        <v>0</v>
      </c>
      <c r="K39" s="6" t="n">
        <v>0</v>
      </c>
      <c r="L39" s="6" t="n">
        <v>0</v>
      </c>
    </row>
    <row r="40" spans="1:12">
      <c r="A40" s="3" t="s">
        <v>90</v>
      </c>
    </row>
    <row r="41" spans="1:12">
      <c r="A41" s="4" t="s">
        <v>91</v>
      </c>
      <c r="J41" s="6" t="n">
        <v>0</v>
      </c>
      <c r="K41" s="6" t="n">
        <v>0</v>
      </c>
      <c r="L41" s="6" t="n">
        <v>0</v>
      </c>
    </row>
    <row r="42" spans="1:12">
      <c r="A42" s="4" t="s">
        <v>92</v>
      </c>
      <c r="J42" s="6" t="n">
        <v>0</v>
      </c>
      <c r="K42" s="6" t="n">
        <v>0</v>
      </c>
      <c r="L42" s="6" t="n">
        <v>0</v>
      </c>
    </row>
    <row r="43" spans="1:12">
      <c r="A43" s="4" t="s">
        <v>93</v>
      </c>
      <c r="J43" s="6" t="n">
        <v>0</v>
      </c>
      <c r="K43" s="6" t="n">
        <v>0</v>
      </c>
      <c r="L43" s="6" t="n">
        <v>0</v>
      </c>
    </row>
    <row r="44" spans="1:12">
      <c r="A44" s="4" t="s">
        <v>94</v>
      </c>
      <c r="J44" s="6" t="n">
        <v>0</v>
      </c>
      <c r="K44" s="6" t="n">
        <v>0</v>
      </c>
      <c r="L44" s="6" t="n">
        <v>0</v>
      </c>
    </row>
    <row r="45" spans="1:12">
      <c r="A45" s="4" t="s">
        <v>95</v>
      </c>
      <c r="J45" s="6" t="n">
        <v>0</v>
      </c>
      <c r="K45" s="6" t="n">
        <v>0</v>
      </c>
      <c r="L45" s="6" t="n">
        <v>0</v>
      </c>
    </row>
    <row r="46" spans="1:12">
      <c r="A46" s="4" t="s">
        <v>669</v>
      </c>
      <c r="J46" s="6" t="n">
        <v>19997</v>
      </c>
      <c r="K46" s="6" t="n">
        <v>27218</v>
      </c>
      <c r="L46" s="6" t="n">
        <v>-12332</v>
      </c>
    </row>
    <row r="47" spans="1:12">
      <c r="A47" s="4" t="s">
        <v>96</v>
      </c>
      <c r="J47" s="6" t="n">
        <v>19997</v>
      </c>
      <c r="K47" s="6" t="n">
        <v>27218</v>
      </c>
      <c r="L47" s="6" t="n">
        <v>-12332</v>
      </c>
    </row>
    <row r="48" spans="1:12">
      <c r="A48" s="4" t="s">
        <v>97</v>
      </c>
      <c r="J48" s="6" t="n">
        <v>0</v>
      </c>
      <c r="K48" s="6" t="n">
        <v>0</v>
      </c>
      <c r="L48" s="6" t="n">
        <v>0</v>
      </c>
    </row>
    <row r="49" spans="1:12">
      <c r="A49" s="4" t="s">
        <v>98</v>
      </c>
      <c r="J49" s="6" t="n">
        <v>19997</v>
      </c>
      <c r="K49" s="6" t="n">
        <v>27218</v>
      </c>
      <c r="L49" s="6" t="n">
        <v>-12332</v>
      </c>
    </row>
    <row r="50" spans="1:12">
      <c r="A50" s="4" t="s">
        <v>600</v>
      </c>
    </row>
    <row r="51" spans="1:12">
      <c r="A51" s="3" t="s">
        <v>77</v>
      </c>
    </row>
    <row r="52" spans="1:12">
      <c r="A52" s="4" t="s">
        <v>78</v>
      </c>
      <c r="J52" s="6" t="n">
        <v>1645</v>
      </c>
      <c r="K52" s="6" t="n">
        <v>6143</v>
      </c>
      <c r="L52" s="6" t="n">
        <v>10727</v>
      </c>
    </row>
    <row r="53" spans="1:12">
      <c r="A53" s="4" t="s">
        <v>79</v>
      </c>
      <c r="J53" s="6" t="n">
        <v>9</v>
      </c>
      <c r="K53" s="6" t="n">
        <v>13</v>
      </c>
      <c r="L53" s="6" t="n">
        <v>84</v>
      </c>
    </row>
    <row r="54" spans="1:12">
      <c r="A54" s="4" t="s">
        <v>645</v>
      </c>
      <c r="J54" s="6" t="n">
        <v>1654</v>
      </c>
      <c r="K54" s="6" t="n">
        <v>6156</v>
      </c>
      <c r="L54" s="6" t="n">
        <v>10811</v>
      </c>
    </row>
    <row r="55" spans="1:12">
      <c r="A55" s="3" t="s">
        <v>81</v>
      </c>
    </row>
    <row r="56" spans="1:12">
      <c r="A56" s="4" t="s">
        <v>82</v>
      </c>
      <c r="J56" s="6" t="n">
        <v>2</v>
      </c>
      <c r="K56" s="6" t="n">
        <v>6</v>
      </c>
      <c r="L56" s="6" t="n">
        <v>5</v>
      </c>
    </row>
    <row r="57" spans="1:12">
      <c r="A57" s="4" t="s">
        <v>83</v>
      </c>
      <c r="J57" s="6" t="n">
        <v>0</v>
      </c>
      <c r="K57" s="6" t="n">
        <v>0</v>
      </c>
      <c r="L57" s="6" t="n">
        <v>0</v>
      </c>
    </row>
    <row r="58" spans="1:12">
      <c r="A58" s="4" t="s">
        <v>84</v>
      </c>
      <c r="J58" s="6" t="n">
        <v>6064</v>
      </c>
      <c r="K58" s="6" t="n">
        <v>5075</v>
      </c>
      <c r="L58" s="6" t="n">
        <v>4325</v>
      </c>
    </row>
    <row r="59" spans="1:12">
      <c r="A59" s="4" t="s">
        <v>85</v>
      </c>
      <c r="J59" s="6" t="n">
        <v>4786</v>
      </c>
      <c r="K59" s="6" t="n">
        <v>1740</v>
      </c>
      <c r="L59" s="6" t="n">
        <v>3663</v>
      </c>
    </row>
    <row r="60" spans="1:12">
      <c r="A60" s="4" t="s">
        <v>86</v>
      </c>
      <c r="J60" s="6" t="n">
        <v>2857</v>
      </c>
      <c r="K60" s="6" t="n">
        <v>2246</v>
      </c>
      <c r="L60" s="6" t="n">
        <v>4371</v>
      </c>
    </row>
    <row r="61" spans="1:12">
      <c r="A61" s="4" t="s">
        <v>87</v>
      </c>
      <c r="J61" s="6" t="n">
        <v>84606</v>
      </c>
    </row>
    <row r="62" spans="1:12">
      <c r="A62" s="4" t="s">
        <v>88</v>
      </c>
      <c r="J62" s="6" t="n">
        <v>98315</v>
      </c>
      <c r="K62" s="6" t="n">
        <v>9067</v>
      </c>
      <c r="L62" s="6" t="n">
        <v>12364</v>
      </c>
    </row>
    <row r="63" spans="1:12">
      <c r="A63" s="4" t="s">
        <v>89</v>
      </c>
      <c r="J63" s="6" t="n">
        <v>-96661</v>
      </c>
      <c r="K63" s="6" t="n">
        <v>-2911</v>
      </c>
      <c r="L63" s="6" t="n">
        <v>-1553</v>
      </c>
    </row>
    <row r="64" spans="1:12">
      <c r="A64" s="3" t="s">
        <v>90</v>
      </c>
    </row>
    <row r="65" spans="1:12">
      <c r="A65" s="4" t="s">
        <v>91</v>
      </c>
      <c r="J65" s="6" t="n">
        <v>13297</v>
      </c>
      <c r="K65" s="6" t="n">
        <v>6932</v>
      </c>
      <c r="L65" s="6" t="n">
        <v>5165</v>
      </c>
    </row>
    <row r="66" spans="1:12">
      <c r="A66" s="4" t="s">
        <v>92</v>
      </c>
      <c r="J66" s="6" t="n">
        <v>-35</v>
      </c>
      <c r="K66" s="6" t="n">
        <v>444</v>
      </c>
      <c r="L66" s="6" t="n">
        <v>401</v>
      </c>
    </row>
    <row r="67" spans="1:12">
      <c r="A67" s="4" t="s">
        <v>93</v>
      </c>
      <c r="J67" s="6" t="n">
        <v>13262</v>
      </c>
      <c r="K67" s="6" t="n">
        <v>7376</v>
      </c>
      <c r="L67" s="6" t="n">
        <v>5566</v>
      </c>
    </row>
    <row r="68" spans="1:12">
      <c r="A68" s="4" t="s">
        <v>94</v>
      </c>
      <c r="J68" s="6" t="n">
        <v>-109923</v>
      </c>
      <c r="K68" s="6" t="n">
        <v>-10287</v>
      </c>
      <c r="L68" s="6" t="n">
        <v>-7119</v>
      </c>
    </row>
    <row r="69" spans="1:12">
      <c r="A69" s="4" t="s">
        <v>95</v>
      </c>
      <c r="J69" s="6" t="n">
        <v>10496</v>
      </c>
      <c r="K69" s="6" t="n">
        <v>-1964</v>
      </c>
      <c r="L69" s="6" t="n">
        <v>-1551</v>
      </c>
    </row>
    <row r="70" spans="1:12">
      <c r="A70" s="4" t="s">
        <v>669</v>
      </c>
      <c r="J70" s="6" t="n">
        <v>-19997</v>
      </c>
      <c r="K70" s="6" t="n">
        <v>-27218</v>
      </c>
      <c r="L70" s="6" t="n">
        <v>12332</v>
      </c>
    </row>
    <row r="71" spans="1:12">
      <c r="A71" s="4" t="s">
        <v>96</v>
      </c>
      <c r="J71" s="6" t="n">
        <v>-119424</v>
      </c>
      <c r="K71" s="6" t="n">
        <v>-39469</v>
      </c>
      <c r="L71" s="6" t="n">
        <v>3662</v>
      </c>
    </row>
    <row r="72" spans="1:12">
      <c r="A72" s="4" t="s">
        <v>97</v>
      </c>
      <c r="J72" s="6" t="n">
        <v>0</v>
      </c>
      <c r="K72" s="6" t="n">
        <v>0</v>
      </c>
      <c r="L72" s="6" t="n">
        <v>0</v>
      </c>
    </row>
    <row r="73" spans="1:12">
      <c r="A73" s="4" t="s">
        <v>98</v>
      </c>
      <c r="J73" s="6" t="n">
        <v>-119424</v>
      </c>
      <c r="K73" s="6" t="n">
        <v>-39469</v>
      </c>
      <c r="L73" s="6" t="n">
        <v>3662</v>
      </c>
    </row>
    <row r="74" spans="1:12">
      <c r="A74" s="4" t="s">
        <v>667</v>
      </c>
    </row>
    <row r="75" spans="1:12">
      <c r="A75" s="3" t="s">
        <v>77</v>
      </c>
    </row>
    <row r="76" spans="1:12">
      <c r="A76" s="4" t="s">
        <v>78</v>
      </c>
      <c r="J76" s="6" t="n">
        <v>172656</v>
      </c>
      <c r="K76" s="6" t="n">
        <v>213976</v>
      </c>
      <c r="L76" s="6" t="n">
        <v>298753</v>
      </c>
    </row>
    <row r="77" spans="1:12">
      <c r="A77" s="4" t="s">
        <v>79</v>
      </c>
      <c r="J77" s="6" t="n">
        <v>2</v>
      </c>
      <c r="K77" s="6" t="n">
        <v>9</v>
      </c>
      <c r="L77" s="6" t="n">
        <v>6</v>
      </c>
    </row>
    <row r="78" spans="1:12">
      <c r="A78" s="4" t="s">
        <v>645</v>
      </c>
      <c r="J78" s="6" t="n">
        <v>172658</v>
      </c>
      <c r="K78" s="6" t="n">
        <v>213985</v>
      </c>
      <c r="L78" s="6" t="n">
        <v>298759</v>
      </c>
    </row>
    <row r="79" spans="1:12">
      <c r="A79" s="3" t="s">
        <v>81</v>
      </c>
    </row>
    <row r="80" spans="1:12">
      <c r="A80" s="4" t="s">
        <v>82</v>
      </c>
      <c r="J80" s="6" t="n">
        <v>105499</v>
      </c>
      <c r="K80" s="6" t="n">
        <v>137511</v>
      </c>
      <c r="L80" s="6" t="n">
        <v>178315</v>
      </c>
    </row>
    <row r="81" spans="1:12">
      <c r="A81" s="4" t="s">
        <v>83</v>
      </c>
      <c r="J81" s="6" t="n">
        <v>26422</v>
      </c>
      <c r="K81" s="6" t="n">
        <v>34361</v>
      </c>
      <c r="L81" s="6" t="n">
        <v>39552</v>
      </c>
    </row>
    <row r="82" spans="1:12">
      <c r="A82" s="4" t="s">
        <v>84</v>
      </c>
      <c r="J82" s="6" t="n">
        <v>27877</v>
      </c>
      <c r="K82" s="6" t="n">
        <v>24719</v>
      </c>
      <c r="L82" s="6" t="n">
        <v>21474</v>
      </c>
    </row>
    <row r="83" spans="1:12">
      <c r="A83" s="4" t="s">
        <v>85</v>
      </c>
      <c r="J83" s="6" t="n">
        <v>7441</v>
      </c>
      <c r="K83" s="6" t="n">
        <v>9741</v>
      </c>
      <c r="L83" s="6" t="n">
        <v>7138</v>
      </c>
    </row>
    <row r="84" spans="1:12">
      <c r="A84" s="4" t="s">
        <v>86</v>
      </c>
      <c r="J84" s="6" t="n">
        <v>3860</v>
      </c>
      <c r="K84" s="6" t="n">
        <v>4593</v>
      </c>
      <c r="L84" s="6" t="n">
        <v>3564</v>
      </c>
    </row>
    <row r="85" spans="1:12">
      <c r="A85" s="4" t="s">
        <v>87</v>
      </c>
      <c r="J85" s="6" t="n">
        <v>0</v>
      </c>
    </row>
    <row r="86" spans="1:12">
      <c r="A86" s="4" t="s">
        <v>88</v>
      </c>
      <c r="J86" s="6" t="n">
        <v>171099</v>
      </c>
      <c r="K86" s="6" t="n">
        <v>210925</v>
      </c>
      <c r="L86" s="6" t="n">
        <v>250043</v>
      </c>
    </row>
    <row r="87" spans="1:12">
      <c r="A87" s="4" t="s">
        <v>89</v>
      </c>
      <c r="J87" s="6" t="n">
        <v>1559</v>
      </c>
      <c r="K87" s="6" t="n">
        <v>3060</v>
      </c>
      <c r="L87" s="6" t="n">
        <v>48716</v>
      </c>
    </row>
    <row r="88" spans="1:12">
      <c r="A88" s="3" t="s">
        <v>90</v>
      </c>
    </row>
    <row r="89" spans="1:12">
      <c r="A89" s="4" t="s">
        <v>91</v>
      </c>
      <c r="J89" s="6" t="n">
        <v>31312</v>
      </c>
      <c r="K89" s="6" t="n">
        <v>37285</v>
      </c>
      <c r="L89" s="6" t="n">
        <v>40819</v>
      </c>
    </row>
    <row r="90" spans="1:12">
      <c r="A90" s="4" t="s">
        <v>92</v>
      </c>
      <c r="J90" s="6" t="n">
        <v>0</v>
      </c>
      <c r="K90" s="6" t="n">
        <v>0</v>
      </c>
      <c r="L90" s="6" t="n">
        <v>1228</v>
      </c>
    </row>
    <row r="91" spans="1:12">
      <c r="A91" s="4" t="s">
        <v>93</v>
      </c>
      <c r="J91" s="6" t="n">
        <v>31312</v>
      </c>
      <c r="K91" s="6" t="n">
        <v>37285</v>
      </c>
      <c r="L91" s="6" t="n">
        <v>42047</v>
      </c>
    </row>
    <row r="92" spans="1:12">
      <c r="A92" s="4" t="s">
        <v>94</v>
      </c>
      <c r="J92" s="6" t="n">
        <v>-29753</v>
      </c>
      <c r="K92" s="6" t="n">
        <v>-34225</v>
      </c>
      <c r="L92" s="6" t="n">
        <v>6669</v>
      </c>
    </row>
    <row r="93" spans="1:12">
      <c r="A93" s="4" t="s">
        <v>95</v>
      </c>
      <c r="J93" s="6" t="n">
        <v>0</v>
      </c>
      <c r="K93" s="6" t="n">
        <v>0</v>
      </c>
      <c r="L93" s="6" t="n">
        <v>0</v>
      </c>
    </row>
    <row r="94" spans="1:12">
      <c r="A94" s="4" t="s">
        <v>669</v>
      </c>
      <c r="J94" s="6" t="n">
        <v>0</v>
      </c>
      <c r="K94" s="6" t="n">
        <v>0</v>
      </c>
      <c r="L94" s="6" t="n">
        <v>0</v>
      </c>
    </row>
    <row r="95" spans="1:12">
      <c r="A95" s="4" t="s">
        <v>96</v>
      </c>
      <c r="J95" s="6" t="n">
        <v>-29753</v>
      </c>
      <c r="K95" s="6" t="n">
        <v>-34225</v>
      </c>
      <c r="L95" s="6" t="n">
        <v>6669</v>
      </c>
    </row>
    <row r="96" spans="1:12">
      <c r="A96" s="4" t="s">
        <v>97</v>
      </c>
      <c r="J96" s="6" t="n">
        <v>0</v>
      </c>
      <c r="K96" s="6" t="n">
        <v>0</v>
      </c>
      <c r="L96" s="6" t="n">
        <v>0</v>
      </c>
    </row>
    <row r="97" spans="1:12">
      <c r="A97" s="4" t="s">
        <v>98</v>
      </c>
      <c r="J97" s="6" t="n">
        <v>-29753</v>
      </c>
      <c r="K97" s="6" t="n">
        <v>-34225</v>
      </c>
      <c r="L97" s="6" t="n">
        <v>6669</v>
      </c>
    </row>
    <row r="98" spans="1:12">
      <c r="A98" s="4" t="s">
        <v>371</v>
      </c>
    </row>
    <row r="99" spans="1:12">
      <c r="A99" s="3" t="s">
        <v>77</v>
      </c>
    </row>
    <row r="100" spans="1:12">
      <c r="A100" s="4" t="s">
        <v>78</v>
      </c>
      <c r="J100" s="6" t="n">
        <v>28310</v>
      </c>
      <c r="K100" s="6" t="n">
        <v>26916</v>
      </c>
      <c r="L100" s="6" t="n">
        <v>28098</v>
      </c>
    </row>
    <row r="101" spans="1:12">
      <c r="A101" s="4" t="s">
        <v>79</v>
      </c>
      <c r="J101" s="6" t="n">
        <v>31</v>
      </c>
      <c r="K101" s="6" t="n">
        <v>34</v>
      </c>
      <c r="L101" s="6" t="n">
        <v>585</v>
      </c>
    </row>
    <row r="102" spans="1:12">
      <c r="A102" s="4" t="s">
        <v>645</v>
      </c>
      <c r="J102" s="6" t="n">
        <v>28341</v>
      </c>
      <c r="K102" s="6" t="n">
        <v>26950</v>
      </c>
      <c r="L102" s="6" t="n">
        <v>28683</v>
      </c>
    </row>
    <row r="103" spans="1:12">
      <c r="A103" s="3" t="s">
        <v>81</v>
      </c>
    </row>
    <row r="104" spans="1:12">
      <c r="A104" s="4" t="s">
        <v>82</v>
      </c>
      <c r="J104" s="6" t="n">
        <v>9386</v>
      </c>
      <c r="K104" s="6" t="n">
        <v>10296</v>
      </c>
      <c r="L104" s="6" t="n">
        <v>10864</v>
      </c>
    </row>
    <row r="105" spans="1:12">
      <c r="A105" s="4" t="s">
        <v>83</v>
      </c>
      <c r="J105" s="6" t="n">
        <v>435</v>
      </c>
      <c r="K105" s="6" t="n">
        <v>358</v>
      </c>
      <c r="L105" s="6" t="n">
        <v>603</v>
      </c>
    </row>
    <row r="106" spans="1:12">
      <c r="A106" s="4" t="s">
        <v>84</v>
      </c>
      <c r="J106" s="6" t="n">
        <v>660</v>
      </c>
      <c r="K106" s="6" t="n">
        <v>758</v>
      </c>
      <c r="L106" s="6" t="n">
        <v>549</v>
      </c>
    </row>
    <row r="107" spans="1:12">
      <c r="A107" s="4" t="s">
        <v>85</v>
      </c>
      <c r="J107" s="6" t="n">
        <v>1427</v>
      </c>
      <c r="K107" s="6" t="n">
        <v>2976</v>
      </c>
      <c r="L107" s="6" t="n">
        <v>3617</v>
      </c>
    </row>
    <row r="108" spans="1:12">
      <c r="A108" s="4" t="s">
        <v>86</v>
      </c>
      <c r="J108" s="6" t="n">
        <v>36</v>
      </c>
      <c r="K108" s="6" t="n">
        <v>44</v>
      </c>
      <c r="L108" s="6" t="n">
        <v>51</v>
      </c>
    </row>
    <row r="109" spans="1:12">
      <c r="A109" s="4" t="s">
        <v>87</v>
      </c>
      <c r="J109" s="6" t="n">
        <v>0</v>
      </c>
    </row>
    <row r="110" spans="1:12">
      <c r="A110" s="4" t="s">
        <v>88</v>
      </c>
      <c r="J110" s="6" t="n">
        <v>11944</v>
      </c>
      <c r="K110" s="6" t="n">
        <v>14432</v>
      </c>
      <c r="L110" s="6" t="n">
        <v>15684</v>
      </c>
    </row>
    <row r="111" spans="1:12">
      <c r="A111" s="4" t="s">
        <v>89</v>
      </c>
      <c r="J111" s="6" t="n">
        <v>16397</v>
      </c>
      <c r="K111" s="6" t="n">
        <v>12518</v>
      </c>
      <c r="L111" s="6" t="n">
        <v>12999</v>
      </c>
    </row>
    <row r="112" spans="1:12">
      <c r="A112" s="3" t="s">
        <v>90</v>
      </c>
    </row>
    <row r="113" spans="1:12">
      <c r="A113" s="4" t="s">
        <v>91</v>
      </c>
      <c r="J113" s="6" t="n">
        <v>0</v>
      </c>
      <c r="K113" s="6" t="n">
        <v>0</v>
      </c>
      <c r="L113" s="6" t="n">
        <v>0</v>
      </c>
    </row>
    <row r="114" spans="1:12">
      <c r="A114" s="4" t="s">
        <v>92</v>
      </c>
      <c r="J114" s="6" t="n">
        <v>373</v>
      </c>
      <c r="K114" s="6" t="n">
        <v>-4</v>
      </c>
      <c r="L114" s="6" t="n">
        <v>2243</v>
      </c>
    </row>
    <row r="115" spans="1:12">
      <c r="A115" s="4" t="s">
        <v>93</v>
      </c>
      <c r="J115" s="6" t="n">
        <v>373</v>
      </c>
      <c r="K115" s="6" t="n">
        <v>-4</v>
      </c>
      <c r="L115" s="6" t="n">
        <v>2243</v>
      </c>
    </row>
    <row r="116" spans="1:12">
      <c r="A116" s="4" t="s">
        <v>94</v>
      </c>
      <c r="J116" s="6" t="n">
        <v>16024</v>
      </c>
      <c r="K116" s="6" t="n">
        <v>12522</v>
      </c>
      <c r="L116" s="6" t="n">
        <v>10756</v>
      </c>
    </row>
    <row r="117" spans="1:12">
      <c r="A117" s="4" t="s">
        <v>95</v>
      </c>
      <c r="J117" s="6" t="n">
        <v>-4545</v>
      </c>
      <c r="K117" s="6" t="n">
        <v>-3986</v>
      </c>
      <c r="L117" s="6" t="n">
        <v>-3692</v>
      </c>
    </row>
    <row r="118" spans="1:12">
      <c r="A118" s="4" t="s">
        <v>669</v>
      </c>
      <c r="J118" s="6" t="n">
        <v>0</v>
      </c>
      <c r="K118" s="6" t="n">
        <v>0</v>
      </c>
      <c r="L118" s="6" t="n">
        <v>0</v>
      </c>
    </row>
    <row r="119" spans="1:12">
      <c r="A119" s="4" t="s">
        <v>96</v>
      </c>
      <c r="J119" s="6" t="n">
        <v>11479</v>
      </c>
      <c r="K119" s="6" t="n">
        <v>8536</v>
      </c>
      <c r="L119" s="6" t="n">
        <v>7064</v>
      </c>
    </row>
    <row r="120" spans="1:12">
      <c r="A120" s="4" t="s">
        <v>97</v>
      </c>
      <c r="J120" s="6" t="n">
        <v>1723</v>
      </c>
      <c r="K120" s="6" t="n">
        <v>1529</v>
      </c>
      <c r="L120" s="6" t="n">
        <v>1401</v>
      </c>
    </row>
    <row r="121" spans="1:12">
      <c r="A121" s="4" t="s">
        <v>98</v>
      </c>
      <c r="J121" s="7" t="n">
        <v>9756</v>
      </c>
      <c r="K121" s="7" t="n">
        <v>7007</v>
      </c>
      <c r="L121" s="7" t="n">
        <v>566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70</v>
      </c>
      <c r="J1" s="2" t="s">
        <v>1</v>
      </c>
    </row>
    <row r="2" spans="1:12">
      <c r="B2" s="2" t="s">
        <v>2</v>
      </c>
      <c r="C2" s="2" t="s">
        <v>71</v>
      </c>
      <c r="D2" s="2" t="s">
        <v>4</v>
      </c>
      <c r="E2" s="2" t="s">
        <v>72</v>
      </c>
      <c r="F2" s="2" t="s">
        <v>31</v>
      </c>
      <c r="G2" s="2" t="s">
        <v>73</v>
      </c>
      <c r="H2" s="2" t="s">
        <v>74</v>
      </c>
      <c r="I2" s="2" t="s">
        <v>75</v>
      </c>
      <c r="J2" s="2" t="s">
        <v>2</v>
      </c>
      <c r="K2" s="2" t="s">
        <v>31</v>
      </c>
      <c r="L2" s="2" t="s">
        <v>76</v>
      </c>
    </row>
    <row r="3" spans="1:12">
      <c r="A3" s="3" t="s">
        <v>671</v>
      </c>
    </row>
    <row r="4" spans="1:12">
      <c r="A4" s="4" t="s">
        <v>96</v>
      </c>
      <c r="B4" s="7" t="n">
        <v>-78130</v>
      </c>
      <c r="C4" s="7" t="n">
        <v>-9724</v>
      </c>
      <c r="D4" s="7" t="n">
        <v>-14459</v>
      </c>
      <c r="E4" s="7" t="n">
        <v>-15388</v>
      </c>
      <c r="F4" s="7" t="n">
        <v>-15269</v>
      </c>
      <c r="G4" s="7" t="n">
        <v>-13008</v>
      </c>
      <c r="H4" s="7" t="n">
        <v>-7517</v>
      </c>
      <c r="I4" s="7" t="n">
        <v>-2146</v>
      </c>
      <c r="J4" s="7" t="n">
        <v>-117701</v>
      </c>
      <c r="K4" s="7" t="n">
        <v>-37940</v>
      </c>
      <c r="L4" s="7" t="n">
        <v>5063</v>
      </c>
    </row>
    <row r="5" spans="1:12">
      <c r="A5" s="4" t="s">
        <v>101</v>
      </c>
      <c r="J5" s="6" t="n">
        <v>-5820</v>
      </c>
      <c r="K5" s="6" t="n">
        <v>-2289</v>
      </c>
      <c r="L5" s="6" t="n">
        <v>-1236</v>
      </c>
    </row>
    <row r="6" spans="1:12">
      <c r="A6" s="4" t="s">
        <v>102</v>
      </c>
      <c r="J6" s="6" t="n">
        <v>-123521</v>
      </c>
      <c r="K6" s="6" t="n">
        <v>-40229</v>
      </c>
      <c r="L6" s="6" t="n">
        <v>3827</v>
      </c>
    </row>
    <row r="7" spans="1:12">
      <c r="A7" s="4" t="s">
        <v>103</v>
      </c>
      <c r="J7" s="6" t="n">
        <v>1723</v>
      </c>
      <c r="K7" s="6" t="n">
        <v>1529</v>
      </c>
      <c r="L7" s="6" t="n">
        <v>1401</v>
      </c>
    </row>
    <row r="8" spans="1:12">
      <c r="A8" s="4" t="s">
        <v>104</v>
      </c>
      <c r="J8" s="6" t="n">
        <v>-125244</v>
      </c>
      <c r="K8" s="6" t="n">
        <v>-41758</v>
      </c>
      <c r="L8" s="6" t="n">
        <v>2426</v>
      </c>
    </row>
    <row r="9" spans="1:12">
      <c r="A9" s="4" t="s">
        <v>666</v>
      </c>
    </row>
    <row r="10" spans="1:12">
      <c r="A10" s="3" t="s">
        <v>671</v>
      </c>
    </row>
    <row r="11" spans="1:12">
      <c r="A11" s="4" t="s">
        <v>96</v>
      </c>
      <c r="J11" s="6" t="n">
        <v>19997</v>
      </c>
      <c r="K11" s="6" t="n">
        <v>27218</v>
      </c>
      <c r="L11" s="6" t="n">
        <v>-12332</v>
      </c>
    </row>
    <row r="12" spans="1:12">
      <c r="A12" s="4" t="s">
        <v>101</v>
      </c>
      <c r="J12" s="6" t="n">
        <v>0</v>
      </c>
      <c r="K12" s="6" t="n">
        <v>0</v>
      </c>
      <c r="L12" s="6" t="n">
        <v>0</v>
      </c>
    </row>
    <row r="13" spans="1:12">
      <c r="A13" s="4" t="s">
        <v>102</v>
      </c>
      <c r="J13" s="6" t="n">
        <v>19997</v>
      </c>
      <c r="K13" s="6" t="n">
        <v>27218</v>
      </c>
      <c r="L13" s="6" t="n">
        <v>-12332</v>
      </c>
    </row>
    <row r="14" spans="1:12">
      <c r="A14" s="4" t="s">
        <v>103</v>
      </c>
      <c r="J14" s="6" t="n">
        <v>0</v>
      </c>
      <c r="K14" s="6" t="n">
        <v>0</v>
      </c>
      <c r="L14" s="6" t="n">
        <v>0</v>
      </c>
    </row>
    <row r="15" spans="1:12">
      <c r="A15" s="4" t="s">
        <v>104</v>
      </c>
      <c r="J15" s="6" t="n">
        <v>19997</v>
      </c>
      <c r="K15" s="6" t="n">
        <v>27218</v>
      </c>
      <c r="L15" s="6" t="n">
        <v>-12332</v>
      </c>
    </row>
    <row r="16" spans="1:12">
      <c r="A16" s="4" t="s">
        <v>600</v>
      </c>
    </row>
    <row r="17" spans="1:12">
      <c r="A17" s="3" t="s">
        <v>671</v>
      </c>
    </row>
    <row r="18" spans="1:12">
      <c r="A18" s="4" t="s">
        <v>96</v>
      </c>
      <c r="J18" s="6" t="n">
        <v>-119424</v>
      </c>
      <c r="K18" s="6" t="n">
        <v>-39469</v>
      </c>
      <c r="L18" s="6" t="n">
        <v>3662</v>
      </c>
    </row>
    <row r="19" spans="1:12">
      <c r="A19" s="4" t="s">
        <v>101</v>
      </c>
      <c r="J19" s="6" t="n">
        <v>0</v>
      </c>
      <c r="K19" s="6" t="n">
        <v>0</v>
      </c>
      <c r="L19" s="6" t="n">
        <v>0</v>
      </c>
    </row>
    <row r="20" spans="1:12">
      <c r="A20" s="4" t="s">
        <v>102</v>
      </c>
      <c r="J20" s="6" t="n">
        <v>-119424</v>
      </c>
      <c r="K20" s="6" t="n">
        <v>-39469</v>
      </c>
      <c r="L20" s="6" t="n">
        <v>3662</v>
      </c>
    </row>
    <row r="21" spans="1:12">
      <c r="A21" s="4" t="s">
        <v>103</v>
      </c>
      <c r="J21" s="6" t="n">
        <v>0</v>
      </c>
      <c r="K21" s="6" t="n">
        <v>0</v>
      </c>
      <c r="L21" s="6" t="n">
        <v>0</v>
      </c>
    </row>
    <row r="22" spans="1:12">
      <c r="A22" s="4" t="s">
        <v>104</v>
      </c>
      <c r="J22" s="6" t="n">
        <v>-119424</v>
      </c>
      <c r="K22" s="6" t="n">
        <v>-39469</v>
      </c>
      <c r="L22" s="6" t="n">
        <v>3662</v>
      </c>
    </row>
    <row r="23" spans="1:12">
      <c r="A23" s="4" t="s">
        <v>667</v>
      </c>
    </row>
    <row r="24" spans="1:12">
      <c r="A24" s="3" t="s">
        <v>671</v>
      </c>
    </row>
    <row r="25" spans="1:12">
      <c r="A25" s="4" t="s">
        <v>96</v>
      </c>
      <c r="J25" s="6" t="n">
        <v>-29753</v>
      </c>
      <c r="K25" s="6" t="n">
        <v>-34225</v>
      </c>
      <c r="L25" s="6" t="n">
        <v>6669</v>
      </c>
    </row>
    <row r="26" spans="1:12">
      <c r="A26" s="4" t="s">
        <v>101</v>
      </c>
      <c r="J26" s="6" t="n">
        <v>0</v>
      </c>
      <c r="K26" s="6" t="n">
        <v>0</v>
      </c>
      <c r="L26" s="6" t="n">
        <v>0</v>
      </c>
    </row>
    <row r="27" spans="1:12">
      <c r="A27" s="4" t="s">
        <v>102</v>
      </c>
      <c r="J27" s="6" t="n">
        <v>-29753</v>
      </c>
      <c r="K27" s="6" t="n">
        <v>-34225</v>
      </c>
      <c r="L27" s="6" t="n">
        <v>6669</v>
      </c>
    </row>
    <row r="28" spans="1:12">
      <c r="A28" s="4" t="s">
        <v>103</v>
      </c>
      <c r="J28" s="6" t="n">
        <v>0</v>
      </c>
      <c r="K28" s="6" t="n">
        <v>0</v>
      </c>
      <c r="L28" s="6" t="n">
        <v>0</v>
      </c>
    </row>
    <row r="29" spans="1:12">
      <c r="A29" s="4" t="s">
        <v>104</v>
      </c>
      <c r="J29" s="6" t="n">
        <v>-29753</v>
      </c>
      <c r="K29" s="6" t="n">
        <v>-34225</v>
      </c>
      <c r="L29" s="6" t="n">
        <v>6669</v>
      </c>
    </row>
    <row r="30" spans="1:12">
      <c r="A30" s="4" t="s">
        <v>371</v>
      </c>
    </row>
    <row r="31" spans="1:12">
      <c r="A31" s="3" t="s">
        <v>671</v>
      </c>
    </row>
    <row r="32" spans="1:12">
      <c r="A32" s="4" t="s">
        <v>96</v>
      </c>
      <c r="J32" s="6" t="n">
        <v>11479</v>
      </c>
      <c r="K32" s="6" t="n">
        <v>8536</v>
      </c>
      <c r="L32" s="6" t="n">
        <v>7064</v>
      </c>
    </row>
    <row r="33" spans="1:12">
      <c r="A33" s="4" t="s">
        <v>101</v>
      </c>
      <c r="J33" s="6" t="n">
        <v>-5820</v>
      </c>
      <c r="K33" s="6" t="n">
        <v>-2289</v>
      </c>
      <c r="L33" s="6" t="n">
        <v>-1236</v>
      </c>
    </row>
    <row r="34" spans="1:12">
      <c r="A34" s="4" t="s">
        <v>102</v>
      </c>
      <c r="J34" s="6" t="n">
        <v>5659</v>
      </c>
      <c r="K34" s="6" t="n">
        <v>6247</v>
      </c>
      <c r="L34" s="6" t="n">
        <v>5828</v>
      </c>
    </row>
    <row r="35" spans="1:12">
      <c r="A35" s="4" t="s">
        <v>103</v>
      </c>
      <c r="J35" s="6" t="n">
        <v>1723</v>
      </c>
      <c r="K35" s="6" t="n">
        <v>1529</v>
      </c>
      <c r="L35" s="6" t="n">
        <v>1401</v>
      </c>
    </row>
    <row r="36" spans="1:12">
      <c r="A36" s="4" t="s">
        <v>104</v>
      </c>
      <c r="J36" s="7" t="n">
        <v>3936</v>
      </c>
      <c r="K36" s="7" t="n">
        <v>4718</v>
      </c>
      <c r="L36" s="7" t="n">
        <v>442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70</v>
      </c>
      <c r="J1" s="2" t="s">
        <v>1</v>
      </c>
    </row>
    <row r="2" spans="1:12">
      <c r="B2" s="2" t="s">
        <v>2</v>
      </c>
      <c r="C2" s="2" t="s">
        <v>71</v>
      </c>
      <c r="D2" s="2" t="s">
        <v>4</v>
      </c>
      <c r="E2" s="2" t="s">
        <v>72</v>
      </c>
      <c r="F2" s="2" t="s">
        <v>31</v>
      </c>
      <c r="G2" s="2" t="s">
        <v>73</v>
      </c>
      <c r="H2" s="2" t="s">
        <v>74</v>
      </c>
      <c r="I2" s="2" t="s">
        <v>75</v>
      </c>
      <c r="J2" s="2" t="s">
        <v>2</v>
      </c>
      <c r="K2" s="2" t="s">
        <v>31</v>
      </c>
      <c r="L2" s="2" t="s">
        <v>76</v>
      </c>
    </row>
    <row r="3" spans="1:12">
      <c r="A3" s="3" t="s">
        <v>121</v>
      </c>
    </row>
    <row r="4" spans="1:12">
      <c r="A4" s="4" t="s">
        <v>96</v>
      </c>
      <c r="B4" s="7" t="n">
        <v>-78130</v>
      </c>
      <c r="C4" s="7" t="n">
        <v>-9724</v>
      </c>
      <c r="D4" s="7" t="n">
        <v>-14459</v>
      </c>
      <c r="E4" s="7" t="n">
        <v>-15388</v>
      </c>
      <c r="F4" s="7" t="n">
        <v>-15269</v>
      </c>
      <c r="G4" s="7" t="n">
        <v>-13008</v>
      </c>
      <c r="H4" s="7" t="n">
        <v>-7517</v>
      </c>
      <c r="I4" s="7" t="n">
        <v>-2146</v>
      </c>
      <c r="J4" s="7" t="n">
        <v>-117701</v>
      </c>
      <c r="K4" s="7" t="n">
        <v>-37940</v>
      </c>
      <c r="L4" s="7" t="n">
        <v>5063</v>
      </c>
    </row>
    <row r="5" spans="1:12">
      <c r="A5" s="3" t="s">
        <v>122</v>
      </c>
    </row>
    <row r="6" spans="1:12">
      <c r="A6" s="4" t="s">
        <v>86</v>
      </c>
      <c r="J6" s="6" t="n">
        <v>6753</v>
      </c>
      <c r="K6" s="6" t="n">
        <v>6883</v>
      </c>
      <c r="L6" s="6" t="n">
        <v>7986</v>
      </c>
    </row>
    <row r="7" spans="1:12">
      <c r="A7" s="4" t="s">
        <v>87</v>
      </c>
      <c r="J7" s="6" t="n">
        <v>84606</v>
      </c>
      <c r="K7" s="6" t="n">
        <v>0</v>
      </c>
      <c r="L7" s="6" t="n">
        <v>0</v>
      </c>
    </row>
    <row r="8" spans="1:12">
      <c r="A8" s="4" t="s">
        <v>123</v>
      </c>
      <c r="J8" s="6" t="n">
        <v>3303</v>
      </c>
      <c r="K8" s="6" t="n">
        <v>2997</v>
      </c>
      <c r="L8" s="6" t="n">
        <v>3202</v>
      </c>
    </row>
    <row r="9" spans="1:12">
      <c r="A9" s="4" t="s">
        <v>124</v>
      </c>
      <c r="J9" s="6" t="n">
        <v>0</v>
      </c>
      <c r="K9" s="6" t="n">
        <v>0</v>
      </c>
      <c r="L9" s="6" t="n">
        <v>107</v>
      </c>
    </row>
    <row r="10" spans="1:12">
      <c r="A10" s="4" t="s">
        <v>423</v>
      </c>
      <c r="J10" s="6" t="n">
        <v>-6719</v>
      </c>
      <c r="K10" s="6" t="n">
        <v>1784</v>
      </c>
      <c r="L10" s="6" t="n">
        <v>-6648</v>
      </c>
    </row>
    <row r="11" spans="1:12">
      <c r="A11" s="4" t="s">
        <v>115</v>
      </c>
      <c r="J11" s="6" t="n">
        <v>34</v>
      </c>
      <c r="K11" s="6" t="n">
        <v>79</v>
      </c>
      <c r="L11" s="6" t="n">
        <v>128</v>
      </c>
    </row>
    <row r="12" spans="1:12">
      <c r="A12" s="4" t="s">
        <v>126</v>
      </c>
      <c r="J12" s="6" t="n">
        <v>6032</v>
      </c>
      <c r="K12" s="6" t="n">
        <v>4532</v>
      </c>
      <c r="L12" s="6" t="n">
        <v>4658</v>
      </c>
    </row>
    <row r="13" spans="1:12">
      <c r="A13" s="4" t="s">
        <v>127</v>
      </c>
      <c r="J13" s="6" t="n">
        <v>-9757</v>
      </c>
      <c r="K13" s="6" t="n">
        <v>1472</v>
      </c>
      <c r="L13" s="6" t="n">
        <v>335</v>
      </c>
    </row>
    <row r="14" spans="1:12">
      <c r="A14" s="4" t="s">
        <v>673</v>
      </c>
      <c r="J14" s="6" t="n">
        <v>0</v>
      </c>
      <c r="K14" s="6" t="n">
        <v>0</v>
      </c>
      <c r="L14" s="6" t="n">
        <v>0</v>
      </c>
    </row>
    <row r="15" spans="1:12">
      <c r="A15" s="4" t="s">
        <v>129</v>
      </c>
      <c r="J15" s="6" t="n">
        <v>577</v>
      </c>
      <c r="K15" s="6" t="n">
        <v>-8</v>
      </c>
      <c r="L15" s="6" t="n">
        <v>-1870</v>
      </c>
    </row>
    <row r="16" spans="1:12">
      <c r="A16" s="4" t="s">
        <v>34</v>
      </c>
      <c r="J16" s="6" t="n">
        <v>1210</v>
      </c>
      <c r="K16" s="6" t="n">
        <v>2347</v>
      </c>
      <c r="L16" s="6" t="n">
        <v>4899</v>
      </c>
    </row>
    <row r="17" spans="1:12">
      <c r="A17" s="4" t="s">
        <v>40</v>
      </c>
      <c r="J17" s="6" t="n">
        <v>-5543</v>
      </c>
      <c r="K17" s="6" t="n">
        <v>-5052</v>
      </c>
      <c r="L17" s="6" t="n">
        <v>-4688</v>
      </c>
    </row>
    <row r="18" spans="1:12">
      <c r="A18" s="4" t="s">
        <v>130</v>
      </c>
      <c r="J18" s="6" t="n">
        <v>-2479</v>
      </c>
      <c r="K18" s="6" t="n">
        <v>-3797</v>
      </c>
      <c r="L18" s="6" t="n">
        <v>1873</v>
      </c>
    </row>
    <row r="19" spans="1:12">
      <c r="A19" s="4" t="s">
        <v>674</v>
      </c>
      <c r="J19" s="6" t="n">
        <v>-39684</v>
      </c>
      <c r="K19" s="6" t="n">
        <v>-26703</v>
      </c>
      <c r="L19" s="6" t="n">
        <v>15045</v>
      </c>
    </row>
    <row r="20" spans="1:12">
      <c r="A20" s="3" t="s">
        <v>132</v>
      </c>
    </row>
    <row r="21" spans="1:12">
      <c r="A21" s="4" t="s">
        <v>133</v>
      </c>
      <c r="J21" s="6" t="n">
        <v>-98247</v>
      </c>
      <c r="K21" s="6" t="n">
        <v>-126747</v>
      </c>
      <c r="L21" s="6" t="n">
        <v>-258110</v>
      </c>
    </row>
    <row r="22" spans="1:12">
      <c r="A22" s="4" t="s">
        <v>134</v>
      </c>
      <c r="J22" s="6" t="n">
        <v>157500</v>
      </c>
      <c r="K22" s="6" t="n">
        <v>175695</v>
      </c>
      <c r="L22" s="6" t="n">
        <v>241561</v>
      </c>
    </row>
    <row r="23" spans="1:12">
      <c r="A23" s="4" t="s">
        <v>135</v>
      </c>
      <c r="J23" s="6" t="n">
        <v>-259</v>
      </c>
      <c r="K23" s="6" t="n">
        <v>0</v>
      </c>
      <c r="L23" s="6" t="n">
        <v>-297</v>
      </c>
    </row>
    <row r="24" spans="1:12">
      <c r="A24" s="4" t="s">
        <v>132</v>
      </c>
      <c r="J24" s="6" t="n">
        <v>0</v>
      </c>
      <c r="K24" s="6" t="n">
        <v>0</v>
      </c>
      <c r="L24" s="6" t="n">
        <v>77</v>
      </c>
    </row>
    <row r="25" spans="1:12">
      <c r="A25" s="4" t="s">
        <v>661</v>
      </c>
      <c r="J25" s="6" t="n">
        <v>0</v>
      </c>
      <c r="K25" s="6" t="n">
        <v>0</v>
      </c>
      <c r="L25" s="6" t="n">
        <v>0</v>
      </c>
    </row>
    <row r="26" spans="1:12">
      <c r="A26" s="4" t="s">
        <v>137</v>
      </c>
      <c r="J26" s="6" t="n">
        <v>-5224</v>
      </c>
      <c r="K26" s="6" t="n">
        <v>-4747</v>
      </c>
      <c r="L26" s="6" t="n">
        <v>-5012</v>
      </c>
    </row>
    <row r="27" spans="1:12">
      <c r="A27" s="4" t="s">
        <v>138</v>
      </c>
      <c r="J27" s="6" t="n">
        <v>53770</v>
      </c>
      <c r="K27" s="6" t="n">
        <v>44201</v>
      </c>
      <c r="L27" s="6" t="n">
        <v>-21781</v>
      </c>
    </row>
    <row r="28" spans="1:12">
      <c r="A28" s="3" t="s">
        <v>139</v>
      </c>
    </row>
    <row r="29" spans="1:12">
      <c r="A29" s="4" t="s">
        <v>675</v>
      </c>
      <c r="J29" s="6" t="n">
        <v>0</v>
      </c>
      <c r="K29" s="6" t="n">
        <v>-150</v>
      </c>
      <c r="L29" s="6" t="n">
        <v>0</v>
      </c>
    </row>
    <row r="30" spans="1:12">
      <c r="A30" s="4" t="s">
        <v>141</v>
      </c>
      <c r="J30" s="6" t="n">
        <v>-741</v>
      </c>
      <c r="K30" s="6" t="n">
        <v>-763</v>
      </c>
      <c r="L30" s="6" t="n">
        <v>-596</v>
      </c>
    </row>
    <row r="31" spans="1:12">
      <c r="A31" s="4" t="s">
        <v>142</v>
      </c>
      <c r="J31" s="6" t="n">
        <v>341668</v>
      </c>
      <c r="K31" s="6" t="n">
        <v>421308</v>
      </c>
      <c r="L31" s="6" t="n">
        <v>581644</v>
      </c>
    </row>
    <row r="32" spans="1:12">
      <c r="A32" s="4" t="s">
        <v>143</v>
      </c>
      <c r="J32" s="6" t="n">
        <v>-345539</v>
      </c>
      <c r="K32" s="6" t="n">
        <v>-427875</v>
      </c>
      <c r="L32" s="6" t="n">
        <v>-568787</v>
      </c>
    </row>
    <row r="33" spans="1:12">
      <c r="A33" s="4" t="s">
        <v>144</v>
      </c>
      <c r="J33" s="6" t="n">
        <v>-200</v>
      </c>
      <c r="K33" s="6" t="n">
        <v>-767</v>
      </c>
      <c r="L33" s="6" t="n">
        <v>-1035</v>
      </c>
    </row>
    <row r="34" spans="1:12">
      <c r="A34" s="4" t="s">
        <v>145</v>
      </c>
      <c r="J34" s="6" t="n">
        <v>-1731</v>
      </c>
      <c r="K34" s="6" t="n">
        <v>-1726</v>
      </c>
      <c r="L34" s="6" t="n">
        <v>-1478</v>
      </c>
    </row>
    <row r="35" spans="1:12">
      <c r="A35" s="4" t="s">
        <v>676</v>
      </c>
      <c r="J35" s="6" t="n">
        <v>-6543</v>
      </c>
      <c r="K35" s="6" t="n">
        <v>-9973</v>
      </c>
      <c r="L35" s="6" t="n">
        <v>9748</v>
      </c>
    </row>
    <row r="36" spans="1:12">
      <c r="A36" s="4" t="s">
        <v>677</v>
      </c>
      <c r="J36" s="6" t="n">
        <v>7543</v>
      </c>
      <c r="K36" s="6" t="n">
        <v>7525</v>
      </c>
      <c r="L36" s="6" t="n">
        <v>3012</v>
      </c>
    </row>
    <row r="37" spans="1:12">
      <c r="A37" s="4" t="s">
        <v>149</v>
      </c>
      <c r="J37" s="6" t="n">
        <v>-3636</v>
      </c>
      <c r="K37" s="6" t="n">
        <v>-1227</v>
      </c>
      <c r="L37" s="6" t="n">
        <v>-1171</v>
      </c>
    </row>
    <row r="38" spans="1:12">
      <c r="A38" s="4" t="s">
        <v>150</v>
      </c>
      <c r="E38" s="6" t="n">
        <v>15677</v>
      </c>
      <c r="I38" s="6" t="n">
        <v>9379</v>
      </c>
      <c r="J38" s="6" t="n">
        <v>15677</v>
      </c>
      <c r="K38" s="6" t="n">
        <v>9379</v>
      </c>
      <c r="L38" s="6" t="n">
        <v>7538</v>
      </c>
    </row>
    <row r="39" spans="1:12">
      <c r="A39" s="4" t="s">
        <v>151</v>
      </c>
      <c r="B39" s="6" t="n">
        <v>19584</v>
      </c>
      <c r="F39" s="6" t="n">
        <v>15677</v>
      </c>
      <c r="J39" s="6" t="n">
        <v>19584</v>
      </c>
      <c r="K39" s="6" t="n">
        <v>15677</v>
      </c>
      <c r="L39" s="6" t="n">
        <v>9379</v>
      </c>
    </row>
    <row r="40" spans="1:12">
      <c r="A40" s="3" t="s">
        <v>152</v>
      </c>
    </row>
    <row r="41" spans="1:12">
      <c r="A41" s="4" t="s">
        <v>153</v>
      </c>
      <c r="J41" s="6" t="n">
        <v>41390</v>
      </c>
      <c r="K41" s="6" t="n">
        <v>41343</v>
      </c>
      <c r="L41" s="6" t="n">
        <v>43005</v>
      </c>
    </row>
    <row r="42" spans="1:12">
      <c r="A42" s="4" t="s">
        <v>154</v>
      </c>
      <c r="J42" s="6" t="n">
        <v>3196</v>
      </c>
      <c r="K42" s="6" t="n">
        <v>4481</v>
      </c>
      <c r="L42" s="6" t="n">
        <v>6779</v>
      </c>
    </row>
    <row r="43" spans="1:12">
      <c r="A43" s="4" t="s">
        <v>155</v>
      </c>
      <c r="J43" s="6" t="n">
        <v>1539</v>
      </c>
      <c r="K43" s="6" t="n">
        <v>1292</v>
      </c>
      <c r="L43" s="6" t="n">
        <v>2407</v>
      </c>
    </row>
    <row r="44" spans="1:12">
      <c r="A44" s="4" t="s">
        <v>666</v>
      </c>
    </row>
    <row r="45" spans="1:12">
      <c r="A45" s="3" t="s">
        <v>121</v>
      </c>
    </row>
    <row r="46" spans="1:12">
      <c r="A46" s="4" t="s">
        <v>96</v>
      </c>
      <c r="J46" s="6" t="n">
        <v>19997</v>
      </c>
      <c r="K46" s="6" t="n">
        <v>27218</v>
      </c>
      <c r="L46" s="6" t="n">
        <v>-12332</v>
      </c>
    </row>
    <row r="47" spans="1:12">
      <c r="A47" s="3" t="s">
        <v>122</v>
      </c>
    </row>
    <row r="48" spans="1:12">
      <c r="A48" s="4" t="s">
        <v>86</v>
      </c>
      <c r="J48" s="6" t="n">
        <v>0</v>
      </c>
      <c r="K48" s="6" t="n">
        <v>0</v>
      </c>
      <c r="L48" s="6" t="n">
        <v>0</v>
      </c>
    </row>
    <row r="49" spans="1:12">
      <c r="A49" s="4" t="s">
        <v>87</v>
      </c>
      <c r="J49" s="6" t="n">
        <v>0</v>
      </c>
    </row>
    <row r="50" spans="1:12">
      <c r="A50" s="4" t="s">
        <v>123</v>
      </c>
      <c r="J50" s="6" t="n">
        <v>0</v>
      </c>
      <c r="K50" s="6" t="n">
        <v>0</v>
      </c>
      <c r="L50" s="6" t="n">
        <v>0</v>
      </c>
    </row>
    <row r="51" spans="1:12">
      <c r="A51" s="4" t="s">
        <v>124</v>
      </c>
      <c r="L51" s="6" t="n">
        <v>0</v>
      </c>
    </row>
    <row r="52" spans="1:12">
      <c r="A52" s="4" t="s">
        <v>423</v>
      </c>
      <c r="J52" s="6" t="n">
        <v>0</v>
      </c>
      <c r="K52" s="6" t="n">
        <v>0</v>
      </c>
      <c r="L52" s="6" t="n">
        <v>0</v>
      </c>
    </row>
    <row r="53" spans="1:12">
      <c r="A53" s="4" t="s">
        <v>115</v>
      </c>
      <c r="J53" s="6" t="n">
        <v>0</v>
      </c>
      <c r="K53" s="6" t="n">
        <v>0</v>
      </c>
      <c r="L53" s="6" t="n">
        <v>0</v>
      </c>
    </row>
    <row r="54" spans="1:12">
      <c r="A54" s="4" t="s">
        <v>126</v>
      </c>
      <c r="J54" s="6" t="n">
        <v>0</v>
      </c>
      <c r="K54" s="6" t="n">
        <v>0</v>
      </c>
      <c r="L54" s="6" t="n">
        <v>0</v>
      </c>
    </row>
    <row r="55" spans="1:12">
      <c r="A55" s="4" t="s">
        <v>127</v>
      </c>
      <c r="J55" s="6" t="n">
        <v>0</v>
      </c>
      <c r="K55" s="6" t="n">
        <v>0</v>
      </c>
      <c r="L55" s="6" t="n">
        <v>0</v>
      </c>
    </row>
    <row r="56" spans="1:12">
      <c r="A56" s="4" t="s">
        <v>673</v>
      </c>
      <c r="J56" s="6" t="n">
        <v>-19997</v>
      </c>
      <c r="K56" s="6" t="n">
        <v>-27218</v>
      </c>
      <c r="L56" s="6" t="n">
        <v>12332</v>
      </c>
    </row>
    <row r="57" spans="1:12">
      <c r="A57" s="4" t="s">
        <v>129</v>
      </c>
      <c r="J57" s="6" t="n">
        <v>0</v>
      </c>
      <c r="K57" s="6" t="n">
        <v>0</v>
      </c>
      <c r="L57" s="6" t="n">
        <v>0</v>
      </c>
    </row>
    <row r="58" spans="1:12">
      <c r="A58" s="4" t="s">
        <v>34</v>
      </c>
      <c r="J58" s="6" t="n">
        <v>0</v>
      </c>
      <c r="K58" s="6" t="n">
        <v>0</v>
      </c>
      <c r="L58" s="6" t="n">
        <v>0</v>
      </c>
    </row>
    <row r="59" spans="1:12">
      <c r="A59" s="4" t="s">
        <v>40</v>
      </c>
      <c r="J59" s="6" t="n">
        <v>0</v>
      </c>
      <c r="K59" s="6" t="n">
        <v>0</v>
      </c>
      <c r="L59" s="6" t="n">
        <v>0</v>
      </c>
    </row>
    <row r="60" spans="1:12">
      <c r="A60" s="4" t="s">
        <v>130</v>
      </c>
      <c r="J60" s="6" t="n">
        <v>0</v>
      </c>
      <c r="K60" s="6" t="n">
        <v>0</v>
      </c>
      <c r="L60" s="6" t="n">
        <v>0</v>
      </c>
    </row>
    <row r="61" spans="1:12">
      <c r="A61" s="4" t="s">
        <v>674</v>
      </c>
      <c r="J61" s="6" t="n">
        <v>0</v>
      </c>
      <c r="K61" s="6" t="n">
        <v>0</v>
      </c>
      <c r="L61" s="6" t="n">
        <v>0</v>
      </c>
    </row>
    <row r="62" spans="1:12">
      <c r="A62" s="3" t="s">
        <v>132</v>
      </c>
    </row>
    <row r="63" spans="1:12">
      <c r="A63" s="4" t="s">
        <v>133</v>
      </c>
      <c r="J63" s="6" t="n">
        <v>0</v>
      </c>
      <c r="K63" s="6" t="n">
        <v>0</v>
      </c>
      <c r="L63" s="6" t="n">
        <v>0</v>
      </c>
    </row>
    <row r="64" spans="1:12">
      <c r="A64" s="4" t="s">
        <v>134</v>
      </c>
      <c r="J64" s="6" t="n">
        <v>0</v>
      </c>
      <c r="K64" s="6" t="n">
        <v>0</v>
      </c>
      <c r="L64" s="6" t="n">
        <v>0</v>
      </c>
    </row>
    <row r="65" spans="1:12">
      <c r="A65" s="4" t="s">
        <v>135</v>
      </c>
      <c r="J65" s="6" t="n">
        <v>0</v>
      </c>
      <c r="L65" s="6" t="n">
        <v>0</v>
      </c>
    </row>
    <row r="66" spans="1:12">
      <c r="A66" s="4" t="s">
        <v>132</v>
      </c>
      <c r="L66" s="6" t="n">
        <v>0</v>
      </c>
    </row>
    <row r="67" spans="1:12">
      <c r="A67" s="4" t="s">
        <v>661</v>
      </c>
      <c r="J67" s="6" t="n">
        <v>35191</v>
      </c>
      <c r="K67" s="6" t="n">
        <v>24902</v>
      </c>
      <c r="L67" s="6" t="n">
        <v>-6506</v>
      </c>
    </row>
    <row r="68" spans="1:12">
      <c r="A68" s="4" t="s">
        <v>137</v>
      </c>
      <c r="J68" s="6" t="n">
        <v>0</v>
      </c>
      <c r="K68" s="6" t="n">
        <v>0</v>
      </c>
      <c r="L68" s="6" t="n">
        <v>0</v>
      </c>
    </row>
    <row r="69" spans="1:12">
      <c r="A69" s="4" t="s">
        <v>138</v>
      </c>
      <c r="J69" s="6" t="n">
        <v>-35191</v>
      </c>
      <c r="K69" s="6" t="n">
        <v>-24902</v>
      </c>
      <c r="L69" s="6" t="n">
        <v>6506</v>
      </c>
    </row>
    <row r="70" spans="1:12">
      <c r="A70" s="3" t="s">
        <v>139</v>
      </c>
    </row>
    <row r="71" spans="1:12">
      <c r="A71" s="4" t="s">
        <v>675</v>
      </c>
      <c r="J71" s="6" t="n">
        <v>35191</v>
      </c>
      <c r="K71" s="6" t="n">
        <v>24902</v>
      </c>
      <c r="L71" s="6" t="n">
        <v>-6506</v>
      </c>
    </row>
    <row r="72" spans="1:12">
      <c r="A72" s="4" t="s">
        <v>141</v>
      </c>
      <c r="J72" s="6" t="n">
        <v>0</v>
      </c>
      <c r="K72" s="6" t="n">
        <v>0</v>
      </c>
      <c r="L72" s="6" t="n">
        <v>0</v>
      </c>
    </row>
    <row r="73" spans="1:12">
      <c r="A73" s="4" t="s">
        <v>142</v>
      </c>
      <c r="J73" s="6" t="n">
        <v>0</v>
      </c>
      <c r="K73" s="6" t="n">
        <v>0</v>
      </c>
      <c r="L73" s="6" t="n">
        <v>0</v>
      </c>
    </row>
    <row r="74" spans="1:12">
      <c r="A74" s="4" t="s">
        <v>143</v>
      </c>
      <c r="J74" s="6" t="n">
        <v>0</v>
      </c>
      <c r="K74" s="6" t="n">
        <v>0</v>
      </c>
      <c r="L74" s="6" t="n">
        <v>0</v>
      </c>
    </row>
    <row r="75" spans="1:12">
      <c r="A75" s="4" t="s">
        <v>144</v>
      </c>
      <c r="J75" s="6" t="n">
        <v>0</v>
      </c>
      <c r="K75" s="6" t="n">
        <v>0</v>
      </c>
      <c r="L75" s="6" t="n">
        <v>0</v>
      </c>
    </row>
    <row r="76" spans="1:12">
      <c r="A76" s="4" t="s">
        <v>145</v>
      </c>
      <c r="J76" s="6" t="n">
        <v>0</v>
      </c>
      <c r="K76" s="6" t="n">
        <v>0</v>
      </c>
      <c r="L76" s="6" t="n">
        <v>0</v>
      </c>
    </row>
    <row r="77" spans="1:12">
      <c r="A77" s="4" t="s">
        <v>676</v>
      </c>
      <c r="J77" s="6" t="n">
        <v>35191</v>
      </c>
      <c r="K77" s="6" t="n">
        <v>24902</v>
      </c>
      <c r="L77" s="6" t="n">
        <v>-6506</v>
      </c>
    </row>
    <row r="78" spans="1:12">
      <c r="A78" s="4" t="s">
        <v>148</v>
      </c>
      <c r="L78" s="6" t="n">
        <v>0</v>
      </c>
    </row>
    <row r="79" spans="1:12">
      <c r="A79" s="4" t="s">
        <v>677</v>
      </c>
      <c r="J79" s="6" t="n">
        <v>0</v>
      </c>
      <c r="K79" s="6" t="n">
        <v>0</v>
      </c>
    </row>
    <row r="80" spans="1:12">
      <c r="A80" s="4" t="s">
        <v>149</v>
      </c>
      <c r="J80" s="6" t="n">
        <v>0</v>
      </c>
      <c r="K80" s="6" t="n">
        <v>0</v>
      </c>
      <c r="L80" s="6" t="n">
        <v>0</v>
      </c>
    </row>
    <row r="81" spans="1:12">
      <c r="A81" s="4" t="s">
        <v>150</v>
      </c>
      <c r="E81" s="6" t="n">
        <v>0</v>
      </c>
      <c r="I81" s="6" t="n">
        <v>0</v>
      </c>
      <c r="J81" s="6" t="n">
        <v>0</v>
      </c>
      <c r="K81" s="6" t="n">
        <v>0</v>
      </c>
      <c r="L81" s="6" t="n">
        <v>0</v>
      </c>
    </row>
    <row r="82" spans="1:12">
      <c r="A82" s="4" t="s">
        <v>151</v>
      </c>
      <c r="B82" s="6" t="n">
        <v>0</v>
      </c>
      <c r="F82" s="6" t="n">
        <v>0</v>
      </c>
      <c r="J82" s="6" t="n">
        <v>0</v>
      </c>
      <c r="K82" s="6" t="n">
        <v>0</v>
      </c>
      <c r="L82" s="6" t="n">
        <v>0</v>
      </c>
    </row>
    <row r="83" spans="1:12">
      <c r="A83" s="3" t="s">
        <v>152</v>
      </c>
    </row>
    <row r="84" spans="1:12">
      <c r="A84" s="4" t="s">
        <v>153</v>
      </c>
      <c r="J84" s="6" t="n">
        <v>0</v>
      </c>
      <c r="K84" s="6" t="n">
        <v>0</v>
      </c>
      <c r="L84" s="6" t="n">
        <v>0</v>
      </c>
    </row>
    <row r="85" spans="1:12">
      <c r="A85" s="4" t="s">
        <v>154</v>
      </c>
      <c r="J85" s="6" t="n">
        <v>0</v>
      </c>
      <c r="K85" s="6" t="n">
        <v>0</v>
      </c>
      <c r="L85" s="6" t="n">
        <v>0</v>
      </c>
    </row>
    <row r="86" spans="1:12">
      <c r="A86" s="4" t="s">
        <v>155</v>
      </c>
      <c r="J86" s="6" t="n">
        <v>0</v>
      </c>
      <c r="K86" s="6" t="n">
        <v>0</v>
      </c>
      <c r="L86" s="6" t="n">
        <v>0</v>
      </c>
    </row>
    <row r="87" spans="1:12">
      <c r="A87" s="4" t="s">
        <v>600</v>
      </c>
    </row>
    <row r="88" spans="1:12">
      <c r="A88" s="3" t="s">
        <v>121</v>
      </c>
    </row>
    <row r="89" spans="1:12">
      <c r="A89" s="4" t="s">
        <v>96</v>
      </c>
      <c r="J89" s="6" t="n">
        <v>-119424</v>
      </c>
      <c r="K89" s="6" t="n">
        <v>-39469</v>
      </c>
      <c r="L89" s="6" t="n">
        <v>3662</v>
      </c>
    </row>
    <row r="90" spans="1:12">
      <c r="A90" s="3" t="s">
        <v>122</v>
      </c>
    </row>
    <row r="91" spans="1:12">
      <c r="A91" s="4" t="s">
        <v>86</v>
      </c>
      <c r="J91" s="6" t="n">
        <v>2857</v>
      </c>
      <c r="K91" s="6" t="n">
        <v>2246</v>
      </c>
      <c r="L91" s="6" t="n">
        <v>4371</v>
      </c>
    </row>
    <row r="92" spans="1:12">
      <c r="A92" s="4" t="s">
        <v>87</v>
      </c>
      <c r="J92" s="6" t="n">
        <v>84606</v>
      </c>
    </row>
    <row r="93" spans="1:12">
      <c r="A93" s="4" t="s">
        <v>123</v>
      </c>
      <c r="J93" s="6" t="n">
        <v>3303</v>
      </c>
      <c r="K93" s="6" t="n">
        <v>2997</v>
      </c>
      <c r="L93" s="6" t="n">
        <v>3202</v>
      </c>
    </row>
    <row r="94" spans="1:12">
      <c r="A94" s="4" t="s">
        <v>124</v>
      </c>
      <c r="L94" s="6" t="n">
        <v>107</v>
      </c>
    </row>
    <row r="95" spans="1:12">
      <c r="A95" s="4" t="s">
        <v>423</v>
      </c>
      <c r="J95" s="6" t="n">
        <v>0</v>
      </c>
      <c r="K95" s="6" t="n">
        <v>0</v>
      </c>
      <c r="L95" s="6" t="n">
        <v>0</v>
      </c>
    </row>
    <row r="96" spans="1:12">
      <c r="A96" s="4" t="s">
        <v>115</v>
      </c>
      <c r="J96" s="6" t="n">
        <v>34</v>
      </c>
      <c r="K96" s="6" t="n">
        <v>52</v>
      </c>
      <c r="L96" s="6" t="n">
        <v>82</v>
      </c>
    </row>
    <row r="97" spans="1:12">
      <c r="A97" s="4" t="s">
        <v>126</v>
      </c>
      <c r="J97" s="6" t="n">
        <v>4832</v>
      </c>
      <c r="K97" s="6" t="n">
        <v>3729</v>
      </c>
      <c r="L97" s="6" t="n">
        <v>3811</v>
      </c>
    </row>
    <row r="98" spans="1:12">
      <c r="A98" s="4" t="s">
        <v>127</v>
      </c>
      <c r="J98" s="6" t="n">
        <v>-9757</v>
      </c>
      <c r="K98" s="6" t="n">
        <v>1472</v>
      </c>
      <c r="L98" s="6" t="n">
        <v>339</v>
      </c>
    </row>
    <row r="99" spans="1:12">
      <c r="A99" s="4" t="s">
        <v>673</v>
      </c>
      <c r="J99" s="6" t="n">
        <v>19997</v>
      </c>
      <c r="K99" s="6" t="n">
        <v>27218</v>
      </c>
      <c r="L99" s="6" t="n">
        <v>-12332</v>
      </c>
    </row>
    <row r="100" spans="1:12">
      <c r="A100" s="4" t="s">
        <v>129</v>
      </c>
      <c r="J100" s="6" t="n">
        <v>-144</v>
      </c>
      <c r="K100" s="6" t="n">
        <v>-610</v>
      </c>
      <c r="L100" s="6" t="n">
        <v>640</v>
      </c>
    </row>
    <row r="101" spans="1:12">
      <c r="A101" s="4" t="s">
        <v>34</v>
      </c>
      <c r="J101" s="6" t="n">
        <v>-208</v>
      </c>
      <c r="K101" s="6" t="n">
        <v>-287</v>
      </c>
      <c r="L101" s="6" t="n">
        <v>-315</v>
      </c>
    </row>
    <row r="102" spans="1:12">
      <c r="A102" s="4" t="s">
        <v>40</v>
      </c>
      <c r="J102" s="6" t="n">
        <v>-4619</v>
      </c>
      <c r="K102" s="6" t="n">
        <v>-4023</v>
      </c>
      <c r="L102" s="6" t="n">
        <v>-3874</v>
      </c>
    </row>
    <row r="103" spans="1:12">
      <c r="A103" s="4" t="s">
        <v>130</v>
      </c>
      <c r="J103" s="6" t="n">
        <v>-4722</v>
      </c>
      <c r="K103" s="6" t="n">
        <v>-3743</v>
      </c>
      <c r="L103" s="6" t="n">
        <v>2000</v>
      </c>
    </row>
    <row r="104" spans="1:12">
      <c r="A104" s="4" t="s">
        <v>674</v>
      </c>
      <c r="J104" s="6" t="n">
        <v>-23245</v>
      </c>
      <c r="K104" s="6" t="n">
        <v>-10418</v>
      </c>
      <c r="L104" s="6" t="n">
        <v>1693</v>
      </c>
    </row>
    <row r="105" spans="1:12">
      <c r="A105" s="3" t="s">
        <v>132</v>
      </c>
    </row>
    <row r="106" spans="1:12">
      <c r="A106" s="4" t="s">
        <v>133</v>
      </c>
      <c r="J106" s="6" t="n">
        <v>0</v>
      </c>
      <c r="K106" s="6" t="n">
        <v>0</v>
      </c>
      <c r="L106" s="6" t="n">
        <v>0</v>
      </c>
    </row>
    <row r="107" spans="1:12">
      <c r="A107" s="4" t="s">
        <v>134</v>
      </c>
      <c r="J107" s="6" t="n">
        <v>0</v>
      </c>
      <c r="K107" s="6" t="n">
        <v>0</v>
      </c>
      <c r="L107" s="6" t="n">
        <v>0</v>
      </c>
    </row>
    <row r="108" spans="1:12">
      <c r="A108" s="4" t="s">
        <v>135</v>
      </c>
      <c r="J108" s="6" t="n">
        <v>0</v>
      </c>
      <c r="L108" s="6" t="n">
        <v>0</v>
      </c>
    </row>
    <row r="109" spans="1:12">
      <c r="A109" s="4" t="s">
        <v>132</v>
      </c>
      <c r="L109" s="6" t="n">
        <v>77</v>
      </c>
    </row>
    <row r="110" spans="1:12">
      <c r="A110" s="4" t="s">
        <v>661</v>
      </c>
      <c r="J110" s="6" t="n">
        <v>-35191</v>
      </c>
      <c r="K110" s="6" t="n">
        <v>-24902</v>
      </c>
      <c r="L110" s="6" t="n">
        <v>6506</v>
      </c>
    </row>
    <row r="111" spans="1:12">
      <c r="A111" s="4" t="s">
        <v>137</v>
      </c>
      <c r="J111" s="6" t="n">
        <v>-5123</v>
      </c>
      <c r="K111" s="6" t="n">
        <v>-4511</v>
      </c>
      <c r="L111" s="6" t="n">
        <v>-5012</v>
      </c>
    </row>
    <row r="112" spans="1:12">
      <c r="A112" s="4" t="s">
        <v>138</v>
      </c>
      <c r="J112" s="6" t="n">
        <v>30068</v>
      </c>
      <c r="K112" s="6" t="n">
        <v>20391</v>
      </c>
      <c r="L112" s="6" t="n">
        <v>-11441</v>
      </c>
    </row>
    <row r="113" spans="1:12">
      <c r="A113" s="3" t="s">
        <v>139</v>
      </c>
    </row>
    <row r="114" spans="1:12">
      <c r="A114" s="4" t="s">
        <v>675</v>
      </c>
      <c r="J114" s="6" t="n">
        <v>0</v>
      </c>
      <c r="K114" s="6" t="n">
        <v>-150</v>
      </c>
      <c r="L114" s="6" t="n">
        <v>0</v>
      </c>
    </row>
    <row r="115" spans="1:12">
      <c r="A115" s="4" t="s">
        <v>141</v>
      </c>
      <c r="J115" s="6" t="n">
        <v>-741</v>
      </c>
      <c r="K115" s="6" t="n">
        <v>-763</v>
      </c>
      <c r="L115" s="6" t="n">
        <v>-596</v>
      </c>
    </row>
    <row r="116" spans="1:12">
      <c r="A116" s="4" t="s">
        <v>142</v>
      </c>
      <c r="J116" s="6" t="n">
        <v>341668</v>
      </c>
      <c r="K116" s="6" t="n">
        <v>421308</v>
      </c>
      <c r="L116" s="6" t="n">
        <v>581644</v>
      </c>
    </row>
    <row r="117" spans="1:12">
      <c r="A117" s="4" t="s">
        <v>143</v>
      </c>
      <c r="J117" s="6" t="n">
        <v>-345539</v>
      </c>
      <c r="K117" s="6" t="n">
        <v>-427875</v>
      </c>
      <c r="L117" s="6" t="n">
        <v>-568787</v>
      </c>
    </row>
    <row r="118" spans="1:12">
      <c r="A118" s="4" t="s">
        <v>144</v>
      </c>
      <c r="J118" s="6" t="n">
        <v>-200</v>
      </c>
      <c r="K118" s="6" t="n">
        <v>-767</v>
      </c>
      <c r="L118" s="6" t="n">
        <v>-1035</v>
      </c>
    </row>
    <row r="119" spans="1:12">
      <c r="A119" s="4" t="s">
        <v>145</v>
      </c>
      <c r="J119" s="6" t="n">
        <v>-1731</v>
      </c>
      <c r="K119" s="6" t="n">
        <v>-1726</v>
      </c>
      <c r="L119" s="6" t="n">
        <v>-1478</v>
      </c>
    </row>
    <row r="120" spans="1:12">
      <c r="A120" s="4" t="s">
        <v>676</v>
      </c>
      <c r="J120" s="6" t="n">
        <v>-6543</v>
      </c>
      <c r="K120" s="6" t="n">
        <v>-9973</v>
      </c>
      <c r="L120" s="6" t="n">
        <v>9748</v>
      </c>
    </row>
    <row r="121" spans="1:12">
      <c r="A121" s="4" t="s">
        <v>148</v>
      </c>
      <c r="L121" s="6" t="n">
        <v>0</v>
      </c>
    </row>
    <row r="122" spans="1:12">
      <c r="A122" s="4" t="s">
        <v>677</v>
      </c>
      <c r="J122" s="6" t="n">
        <v>280</v>
      </c>
      <c r="K122" s="6" t="n">
        <v>0</v>
      </c>
    </row>
    <row r="123" spans="1:12">
      <c r="A123" s="4" t="s">
        <v>149</v>
      </c>
      <c r="J123" s="6" t="n">
        <v>0</v>
      </c>
      <c r="K123" s="6" t="n">
        <v>0</v>
      </c>
      <c r="L123" s="6" t="n">
        <v>0</v>
      </c>
    </row>
    <row r="124" spans="1:12">
      <c r="A124" s="4" t="s">
        <v>150</v>
      </c>
      <c r="E124" s="6" t="n">
        <v>0</v>
      </c>
      <c r="I124" s="6" t="n">
        <v>0</v>
      </c>
      <c r="J124" s="6" t="n">
        <v>0</v>
      </c>
      <c r="K124" s="6" t="n">
        <v>0</v>
      </c>
      <c r="L124" s="6" t="n">
        <v>0</v>
      </c>
    </row>
    <row r="125" spans="1:12">
      <c r="A125" s="4" t="s">
        <v>151</v>
      </c>
      <c r="B125" s="6" t="n">
        <v>280</v>
      </c>
      <c r="F125" s="6" t="n">
        <v>0</v>
      </c>
      <c r="J125" s="6" t="n">
        <v>280</v>
      </c>
      <c r="K125" s="6" t="n">
        <v>0</v>
      </c>
      <c r="L125" s="6" t="n">
        <v>0</v>
      </c>
    </row>
    <row r="126" spans="1:12">
      <c r="A126" s="3" t="s">
        <v>152</v>
      </c>
    </row>
    <row r="127" spans="1:12">
      <c r="A127" s="4" t="s">
        <v>153</v>
      </c>
      <c r="J127" s="6" t="n">
        <v>41390</v>
      </c>
      <c r="K127" s="6" t="n">
        <v>41343</v>
      </c>
      <c r="L127" s="6" t="n">
        <v>42420</v>
      </c>
    </row>
    <row r="128" spans="1:12">
      <c r="A128" s="4" t="s">
        <v>154</v>
      </c>
      <c r="J128" s="6" t="n">
        <v>-595</v>
      </c>
      <c r="K128" s="6" t="n">
        <v>1103</v>
      </c>
      <c r="L128" s="6" t="n">
        <v>572</v>
      </c>
    </row>
    <row r="129" spans="1:12">
      <c r="A129" s="4" t="s">
        <v>155</v>
      </c>
      <c r="J129" s="6" t="n">
        <v>1539</v>
      </c>
      <c r="K129" s="6" t="n">
        <v>1292</v>
      </c>
      <c r="L129" s="6" t="n">
        <v>2407</v>
      </c>
    </row>
    <row r="130" spans="1:12">
      <c r="A130" s="4" t="s">
        <v>667</v>
      </c>
    </row>
    <row r="131" spans="1:12">
      <c r="A131" s="3" t="s">
        <v>121</v>
      </c>
    </row>
    <row r="132" spans="1:12">
      <c r="A132" s="4" t="s">
        <v>96</v>
      </c>
      <c r="J132" s="6" t="n">
        <v>-29753</v>
      </c>
      <c r="K132" s="6" t="n">
        <v>-34225</v>
      </c>
      <c r="L132" s="6" t="n">
        <v>6669</v>
      </c>
    </row>
    <row r="133" spans="1:12">
      <c r="A133" s="3" t="s">
        <v>122</v>
      </c>
    </row>
    <row r="134" spans="1:12">
      <c r="A134" s="4" t="s">
        <v>86</v>
      </c>
      <c r="J134" s="6" t="n">
        <v>3860</v>
      </c>
      <c r="K134" s="6" t="n">
        <v>4593</v>
      </c>
      <c r="L134" s="6" t="n">
        <v>3564</v>
      </c>
    </row>
    <row r="135" spans="1:12">
      <c r="A135" s="4" t="s">
        <v>87</v>
      </c>
      <c r="J135" s="6" t="n">
        <v>0</v>
      </c>
    </row>
    <row r="136" spans="1:12">
      <c r="A136" s="4" t="s">
        <v>123</v>
      </c>
      <c r="J136" s="6" t="n">
        <v>0</v>
      </c>
      <c r="K136" s="6" t="n">
        <v>0</v>
      </c>
      <c r="L136" s="6" t="n">
        <v>0</v>
      </c>
    </row>
    <row r="137" spans="1:12">
      <c r="A137" s="4" t="s">
        <v>124</v>
      </c>
      <c r="L137" s="6" t="n">
        <v>0</v>
      </c>
    </row>
    <row r="138" spans="1:12">
      <c r="A138" s="4" t="s">
        <v>423</v>
      </c>
      <c r="J138" s="6" t="n">
        <v>-6857</v>
      </c>
      <c r="K138" s="6" t="n">
        <v>1784</v>
      </c>
      <c r="L138" s="6" t="n">
        <v>-6630</v>
      </c>
    </row>
    <row r="139" spans="1:12">
      <c r="A139" s="4" t="s">
        <v>115</v>
      </c>
      <c r="J139" s="6" t="n">
        <v>0</v>
      </c>
      <c r="K139" s="6" t="n">
        <v>27</v>
      </c>
      <c r="L139" s="6" t="n">
        <v>46</v>
      </c>
    </row>
    <row r="140" spans="1:12">
      <c r="A140" s="4" t="s">
        <v>126</v>
      </c>
      <c r="J140" s="6" t="n">
        <v>1171</v>
      </c>
      <c r="K140" s="6" t="n">
        <v>748</v>
      </c>
      <c r="L140" s="6" t="n">
        <v>555</v>
      </c>
    </row>
    <row r="141" spans="1:12">
      <c r="A141" s="4" t="s">
        <v>127</v>
      </c>
      <c r="J141" s="6" t="n">
        <v>0</v>
      </c>
      <c r="K141" s="6" t="n">
        <v>0</v>
      </c>
      <c r="L141" s="6" t="n">
        <v>0</v>
      </c>
    </row>
    <row r="142" spans="1:12">
      <c r="A142" s="4" t="s">
        <v>673</v>
      </c>
      <c r="J142" s="6" t="n">
        <v>0</v>
      </c>
      <c r="K142" s="6" t="n">
        <v>0</v>
      </c>
      <c r="L142" s="6" t="n">
        <v>0</v>
      </c>
    </row>
    <row r="143" spans="1:12">
      <c r="A143" s="4" t="s">
        <v>129</v>
      </c>
      <c r="J143" s="6" t="n">
        <v>0</v>
      </c>
      <c r="K143" s="6" t="n">
        <v>0</v>
      </c>
      <c r="L143" s="6" t="n">
        <v>0</v>
      </c>
    </row>
    <row r="144" spans="1:12">
      <c r="A144" s="4" t="s">
        <v>34</v>
      </c>
      <c r="J144" s="6" t="n">
        <v>1418</v>
      </c>
      <c r="K144" s="6" t="n">
        <v>2634</v>
      </c>
      <c r="L144" s="6" t="n">
        <v>5214</v>
      </c>
    </row>
    <row r="145" spans="1:12">
      <c r="A145" s="4" t="s">
        <v>40</v>
      </c>
      <c r="J145" s="6" t="n">
        <v>-2056</v>
      </c>
      <c r="K145" s="6" t="n">
        <v>-3717</v>
      </c>
      <c r="L145" s="6" t="n">
        <v>3773</v>
      </c>
    </row>
    <row r="146" spans="1:12">
      <c r="A146" s="4" t="s">
        <v>130</v>
      </c>
      <c r="J146" s="6" t="n">
        <v>1358</v>
      </c>
      <c r="K146" s="6" t="n">
        <v>-354</v>
      </c>
      <c r="L146" s="6" t="n">
        <v>-689</v>
      </c>
    </row>
    <row r="147" spans="1:12">
      <c r="A147" s="4" t="s">
        <v>674</v>
      </c>
      <c r="J147" s="6" t="n">
        <v>-30859</v>
      </c>
      <c r="K147" s="6" t="n">
        <v>-28510</v>
      </c>
      <c r="L147" s="6" t="n">
        <v>12502</v>
      </c>
    </row>
    <row r="148" spans="1:12">
      <c r="A148" s="3" t="s">
        <v>132</v>
      </c>
    </row>
    <row r="149" spans="1:12">
      <c r="A149" s="4" t="s">
        <v>133</v>
      </c>
      <c r="J149" s="6" t="n">
        <v>-76835</v>
      </c>
      <c r="K149" s="6" t="n">
        <v>-105532</v>
      </c>
      <c r="L149" s="6" t="n">
        <v>-240595</v>
      </c>
    </row>
    <row r="150" spans="1:12">
      <c r="A150" s="4" t="s">
        <v>134</v>
      </c>
      <c r="J150" s="6" t="n">
        <v>143246</v>
      </c>
      <c r="K150" s="6" t="n">
        <v>159180</v>
      </c>
      <c r="L150" s="6" t="n">
        <v>221884</v>
      </c>
    </row>
    <row r="151" spans="1:12">
      <c r="A151" s="4" t="s">
        <v>135</v>
      </c>
      <c r="J151" s="6" t="n">
        <v>-259</v>
      </c>
      <c r="L151" s="6" t="n">
        <v>-297</v>
      </c>
    </row>
    <row r="152" spans="1:12">
      <c r="A152" s="4" t="s">
        <v>132</v>
      </c>
      <c r="L152" s="6" t="n">
        <v>0</v>
      </c>
    </row>
    <row r="153" spans="1:12">
      <c r="A153" s="4" t="s">
        <v>661</v>
      </c>
      <c r="J153" s="6" t="n">
        <v>0</v>
      </c>
      <c r="K153" s="6" t="n">
        <v>0</v>
      </c>
      <c r="L153" s="6" t="n">
        <v>0</v>
      </c>
    </row>
    <row r="154" spans="1:12">
      <c r="A154" s="4" t="s">
        <v>137</v>
      </c>
      <c r="J154" s="6" t="n">
        <v>-64</v>
      </c>
      <c r="K154" s="6" t="n">
        <v>-236</v>
      </c>
      <c r="L154" s="6" t="n">
        <v>0</v>
      </c>
    </row>
    <row r="155" spans="1:12">
      <c r="A155" s="4" t="s">
        <v>138</v>
      </c>
      <c r="J155" s="6" t="n">
        <v>66088</v>
      </c>
      <c r="K155" s="6" t="n">
        <v>53412</v>
      </c>
      <c r="L155" s="6" t="n">
        <v>-19008</v>
      </c>
    </row>
    <row r="156" spans="1:12">
      <c r="A156" s="3" t="s">
        <v>139</v>
      </c>
    </row>
    <row r="157" spans="1:12">
      <c r="A157" s="4" t="s">
        <v>675</v>
      </c>
      <c r="J157" s="6" t="n">
        <v>-35191</v>
      </c>
      <c r="K157" s="6" t="n">
        <v>-24902</v>
      </c>
      <c r="L157" s="6" t="n">
        <v>6506</v>
      </c>
    </row>
    <row r="158" spans="1:12">
      <c r="A158" s="4" t="s">
        <v>141</v>
      </c>
      <c r="J158" s="6" t="n">
        <v>0</v>
      </c>
      <c r="K158" s="6" t="n">
        <v>0</v>
      </c>
      <c r="L158" s="6" t="n">
        <v>0</v>
      </c>
    </row>
    <row r="159" spans="1:12">
      <c r="A159" s="4" t="s">
        <v>142</v>
      </c>
      <c r="J159" s="6" t="n">
        <v>0</v>
      </c>
      <c r="K159" s="6" t="n">
        <v>0</v>
      </c>
      <c r="L159" s="6" t="n">
        <v>0</v>
      </c>
    </row>
    <row r="160" spans="1:12">
      <c r="A160" s="4" t="s">
        <v>143</v>
      </c>
      <c r="J160" s="6" t="n">
        <v>0</v>
      </c>
      <c r="K160" s="6" t="n">
        <v>0</v>
      </c>
      <c r="L160" s="6" t="n">
        <v>0</v>
      </c>
    </row>
    <row r="161" spans="1:12">
      <c r="A161" s="4" t="s">
        <v>144</v>
      </c>
      <c r="J161" s="6" t="n">
        <v>0</v>
      </c>
      <c r="K161" s="6" t="n">
        <v>0</v>
      </c>
      <c r="L161" s="6" t="n">
        <v>0</v>
      </c>
    </row>
    <row r="162" spans="1:12">
      <c r="A162" s="4" t="s">
        <v>145</v>
      </c>
      <c r="J162" s="6" t="n">
        <v>0</v>
      </c>
      <c r="K162" s="6" t="n">
        <v>0</v>
      </c>
      <c r="L162" s="6" t="n">
        <v>0</v>
      </c>
    </row>
    <row r="163" spans="1:12">
      <c r="A163" s="4" t="s">
        <v>676</v>
      </c>
      <c r="J163" s="6" t="n">
        <v>-35191</v>
      </c>
      <c r="K163" s="6" t="n">
        <v>-24902</v>
      </c>
      <c r="L163" s="6" t="n">
        <v>6506</v>
      </c>
    </row>
    <row r="164" spans="1:12">
      <c r="A164" s="4" t="s">
        <v>148</v>
      </c>
      <c r="L164" s="6" t="n">
        <v>0</v>
      </c>
    </row>
    <row r="165" spans="1:12">
      <c r="A165" s="4" t="s">
        <v>677</v>
      </c>
      <c r="J165" s="6" t="n">
        <v>38</v>
      </c>
      <c r="K165" s="6" t="n">
        <v>0</v>
      </c>
    </row>
    <row r="166" spans="1:12">
      <c r="A166" s="4" t="s">
        <v>149</v>
      </c>
      <c r="J166" s="6" t="n">
        <v>0</v>
      </c>
      <c r="K166" s="6" t="n">
        <v>0</v>
      </c>
      <c r="L166" s="6" t="n">
        <v>0</v>
      </c>
    </row>
    <row r="167" spans="1:12">
      <c r="A167" s="4" t="s">
        <v>150</v>
      </c>
      <c r="E167" s="6" t="n">
        <v>0</v>
      </c>
      <c r="I167" s="6" t="n">
        <v>0</v>
      </c>
      <c r="J167" s="6" t="n">
        <v>0</v>
      </c>
      <c r="K167" s="6" t="n">
        <v>0</v>
      </c>
      <c r="L167" s="6" t="n">
        <v>0</v>
      </c>
    </row>
    <row r="168" spans="1:12">
      <c r="A168" s="4" t="s">
        <v>151</v>
      </c>
      <c r="B168" s="6" t="n">
        <v>38</v>
      </c>
      <c r="F168" s="6" t="n">
        <v>0</v>
      </c>
      <c r="J168" s="6" t="n">
        <v>38</v>
      </c>
      <c r="K168" s="6" t="n">
        <v>0</v>
      </c>
      <c r="L168" s="6" t="n">
        <v>0</v>
      </c>
    </row>
    <row r="169" spans="1:12">
      <c r="A169" s="3" t="s">
        <v>152</v>
      </c>
    </row>
    <row r="170" spans="1:12">
      <c r="A170" s="4" t="s">
        <v>153</v>
      </c>
      <c r="J170" s="6" t="n">
        <v>0</v>
      </c>
      <c r="K170" s="6" t="n">
        <v>0</v>
      </c>
      <c r="L170" s="6" t="n">
        <v>585</v>
      </c>
    </row>
    <row r="171" spans="1:12">
      <c r="A171" s="4" t="s">
        <v>154</v>
      </c>
      <c r="J171" s="6" t="n">
        <v>0</v>
      </c>
      <c r="K171" s="6" t="n">
        <v>0</v>
      </c>
      <c r="L171" s="6" t="n">
        <v>0</v>
      </c>
    </row>
    <row r="172" spans="1:12">
      <c r="A172" s="4" t="s">
        <v>155</v>
      </c>
      <c r="J172" s="6" t="n">
        <v>0</v>
      </c>
      <c r="K172" s="6" t="n">
        <v>0</v>
      </c>
      <c r="L172" s="6" t="n">
        <v>0</v>
      </c>
    </row>
    <row r="173" spans="1:12">
      <c r="A173" s="4" t="s">
        <v>371</v>
      </c>
    </row>
    <row r="174" spans="1:12">
      <c r="A174" s="3" t="s">
        <v>121</v>
      </c>
    </row>
    <row r="175" spans="1:12">
      <c r="A175" s="4" t="s">
        <v>96</v>
      </c>
      <c r="J175" s="6" t="n">
        <v>11479</v>
      </c>
      <c r="K175" s="6" t="n">
        <v>8536</v>
      </c>
      <c r="L175" s="6" t="n">
        <v>7064</v>
      </c>
    </row>
    <row r="176" spans="1:12">
      <c r="A176" s="3" t="s">
        <v>122</v>
      </c>
    </row>
    <row r="177" spans="1:12">
      <c r="A177" s="4" t="s">
        <v>86</v>
      </c>
      <c r="J177" s="6" t="n">
        <v>36</v>
      </c>
      <c r="K177" s="6" t="n">
        <v>44</v>
      </c>
      <c r="L177" s="6" t="n">
        <v>51</v>
      </c>
    </row>
    <row r="178" spans="1:12">
      <c r="A178" s="4" t="s">
        <v>87</v>
      </c>
      <c r="J178" s="6" t="n">
        <v>0</v>
      </c>
    </row>
    <row r="179" spans="1:12">
      <c r="A179" s="4" t="s">
        <v>123</v>
      </c>
      <c r="J179" s="6" t="n">
        <v>0</v>
      </c>
      <c r="K179" s="6" t="n">
        <v>0</v>
      </c>
      <c r="L179" s="6" t="n">
        <v>0</v>
      </c>
    </row>
    <row r="180" spans="1:12">
      <c r="A180" s="4" t="s">
        <v>124</v>
      </c>
      <c r="L180" s="6" t="n">
        <v>0</v>
      </c>
    </row>
    <row r="181" spans="1:12">
      <c r="A181" s="4" t="s">
        <v>423</v>
      </c>
      <c r="J181" s="6" t="n">
        <v>138</v>
      </c>
      <c r="K181" s="6" t="n">
        <v>0</v>
      </c>
      <c r="L181" s="6" t="n">
        <v>-18</v>
      </c>
    </row>
    <row r="182" spans="1:12">
      <c r="A182" s="4" t="s">
        <v>115</v>
      </c>
      <c r="J182" s="6" t="n">
        <v>0</v>
      </c>
      <c r="K182" s="6" t="n">
        <v>0</v>
      </c>
      <c r="L182" s="6" t="n">
        <v>0</v>
      </c>
    </row>
    <row r="183" spans="1:12">
      <c r="A183" s="4" t="s">
        <v>126</v>
      </c>
      <c r="J183" s="6" t="n">
        <v>29</v>
      </c>
      <c r="K183" s="6" t="n">
        <v>55</v>
      </c>
      <c r="L183" s="6" t="n">
        <v>292</v>
      </c>
    </row>
    <row r="184" spans="1:12">
      <c r="A184" s="4" t="s">
        <v>127</v>
      </c>
      <c r="J184" s="6" t="n">
        <v>0</v>
      </c>
      <c r="K184" s="6" t="n">
        <v>0</v>
      </c>
      <c r="L184" s="6" t="n">
        <v>-4</v>
      </c>
    </row>
    <row r="185" spans="1:12">
      <c r="A185" s="4" t="s">
        <v>673</v>
      </c>
      <c r="J185" s="6" t="n">
        <v>0</v>
      </c>
      <c r="K185" s="6" t="n">
        <v>0</v>
      </c>
      <c r="L185" s="6" t="n">
        <v>0</v>
      </c>
    </row>
    <row r="186" spans="1:12">
      <c r="A186" s="4" t="s">
        <v>129</v>
      </c>
      <c r="J186" s="6" t="n">
        <v>721</v>
      </c>
      <c r="K186" s="6" t="n">
        <v>602</v>
      </c>
      <c r="L186" s="6" t="n">
        <v>-2510</v>
      </c>
    </row>
    <row r="187" spans="1:12">
      <c r="A187" s="4" t="s">
        <v>34</v>
      </c>
      <c r="J187" s="6" t="n">
        <v>0</v>
      </c>
      <c r="K187" s="6" t="n">
        <v>0</v>
      </c>
      <c r="L187" s="6" t="n">
        <v>0</v>
      </c>
    </row>
    <row r="188" spans="1:12">
      <c r="A188" s="4" t="s">
        <v>40</v>
      </c>
      <c r="J188" s="6" t="n">
        <v>1132</v>
      </c>
      <c r="K188" s="6" t="n">
        <v>2688</v>
      </c>
      <c r="L188" s="6" t="n">
        <v>-4587</v>
      </c>
    </row>
    <row r="189" spans="1:12">
      <c r="A189" s="4" t="s">
        <v>130</v>
      </c>
      <c r="J189" s="6" t="n">
        <v>885</v>
      </c>
      <c r="K189" s="6" t="n">
        <v>300</v>
      </c>
      <c r="L189" s="6" t="n">
        <v>562</v>
      </c>
    </row>
    <row r="190" spans="1:12">
      <c r="A190" s="4" t="s">
        <v>674</v>
      </c>
      <c r="J190" s="6" t="n">
        <v>14420</v>
      </c>
      <c r="K190" s="6" t="n">
        <v>12225</v>
      </c>
      <c r="L190" s="6" t="n">
        <v>850</v>
      </c>
    </row>
    <row r="191" spans="1:12">
      <c r="A191" s="3" t="s">
        <v>132</v>
      </c>
    </row>
    <row r="192" spans="1:12">
      <c r="A192" s="4" t="s">
        <v>133</v>
      </c>
      <c r="J192" s="6" t="n">
        <v>-21412</v>
      </c>
      <c r="K192" s="6" t="n">
        <v>-21215</v>
      </c>
      <c r="L192" s="6" t="n">
        <v>-17515</v>
      </c>
    </row>
    <row r="193" spans="1:12">
      <c r="A193" s="4" t="s">
        <v>134</v>
      </c>
      <c r="J193" s="6" t="n">
        <v>14254</v>
      </c>
      <c r="K193" s="6" t="n">
        <v>16515</v>
      </c>
      <c r="L193" s="6" t="n">
        <v>19677</v>
      </c>
    </row>
    <row r="194" spans="1:12">
      <c r="A194" s="4" t="s">
        <v>135</v>
      </c>
      <c r="J194" s="6" t="n">
        <v>0</v>
      </c>
      <c r="L194" s="6" t="n">
        <v>0</v>
      </c>
    </row>
    <row r="195" spans="1:12">
      <c r="A195" s="4" t="s">
        <v>132</v>
      </c>
      <c r="L195" s="6" t="n">
        <v>0</v>
      </c>
    </row>
    <row r="196" spans="1:12">
      <c r="A196" s="4" t="s">
        <v>661</v>
      </c>
      <c r="J196" s="6" t="n">
        <v>0</v>
      </c>
      <c r="K196" s="6" t="n">
        <v>0</v>
      </c>
      <c r="L196" s="6" t="n">
        <v>0</v>
      </c>
    </row>
    <row r="197" spans="1:12">
      <c r="A197" s="4" t="s">
        <v>137</v>
      </c>
      <c r="J197" s="6" t="n">
        <v>-37</v>
      </c>
      <c r="K197" s="6" t="n">
        <v>0</v>
      </c>
      <c r="L197" s="6" t="n">
        <v>0</v>
      </c>
    </row>
    <row r="198" spans="1:12">
      <c r="A198" s="4" t="s">
        <v>138</v>
      </c>
      <c r="J198" s="6" t="n">
        <v>-7195</v>
      </c>
      <c r="K198" s="6" t="n">
        <v>-4700</v>
      </c>
      <c r="L198" s="6" t="n">
        <v>2162</v>
      </c>
    </row>
    <row r="199" spans="1:12">
      <c r="A199" s="3" t="s">
        <v>139</v>
      </c>
    </row>
    <row r="200" spans="1:12">
      <c r="A200" s="4" t="s">
        <v>675</v>
      </c>
      <c r="J200" s="6" t="n">
        <v>0</v>
      </c>
      <c r="K200" s="6" t="n">
        <v>0</v>
      </c>
      <c r="L200" s="6" t="n">
        <v>0</v>
      </c>
    </row>
    <row r="201" spans="1:12">
      <c r="A201" s="4" t="s">
        <v>141</v>
      </c>
      <c r="J201" s="6" t="n">
        <v>0</v>
      </c>
      <c r="K201" s="6" t="n">
        <v>0</v>
      </c>
      <c r="L201" s="6" t="n">
        <v>0</v>
      </c>
    </row>
    <row r="202" spans="1:12">
      <c r="A202" s="4" t="s">
        <v>142</v>
      </c>
      <c r="J202" s="6" t="n">
        <v>0</v>
      </c>
      <c r="K202" s="6" t="n">
        <v>0</v>
      </c>
      <c r="L202" s="6" t="n">
        <v>0</v>
      </c>
    </row>
    <row r="203" spans="1:12">
      <c r="A203" s="4" t="s">
        <v>143</v>
      </c>
      <c r="J203" s="6" t="n">
        <v>0</v>
      </c>
      <c r="K203" s="6" t="n">
        <v>0</v>
      </c>
      <c r="L203" s="6" t="n">
        <v>0</v>
      </c>
    </row>
    <row r="204" spans="1:12">
      <c r="A204" s="4" t="s">
        <v>144</v>
      </c>
      <c r="J204" s="6" t="n">
        <v>0</v>
      </c>
      <c r="K204" s="6" t="n">
        <v>0</v>
      </c>
      <c r="L204" s="6" t="n">
        <v>0</v>
      </c>
    </row>
    <row r="205" spans="1:12">
      <c r="A205" s="4" t="s">
        <v>145</v>
      </c>
      <c r="J205" s="6" t="n">
        <v>0</v>
      </c>
      <c r="K205" s="6" t="n">
        <v>0</v>
      </c>
      <c r="L205" s="6" t="n">
        <v>0</v>
      </c>
    </row>
    <row r="206" spans="1:12">
      <c r="A206" s="4" t="s">
        <v>676</v>
      </c>
      <c r="J206" s="6" t="n">
        <v>0</v>
      </c>
      <c r="K206" s="6" t="n">
        <v>0</v>
      </c>
      <c r="L206" s="6" t="n">
        <v>0</v>
      </c>
    </row>
    <row r="207" spans="1:12">
      <c r="A207" s="4" t="s">
        <v>677</v>
      </c>
      <c r="J207" s="6" t="n">
        <v>7225</v>
      </c>
      <c r="K207" s="6" t="n">
        <v>7525</v>
      </c>
      <c r="L207" s="6" t="n">
        <v>3012</v>
      </c>
    </row>
    <row r="208" spans="1:12">
      <c r="A208" s="4" t="s">
        <v>149</v>
      </c>
      <c r="J208" s="6" t="n">
        <v>-3636</v>
      </c>
      <c r="K208" s="6" t="n">
        <v>-1227</v>
      </c>
      <c r="L208" s="6" t="n">
        <v>-1171</v>
      </c>
    </row>
    <row r="209" spans="1:12">
      <c r="A209" s="4" t="s">
        <v>150</v>
      </c>
      <c r="E209" s="7" t="n">
        <v>15677</v>
      </c>
      <c r="I209" s="7" t="n">
        <v>9379</v>
      </c>
      <c r="J209" s="6" t="n">
        <v>15677</v>
      </c>
      <c r="K209" s="6" t="n">
        <v>9379</v>
      </c>
      <c r="L209" s="6" t="n">
        <v>7538</v>
      </c>
    </row>
    <row r="210" spans="1:12">
      <c r="A210" s="4" t="s">
        <v>151</v>
      </c>
      <c r="B210" s="7" t="n">
        <v>19266</v>
      </c>
      <c r="F210" s="7" t="n">
        <v>15677</v>
      </c>
      <c r="J210" s="6" t="n">
        <v>19266</v>
      </c>
      <c r="K210" s="6" t="n">
        <v>15677</v>
      </c>
      <c r="L210" s="6" t="n">
        <v>9379</v>
      </c>
    </row>
    <row r="211" spans="1:12">
      <c r="A211" s="3" t="s">
        <v>152</v>
      </c>
    </row>
    <row r="212" spans="1:12">
      <c r="A212" s="4" t="s">
        <v>153</v>
      </c>
      <c r="J212" s="6" t="n">
        <v>0</v>
      </c>
      <c r="K212" s="6" t="n">
        <v>0</v>
      </c>
      <c r="L212" s="6" t="n">
        <v>0</v>
      </c>
    </row>
    <row r="213" spans="1:12">
      <c r="A213" s="4" t="s">
        <v>154</v>
      </c>
      <c r="J213" s="6" t="n">
        <v>3791</v>
      </c>
      <c r="K213" s="6" t="n">
        <v>3378</v>
      </c>
      <c r="L213" s="6" t="n">
        <v>6207</v>
      </c>
    </row>
    <row r="214" spans="1:12">
      <c r="A214" s="4" t="s">
        <v>155</v>
      </c>
      <c r="J214" s="7" t="n">
        <v>0</v>
      </c>
      <c r="K214" s="7" t="n">
        <v>0</v>
      </c>
      <c r="L214" s="7" t="n">
        <v>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r="1" spans="1:5">
      <c r="A1" s="1" t="s">
        <v>678</v>
      </c>
      <c r="B1" s="2" t="s">
        <v>325</v>
      </c>
    </row>
    <row r="2" spans="1:5">
      <c r="B2" s="2" t="s">
        <v>3</v>
      </c>
      <c r="C2" s="2" t="s">
        <v>469</v>
      </c>
      <c r="D2" s="2" t="s">
        <v>470</v>
      </c>
      <c r="E2" s="2" t="s">
        <v>2</v>
      </c>
    </row>
    <row r="3" spans="1:5">
      <c r="A3" s="3" t="s">
        <v>679</v>
      </c>
    </row>
    <row r="4" spans="1:5">
      <c r="A4" s="4" t="s">
        <v>350</v>
      </c>
      <c r="E4" s="7" t="n">
        <v>245000000</v>
      </c>
    </row>
    <row r="5" spans="1:5">
      <c r="A5" s="4" t="s">
        <v>680</v>
      </c>
    </row>
    <row r="6" spans="1:5">
      <c r="A6" s="3" t="s">
        <v>679</v>
      </c>
    </row>
    <row r="7" spans="1:5">
      <c r="A7" s="4" t="s">
        <v>354</v>
      </c>
      <c r="B7" s="7" t="n">
        <v>620</v>
      </c>
    </row>
    <row r="8" spans="1:5">
      <c r="A8" s="4" t="s">
        <v>360</v>
      </c>
      <c r="B8" s="6" t="n">
        <v>30000000</v>
      </c>
    </row>
    <row r="9" spans="1:5">
      <c r="A9" s="4" t="s">
        <v>362</v>
      </c>
      <c r="B9" s="6" t="n">
        <v>30</v>
      </c>
    </row>
    <row r="10" spans="1:5">
      <c r="A10" s="4" t="s">
        <v>363</v>
      </c>
      <c r="B10" s="7" t="n">
        <v>350</v>
      </c>
    </row>
    <row r="11" spans="1:5">
      <c r="A11" s="4" t="s">
        <v>357</v>
      </c>
      <c r="C11" s="7" t="n">
        <v>165000000</v>
      </c>
    </row>
    <row r="12" spans="1:5">
      <c r="A12" s="4" t="s">
        <v>358</v>
      </c>
      <c r="B12" s="4" t="s">
        <v>359</v>
      </c>
    </row>
    <row r="13" spans="1:5">
      <c r="A13" s="4" t="s">
        <v>364</v>
      </c>
      <c r="B13" s="4" t="s">
        <v>365</v>
      </c>
    </row>
    <row r="14" spans="1:5">
      <c r="A14" s="4" t="s">
        <v>361</v>
      </c>
      <c r="B14" s="7" t="n">
        <v>15000000</v>
      </c>
    </row>
    <row r="15" spans="1:5">
      <c r="A15" s="4" t="s">
        <v>350</v>
      </c>
      <c r="D15" s="7" t="n">
        <v>140000000</v>
      </c>
    </row>
    <row r="16" spans="1:5">
      <c r="A16" s="4" t="s">
        <v>351</v>
      </c>
    </row>
    <row r="17" spans="1:5">
      <c r="A17" s="3" t="s">
        <v>679</v>
      </c>
    </row>
    <row r="18" spans="1:5">
      <c r="A18" s="4" t="s">
        <v>354</v>
      </c>
      <c r="E18" s="7" t="n">
        <v>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Basis of Prese</vt:lpstr>
      <vt:lpstr>Summary of Significant Accounti</vt:lpstr>
      <vt:lpstr>Purchased Debt</vt:lpstr>
      <vt:lpstr>Goodwill and Intangible Assets</vt:lpstr>
      <vt:lpstr>Property and Equipment</vt:lpstr>
      <vt:lpstr>Notes Payable and Other Borrowi</vt:lpstr>
      <vt:lpstr>Stockholder's Deficiency</vt:lpstr>
      <vt:lpstr>Fair Value of Financial Instrum</vt:lpstr>
      <vt:lpstr>Income Taxes</vt:lpstr>
      <vt:lpstr>Commitments and Contingencies</vt:lpstr>
      <vt:lpstr>Related-Party Transactions</vt:lpstr>
      <vt:lpstr>Significant Concentrations and </vt:lpstr>
      <vt:lpstr>Segment Information</vt:lpstr>
      <vt:lpstr>Quarterly Information (Unaudite</vt:lpstr>
      <vt:lpstr>Supplemental Guarantor Informat</vt:lpstr>
      <vt:lpstr>Subsequent Events</vt:lpstr>
      <vt:lpstr>Summary of Significant Accoun24</vt:lpstr>
      <vt:lpstr>Purchased Debt (Tables)</vt:lpstr>
      <vt:lpstr>Goodwill and Intangible Assets </vt:lpstr>
      <vt:lpstr>Property and Equipment (Tables)</vt:lpstr>
      <vt:lpstr>Notes Payable and Other Borro28</vt:lpstr>
      <vt:lpstr>Stockholder's Deficiency (Table</vt:lpstr>
      <vt:lpstr>Fair Value of Financial Instr30</vt:lpstr>
      <vt:lpstr>Income Taxes (Tables)</vt:lpstr>
      <vt:lpstr>Commitments and Contingencies (</vt:lpstr>
      <vt:lpstr>Segment Information (Tables)</vt:lpstr>
      <vt:lpstr>Quarterly Information (Unaudi34</vt:lpstr>
      <vt:lpstr>Supplemental Guarantor Inform35</vt:lpstr>
      <vt:lpstr>Organization and Basis of Pre36</vt:lpstr>
      <vt:lpstr>Summary of Significant Accoun37</vt:lpstr>
      <vt:lpstr>Summary of Significant Accoun38</vt:lpstr>
      <vt:lpstr>Summary of Significant Accoun39</vt:lpstr>
      <vt:lpstr>Summary of Significant Accoun40</vt:lpstr>
      <vt:lpstr>Summary of Significant Accoun41</vt:lpstr>
      <vt:lpstr>Purchased Debt - Changes in Pur</vt:lpstr>
      <vt:lpstr>Purchased Debt - Purchased Debt</vt:lpstr>
      <vt:lpstr>Purchased Debt - Reconciliation</vt:lpstr>
      <vt:lpstr>Purchased Debt - Purchases Acti</vt:lpstr>
      <vt:lpstr>Purchased Debt - Changes in Acc</vt:lpstr>
      <vt:lpstr>Purchased Debt - Changes in Val</vt:lpstr>
      <vt:lpstr>Goodwill and Intangible Asset48</vt:lpstr>
      <vt:lpstr>Goodwill and Intangible Asset49</vt:lpstr>
      <vt:lpstr>Goodwill and Intangible Asset50</vt:lpstr>
      <vt:lpstr>Property and Equipment (Details</vt:lpstr>
      <vt:lpstr>Notes Payable and Other Borro52</vt:lpstr>
      <vt:lpstr>Notes Payable and Other Borro53</vt:lpstr>
      <vt:lpstr>Notes Payable and Other Borro54</vt:lpstr>
      <vt:lpstr>Notes Payable and Other Borro55</vt:lpstr>
      <vt:lpstr>Notes Payable and Other Borro56</vt:lpstr>
      <vt:lpstr>Stockholder's Deficiency (Detai</vt:lpstr>
      <vt:lpstr>Stockholder's Deficiency Accumu</vt:lpstr>
      <vt:lpstr>Fair Value of Financial Instr59</vt:lpstr>
      <vt:lpstr>Income Taxes (Loss) Income from</vt:lpstr>
      <vt:lpstr>Income Taxes Components of Inco</vt:lpstr>
      <vt:lpstr>Income Taxes Effective Income T</vt:lpstr>
      <vt:lpstr>Income Taxes Deferred Tax Asset</vt:lpstr>
      <vt:lpstr>Income Taxes (Details)</vt:lpstr>
      <vt:lpstr>Commitments and Contingencies L</vt:lpstr>
      <vt:lpstr>Commitments and Contingencies 4</vt:lpstr>
      <vt:lpstr>Commitments and Contingencies B</vt:lpstr>
      <vt:lpstr>Commitments and Contingencies68</vt:lpstr>
      <vt:lpstr>Related-Party Transactions (Det</vt:lpstr>
      <vt:lpstr>Significant Concentrations an70</vt:lpstr>
      <vt:lpstr>Segment Information (Details)</vt:lpstr>
      <vt:lpstr>Quarterly Information (Unaudi72</vt:lpstr>
      <vt:lpstr>Supplemental Guarantor Inform73</vt:lpstr>
      <vt:lpstr>Supplemental Guarantor Inform74</vt:lpstr>
      <vt:lpstr>Supplemental Guarantor Inform75</vt:lpstr>
      <vt:lpstr>Supplemental Guarantor Inform7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7:41:28Z</dcterms:created>
  <dcterms:modified xmlns:dcterms="http://purl.org/dc/terms/" xmlns:xsi="http://www.w3.org/2001/XMLSchema-instance" xsi:type="dcterms:W3CDTF">2016-04-25T17:41:28Z</dcterms:modified>
  <dc:title xmlns:dc="http://purl.org/dc/elements/1.1/">Untitled</dc:title>
  <dc:description xmlns:dc="http://purl.org/dc/elements/1.1/"/>
  <dc:subject xmlns:dc="http://purl.org/dc/elements/1.1/"/>
  <cp:keywords/>
  <cp:category/>
</cp:coreProperties>
</file>